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Balance Sheets (_2" sheetId="8" state="visible" r:id="rId8"/>
    <sheet xmlns:r="http://schemas.openxmlformats.org/officeDocument/2006/relationships" name="Consolidated Balance Sheets (_3" sheetId="9" state="visible" r:id="rId9"/>
    <sheet xmlns:r="http://schemas.openxmlformats.org/officeDocument/2006/relationships" name="Consolidated Balance Sheets (_4" sheetId="10" state="visible" r:id="rId10"/>
    <sheet xmlns:r="http://schemas.openxmlformats.org/officeDocument/2006/relationships" name="Consolidated Statements of Op_2" sheetId="11" state="visible" r:id="rId11"/>
    <sheet xmlns:r="http://schemas.openxmlformats.org/officeDocument/2006/relationships" name="Consolidated Statements of Op_3" sheetId="12" state="visible" r:id="rId12"/>
    <sheet xmlns:r="http://schemas.openxmlformats.org/officeDocument/2006/relationships" name="Consolidated Statements of Ch_2" sheetId="13" state="visible" r:id="rId13"/>
    <sheet xmlns:r="http://schemas.openxmlformats.org/officeDocument/2006/relationships" name="Consolidated Statements of Ca_2" sheetId="14" state="visible" r:id="rId14"/>
    <sheet xmlns:r="http://schemas.openxmlformats.org/officeDocument/2006/relationships" name="Consolidated Statements of Ca_3" sheetId="15" state="visible" r:id="rId15"/>
    <sheet xmlns:r="http://schemas.openxmlformats.org/officeDocument/2006/relationships" name="Note 1 - Description of Busines" sheetId="16" state="visible" r:id="rId16"/>
    <sheet xmlns:r="http://schemas.openxmlformats.org/officeDocument/2006/relationships" name="Note 2 - Recapitalization" sheetId="17" state="visible" r:id="rId17"/>
    <sheet xmlns:r="http://schemas.openxmlformats.org/officeDocument/2006/relationships" name="Note 3 - Liquidity and Summary " sheetId="18" state="visible" r:id="rId18"/>
    <sheet xmlns:r="http://schemas.openxmlformats.org/officeDocument/2006/relationships" name="Note 4 - Distribution, Licensin" sheetId="19" state="visible" r:id="rId19"/>
    <sheet xmlns:r="http://schemas.openxmlformats.org/officeDocument/2006/relationships" name="Note 5 - Accrued Liabilities" sheetId="20" state="visible" r:id="rId20"/>
    <sheet xmlns:r="http://schemas.openxmlformats.org/officeDocument/2006/relationships" name="Note 6 - Debt" sheetId="21" state="visible" r:id="rId21"/>
    <sheet xmlns:r="http://schemas.openxmlformats.org/officeDocument/2006/relationships" name="Note 7 - Stock Purchase Warrant" sheetId="22" state="visible" r:id="rId22"/>
    <sheet xmlns:r="http://schemas.openxmlformats.org/officeDocument/2006/relationships" name="Note 8 - Common Stock, Preferre" sheetId="23" state="visible" r:id="rId23"/>
    <sheet xmlns:r="http://schemas.openxmlformats.org/officeDocument/2006/relationships" name="Note 9 - Income Taxes" sheetId="24" state="visible" r:id="rId24"/>
    <sheet xmlns:r="http://schemas.openxmlformats.org/officeDocument/2006/relationships" name="Note 10 - Fair Value Measuremen" sheetId="25" state="visible" r:id="rId25"/>
    <sheet xmlns:r="http://schemas.openxmlformats.org/officeDocument/2006/relationships" name="Note 11 - Commitments and Conti" sheetId="26" state="visible" r:id="rId26"/>
    <sheet xmlns:r="http://schemas.openxmlformats.org/officeDocument/2006/relationships" name="Note 12 - Subsequent Events" sheetId="27" state="visible" r:id="rId27"/>
    <sheet xmlns:r="http://schemas.openxmlformats.org/officeDocument/2006/relationships" name="Note 1 - Description of Busin_2" sheetId="28" state="visible" r:id="rId28"/>
    <sheet xmlns:r="http://schemas.openxmlformats.org/officeDocument/2006/relationships" name="Note 2 - Recapitalization_2" sheetId="29" state="visible" r:id="rId29"/>
    <sheet xmlns:r="http://schemas.openxmlformats.org/officeDocument/2006/relationships" name="Note 3 - Liquidity and Summar_2" sheetId="30" state="visible" r:id="rId30"/>
    <sheet xmlns:r="http://schemas.openxmlformats.org/officeDocument/2006/relationships" name="Note 4 - Debt" sheetId="31" state="visible" r:id="rId31"/>
    <sheet xmlns:r="http://schemas.openxmlformats.org/officeDocument/2006/relationships" name="Note 5 - Equity and Stock-based" sheetId="32" state="visible" r:id="rId32"/>
    <sheet xmlns:r="http://schemas.openxmlformats.org/officeDocument/2006/relationships" name="Note 6 - Fair Value Measurement" sheetId="33" state="visible" r:id="rId33"/>
    <sheet xmlns:r="http://schemas.openxmlformats.org/officeDocument/2006/relationships" name="Note 7 - Subsequent Events" sheetId="34" state="visible" r:id="rId34"/>
    <sheet xmlns:r="http://schemas.openxmlformats.org/officeDocument/2006/relationships" name="Significant Accounting Policies" sheetId="35" state="visible" r:id="rId35"/>
    <sheet xmlns:r="http://schemas.openxmlformats.org/officeDocument/2006/relationships" name="Note 3 - Liquidity and Summar_3" sheetId="36" state="visible" r:id="rId36"/>
    <sheet xmlns:r="http://schemas.openxmlformats.org/officeDocument/2006/relationships" name="Note 5 - Accrued Liabilities (T" sheetId="37" state="visible" r:id="rId37"/>
    <sheet xmlns:r="http://schemas.openxmlformats.org/officeDocument/2006/relationships" name="Note 6 - Debt (Tables)" sheetId="38" state="visible" r:id="rId38"/>
    <sheet xmlns:r="http://schemas.openxmlformats.org/officeDocument/2006/relationships" name="Note 7 - Stock Purchase Warra_2" sheetId="39" state="visible" r:id="rId39"/>
    <sheet xmlns:r="http://schemas.openxmlformats.org/officeDocument/2006/relationships" name="Note 8 - Common Stock, Prefer_2" sheetId="40" state="visible" r:id="rId40"/>
    <sheet xmlns:r="http://schemas.openxmlformats.org/officeDocument/2006/relationships" name="Note 9 - Income Taxes (Tables)" sheetId="41" state="visible" r:id="rId41"/>
    <sheet xmlns:r="http://schemas.openxmlformats.org/officeDocument/2006/relationships" name="Note 10 - Fair Value Measurem_2" sheetId="42" state="visible" r:id="rId42"/>
    <sheet xmlns:r="http://schemas.openxmlformats.org/officeDocument/2006/relationships" name="Note 3 - Liquidity and Summar_4" sheetId="43" state="visible" r:id="rId43"/>
    <sheet xmlns:r="http://schemas.openxmlformats.org/officeDocument/2006/relationships" name="Note 4 - Debt (Tables)" sheetId="44" state="visible" r:id="rId44"/>
    <sheet xmlns:r="http://schemas.openxmlformats.org/officeDocument/2006/relationships" name="Note 5 - Equity and Stock-bas_2" sheetId="45" state="visible" r:id="rId45"/>
    <sheet xmlns:r="http://schemas.openxmlformats.org/officeDocument/2006/relationships" name="Note 2 - Recapitalization (Deta" sheetId="46" state="visible" r:id="rId46"/>
    <sheet xmlns:r="http://schemas.openxmlformats.org/officeDocument/2006/relationships" name="Note 3 - Liquidity and Summar_5" sheetId="47" state="visible" r:id="rId47"/>
    <sheet xmlns:r="http://schemas.openxmlformats.org/officeDocument/2006/relationships" name="Note 3 - Liquidity and Summar_6" sheetId="48" state="visible" r:id="rId48"/>
    <sheet xmlns:r="http://schemas.openxmlformats.org/officeDocument/2006/relationships" name="Note 3 - Liquidity and Summar_7" sheetId="49" state="visible" r:id="rId49"/>
    <sheet xmlns:r="http://schemas.openxmlformats.org/officeDocument/2006/relationships" name="Note 3 - Liquidity and Summar_8" sheetId="50" state="visible" r:id="rId50"/>
    <sheet xmlns:r="http://schemas.openxmlformats.org/officeDocument/2006/relationships" name="Note 4 - Distribution, Licens_2" sheetId="51" state="visible" r:id="rId51"/>
    <sheet xmlns:r="http://schemas.openxmlformats.org/officeDocument/2006/relationships" name="Note 5 - Accrued Liabilities - " sheetId="52" state="visible" r:id="rId52"/>
    <sheet xmlns:r="http://schemas.openxmlformats.org/officeDocument/2006/relationships" name="Note 6 - Debt (Details Textual)" sheetId="53" state="visible" r:id="rId53"/>
    <sheet xmlns:r="http://schemas.openxmlformats.org/officeDocument/2006/relationships" name="Note 6 - Debt - Schedule of Deb" sheetId="54" state="visible" r:id="rId54"/>
    <sheet xmlns:r="http://schemas.openxmlformats.org/officeDocument/2006/relationships" name="Note 7 - Stock Purchase Warra_3" sheetId="55" state="visible" r:id="rId55"/>
    <sheet xmlns:r="http://schemas.openxmlformats.org/officeDocument/2006/relationships" name="Note 7 - Stock Purchase Warra_4" sheetId="56" state="visible" r:id="rId56"/>
    <sheet xmlns:r="http://schemas.openxmlformats.org/officeDocument/2006/relationships" name="Note 7 - Stock Purchase Warra_5" sheetId="57" state="visible" r:id="rId57"/>
    <sheet xmlns:r="http://schemas.openxmlformats.org/officeDocument/2006/relationships" name="Note 8 - Common Stock, Prefer_3" sheetId="58" state="visible" r:id="rId58"/>
    <sheet xmlns:r="http://schemas.openxmlformats.org/officeDocument/2006/relationships" name="Note 8 - Common Stock, Prefer_4" sheetId="59" state="visible" r:id="rId59"/>
    <sheet xmlns:r="http://schemas.openxmlformats.org/officeDocument/2006/relationships" name="Note 8 - Common Stock, Prefer_5" sheetId="60" state="visible" r:id="rId60"/>
    <sheet xmlns:r="http://schemas.openxmlformats.org/officeDocument/2006/relationships" name="Note 9 - Income Taxes (Details " sheetId="61" state="visible" r:id="rId61"/>
    <sheet xmlns:r="http://schemas.openxmlformats.org/officeDocument/2006/relationships" name="Note 9 - Income Taxes - Income " sheetId="62" state="visible" r:id="rId62"/>
    <sheet xmlns:r="http://schemas.openxmlformats.org/officeDocument/2006/relationships" name="Note 9 - Income Taxes - Deferre" sheetId="63" state="visible" r:id="rId63"/>
    <sheet xmlns:r="http://schemas.openxmlformats.org/officeDocument/2006/relationships" name="Note 9 - Income Taxes - Incom_2" sheetId="64" state="visible" r:id="rId64"/>
    <sheet xmlns:r="http://schemas.openxmlformats.org/officeDocument/2006/relationships" name="Note 10 - Fair Value Measurem_3" sheetId="65" state="visible" r:id="rId65"/>
    <sheet xmlns:r="http://schemas.openxmlformats.org/officeDocument/2006/relationships" name="Note 10 - Fair Value Measurem_4" sheetId="66" state="visible" r:id="rId66"/>
    <sheet xmlns:r="http://schemas.openxmlformats.org/officeDocument/2006/relationships" name="Note 10 - Fair Value Measurem_5" sheetId="67" state="visible" r:id="rId67"/>
    <sheet xmlns:r="http://schemas.openxmlformats.org/officeDocument/2006/relationships" name="Note 11 - Commitments and Con_2" sheetId="68" state="visible" r:id="rId68"/>
    <sheet xmlns:r="http://schemas.openxmlformats.org/officeDocument/2006/relationships" name="Note 12 - Subsequent Events (De" sheetId="69" state="visible" r:id="rId69"/>
    <sheet xmlns:r="http://schemas.openxmlformats.org/officeDocument/2006/relationships" name="Note 3 - Liquidity and Summar_9" sheetId="70" state="visible" r:id="rId70"/>
    <sheet xmlns:r="http://schemas.openxmlformats.org/officeDocument/2006/relationships" name="Note 3 - Liquidity and Summa_10" sheetId="71" state="visible" r:id="rId71"/>
    <sheet xmlns:r="http://schemas.openxmlformats.org/officeDocument/2006/relationships" name="Note 4 - Debt - Schedule of Deb" sheetId="72" state="visible" r:id="rId72"/>
    <sheet xmlns:r="http://schemas.openxmlformats.org/officeDocument/2006/relationships" name="Note 5 - Equity and Stock-bas_3" sheetId="73" state="visible" r:id="rId73"/>
    <sheet xmlns:r="http://schemas.openxmlformats.org/officeDocument/2006/relationships" name="Note 5 - Equity and Stock-bas_4" sheetId="74" state="visible" r:id="rId74"/>
    <sheet xmlns:r="http://schemas.openxmlformats.org/officeDocument/2006/relationships" name="Note 6 - Fair Value Measureme_2" sheetId="75" state="visible" r:id="rId75"/>
    <sheet xmlns:r="http://schemas.openxmlformats.org/officeDocument/2006/relationships" name="Note 7 - Subsequent Events (Det"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Entity Central Index Key</t>
        </is>
      </c>
      <c r="B4" s="4" t="inlineStr">
        <is>
          <t>0001091596</t>
        </is>
      </c>
    </row>
    <row r="5">
      <c r="A5" s="4" t="inlineStr">
        <is>
          <t>Entity Registrant Name</t>
        </is>
      </c>
      <c r="B5" s="4" t="inlineStr">
        <is>
          <t>Nuo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8443</t>
        </is>
      </c>
    </row>
    <row r="15">
      <c r="A15" s="4" t="inlineStr">
        <is>
          <t>Entity Incorporation, State or Country Code</t>
        </is>
      </c>
      <c r="B15" s="4" t="inlineStr">
        <is>
          <t>DE</t>
        </is>
      </c>
    </row>
    <row r="16">
      <c r="A16" s="4" t="inlineStr">
        <is>
          <t>Entity Tax Identification Number</t>
        </is>
      </c>
      <c r="B16" s="4" t="inlineStr">
        <is>
          <t>23-3011702</t>
        </is>
      </c>
    </row>
    <row r="17">
      <c r="A17" s="4" t="inlineStr">
        <is>
          <t>Entity Address, Address Line One</t>
        </is>
      </c>
      <c r="B17" s="4" t="inlineStr">
        <is>
          <t>8285 El Rio, Suite 19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4</t>
        </is>
      </c>
    </row>
    <row r="21">
      <c r="A21" s="4" t="inlineStr">
        <is>
          <t>City Area Code</t>
        </is>
      </c>
      <c r="B21" s="4" t="inlineStr">
        <is>
          <t>346</t>
        </is>
      </c>
    </row>
    <row r="22">
      <c r="A22" s="4" t="inlineStr">
        <is>
          <t>Local Phone Number</t>
        </is>
      </c>
      <c r="B22" s="4" t="inlineStr">
        <is>
          <t>396-4770</t>
        </is>
      </c>
    </row>
    <row r="23">
      <c r="A23" s="4" t="inlineStr">
        <is>
          <t>Title of 12(g) Security</t>
        </is>
      </c>
      <c r="B23" s="4" t="inlineStr">
        <is>
          <t>Common Stock, $0.0001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4758000</v>
      </c>
    </row>
    <row r="34">
      <c r="A34" s="4" t="inlineStr">
        <is>
          <t>Entity Common Stock, Shares Outstanding</t>
        </is>
      </c>
      <c r="C34" s="6" t="n">
        <v>37124205</v>
      </c>
    </row>
    <row r="35">
      <c r="A35" s="4" t="inlineStr">
        <is>
          <t>Auditor Name</t>
        </is>
      </c>
      <c r="B35" s="4" t="inlineStr">
        <is>
          <t>Marcum LLP</t>
        </is>
      </c>
    </row>
    <row r="36">
      <c r="A36" s="4" t="inlineStr">
        <is>
          <t>Auditor Location</t>
        </is>
      </c>
      <c r="B36" s="4" t="inlineStr">
        <is>
          <t>Houston, Texas</t>
        </is>
      </c>
    </row>
    <row r="37">
      <c r="A37" s="4" t="inlineStr">
        <is>
          <t>Auditor Firm ID</t>
        </is>
      </c>
      <c r="B37"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Unaudited) (Parenthetical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Preferred stock, par value (in dollars per share)</t>
        </is>
      </c>
      <c r="B2" s="7" t="n">
        <v>0.0001</v>
      </c>
      <c r="F2" s="7" t="n">
        <v>0.0001</v>
      </c>
      <c r="G2" s="7" t="n">
        <v>0.0001</v>
      </c>
      <c r="H2" s="7" t="n">
        <v>0.0001</v>
      </c>
      <c r="I2" s="7" t="n">
        <v>0.0001</v>
      </c>
      <c r="J2" s="7" t="n">
        <v>0.0001</v>
      </c>
    </row>
    <row r="3">
      <c r="A3" s="4" t="inlineStr">
        <is>
          <t>Preferred stock, shares authorized (in shares)</t>
        </is>
      </c>
      <c r="B3" s="6" t="n">
        <v>1000000</v>
      </c>
      <c r="F3" s="6" t="n">
        <v>1000000</v>
      </c>
      <c r="G3" s="6" t="n">
        <v>1000000</v>
      </c>
      <c r="H3" s="6" t="n">
        <v>1000000</v>
      </c>
      <c r="I3" s="6" t="n">
        <v>1000000</v>
      </c>
      <c r="J3" s="6" t="n">
        <v>1000000</v>
      </c>
    </row>
    <row r="4">
      <c r="A4" s="4" t="inlineStr">
        <is>
          <t>Preferred stock, shares issued (in shares)</t>
        </is>
      </c>
      <c r="B4" s="6" t="n">
        <v>0</v>
      </c>
      <c r="F4" s="6" t="n">
        <v>0</v>
      </c>
      <c r="G4" s="6" t="n">
        <v>29038</v>
      </c>
      <c r="H4" s="6" t="n">
        <v>29038</v>
      </c>
      <c r="I4" s="6" t="n">
        <v>29038</v>
      </c>
      <c r="J4" s="6" t="n">
        <v>29038</v>
      </c>
    </row>
    <row r="5">
      <c r="A5" s="4" t="inlineStr">
        <is>
          <t>Preferred stock, shares outstanding (in shares)</t>
        </is>
      </c>
      <c r="B5" s="6" t="n">
        <v>0</v>
      </c>
      <c r="F5" s="6" t="n">
        <v>0</v>
      </c>
      <c r="G5" s="6" t="n">
        <v>29038</v>
      </c>
      <c r="H5" s="6" t="n">
        <v>29038</v>
      </c>
      <c r="I5" s="6" t="n">
        <v>29038</v>
      </c>
      <c r="J5" s="6" t="n">
        <v>29038</v>
      </c>
    </row>
    <row r="6">
      <c r="A6" s="4" t="inlineStr">
        <is>
          <t>Preferred stock, liquidation value</t>
        </is>
      </c>
      <c r="B6" s="5" t="n">
        <v>0</v>
      </c>
      <c r="F6" s="5" t="n">
        <v>0</v>
      </c>
      <c r="G6" s="5" t="n">
        <v>29038000</v>
      </c>
      <c r="H6" s="5" t="n">
        <v>29038000</v>
      </c>
      <c r="I6" s="5" t="n">
        <v>29038000</v>
      </c>
      <c r="J6" s="5" t="n">
        <v>29038000</v>
      </c>
    </row>
    <row r="7">
      <c r="A7" s="4" t="inlineStr">
        <is>
          <t>Common stock, par value (in dollars per share)</t>
        </is>
      </c>
      <c r="B7" s="7" t="n">
        <v>0.0001</v>
      </c>
      <c r="C7" s="7" t="n">
        <v>0.0001</v>
      </c>
      <c r="D7" s="7" t="n">
        <v>0.0001</v>
      </c>
      <c r="E7" s="7" t="n">
        <v>0.0001</v>
      </c>
      <c r="F7" s="7" t="n">
        <v>0.0001</v>
      </c>
      <c r="G7" s="7" t="n">
        <v>0.0001</v>
      </c>
      <c r="H7" s="7" t="n">
        <v>0.0001</v>
      </c>
      <c r="I7" s="7" t="n">
        <v>0.0001</v>
      </c>
      <c r="J7" s="7" t="n">
        <v>0.0001</v>
      </c>
    </row>
    <row r="8">
      <c r="A8" s="4" t="inlineStr">
        <is>
          <t>Common stock, shares authorized (in shares)</t>
        </is>
      </c>
      <c r="B8" s="6" t="n">
        <v>100000000</v>
      </c>
      <c r="C8" s="6" t="n">
        <v>100000000</v>
      </c>
      <c r="D8" s="6" t="n">
        <v>100000000</v>
      </c>
      <c r="E8" s="6" t="n">
        <v>100000000</v>
      </c>
      <c r="F8" s="6" t="n">
        <v>100000000</v>
      </c>
      <c r="G8" s="6" t="n">
        <v>100000000</v>
      </c>
      <c r="H8" s="6" t="n">
        <v>100000000</v>
      </c>
      <c r="I8" s="6" t="n">
        <v>100000000</v>
      </c>
      <c r="J8" s="6" t="n">
        <v>100000000</v>
      </c>
    </row>
    <row r="9">
      <c r="A9" s="4" t="inlineStr">
        <is>
          <t>Common stock, shares issued (in shares)</t>
        </is>
      </c>
      <c r="B9" s="6" t="n">
        <v>37124205</v>
      </c>
      <c r="C9" s="6" t="n">
        <v>30258744</v>
      </c>
      <c r="D9" s="6" t="n">
        <v>30258744</v>
      </c>
      <c r="E9" s="6" t="n">
        <v>30258744</v>
      </c>
      <c r="F9" s="6" t="n">
        <v>30258744</v>
      </c>
      <c r="G9" s="6" t="n">
        <v>24247400</v>
      </c>
      <c r="H9" s="6" t="n">
        <v>24247400</v>
      </c>
      <c r="I9" s="6" t="n">
        <v>24247400</v>
      </c>
      <c r="J9" s="6" t="n">
        <v>23722400</v>
      </c>
    </row>
    <row r="10">
      <c r="A10" s="4" t="inlineStr">
        <is>
          <t>Common stock, shares outstanding (in shares)</t>
        </is>
      </c>
      <c r="B10" s="6" t="n">
        <v>37124205</v>
      </c>
      <c r="C10" s="6" t="n">
        <v>30258744</v>
      </c>
      <c r="D10" s="6" t="n">
        <v>30258744</v>
      </c>
      <c r="E10" s="6" t="n">
        <v>30258744</v>
      </c>
      <c r="F10" s="6" t="n">
        <v>30258744</v>
      </c>
      <c r="G10" s="6" t="n">
        <v>24247400</v>
      </c>
      <c r="H10" s="6" t="n">
        <v>24247400</v>
      </c>
      <c r="I10" s="6" t="n">
        <v>24247400</v>
      </c>
      <c r="J10" s="6" t="n">
        <v>23722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Unaudited)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venue:</t>
        </is>
      </c>
    </row>
    <row r="4">
      <c r="A4" s="4" t="inlineStr">
        <is>
          <t>Revenue</t>
        </is>
      </c>
      <c r="B4" s="5" t="n">
        <v>0</v>
      </c>
      <c r="C4" s="5" t="n">
        <v>0</v>
      </c>
      <c r="D4" s="5" t="n">
        <v>0</v>
      </c>
      <c r="E4" s="5" t="n">
        <v>0</v>
      </c>
      <c r="F4" s="5" t="n">
        <v>0</v>
      </c>
      <c r="G4" s="5" t="n">
        <v>0</v>
      </c>
      <c r="H4" s="5" t="n">
        <v>0</v>
      </c>
      <c r="I4" s="5" t="n">
        <v>0</v>
      </c>
      <c r="J4" s="5" t="n">
        <v>0</v>
      </c>
      <c r="K4" s="5" t="n">
        <v>0</v>
      </c>
      <c r="L4" s="5" t="n">
        <v>0</v>
      </c>
      <c r="M4" s="5" t="n">
        <v>0</v>
      </c>
      <c r="N4" s="5" t="n">
        <v>146177</v>
      </c>
    </row>
    <row r="5">
      <c r="A5" s="4" t="inlineStr">
        <is>
          <t>Costs of sales</t>
        </is>
      </c>
      <c r="B5" s="6" t="n">
        <v>0</v>
      </c>
      <c r="C5" s="6" t="n">
        <v>0</v>
      </c>
      <c r="D5" s="6" t="n">
        <v>0</v>
      </c>
      <c r="E5" s="6" t="n">
        <v>0</v>
      </c>
      <c r="F5" s="6" t="n">
        <v>0</v>
      </c>
      <c r="G5" s="6" t="n">
        <v>0</v>
      </c>
      <c r="H5" s="6" t="n">
        <v>0</v>
      </c>
      <c r="I5" s="6" t="n">
        <v>0</v>
      </c>
      <c r="J5" s="6" t="n">
        <v>0</v>
      </c>
      <c r="K5" s="6" t="n">
        <v>0</v>
      </c>
      <c r="L5" s="6" t="n">
        <v>0</v>
      </c>
      <c r="M5" s="6" t="n">
        <v>0</v>
      </c>
      <c r="N5" s="6" t="n">
        <v>114614</v>
      </c>
    </row>
    <row r="6">
      <c r="A6" s="4" t="inlineStr">
        <is>
          <t>Gross profit (loss)</t>
        </is>
      </c>
      <c r="B6" s="6" t="n">
        <v>0</v>
      </c>
      <c r="C6" s="6" t="n">
        <v>0</v>
      </c>
      <c r="D6" s="6" t="n">
        <v>0</v>
      </c>
      <c r="E6" s="6" t="n">
        <v>0</v>
      </c>
      <c r="F6" s="6" t="n">
        <v>0</v>
      </c>
      <c r="G6" s="6" t="n">
        <v>0</v>
      </c>
      <c r="H6" s="6" t="n">
        <v>0</v>
      </c>
      <c r="I6" s="6" t="n">
        <v>0</v>
      </c>
      <c r="J6" s="6" t="n">
        <v>0</v>
      </c>
      <c r="K6" s="6" t="n">
        <v>0</v>
      </c>
      <c r="L6" s="6" t="n">
        <v>0</v>
      </c>
      <c r="M6" s="6" t="n">
        <v>0</v>
      </c>
      <c r="N6" s="6" t="n">
        <v>31563</v>
      </c>
    </row>
    <row r="7">
      <c r="A7" s="3" t="inlineStr">
        <is>
          <t>Operating expenses</t>
        </is>
      </c>
    </row>
    <row r="8">
      <c r="A8" s="4" t="inlineStr">
        <is>
          <t>Sales and marketing</t>
        </is>
      </c>
      <c r="B8" s="6" t="n">
        <v>0</v>
      </c>
      <c r="C8" s="6" t="n">
        <v>0</v>
      </c>
      <c r="D8" s="6" t="n">
        <v>0</v>
      </c>
      <c r="E8" s="6" t="n">
        <v>0</v>
      </c>
      <c r="F8" s="6" t="n">
        <v>0</v>
      </c>
      <c r="G8" s="6" t="n">
        <v>0</v>
      </c>
      <c r="H8" s="6" t="n">
        <v>0</v>
      </c>
      <c r="I8" s="6" t="n">
        <v>0</v>
      </c>
      <c r="J8" s="6" t="n">
        <v>0</v>
      </c>
      <c r="K8" s="6" t="n">
        <v>0</v>
      </c>
      <c r="L8" s="6" t="n">
        <v>0</v>
      </c>
      <c r="M8" s="6" t="n">
        <v>0</v>
      </c>
      <c r="N8" s="6" t="n">
        <v>30457</v>
      </c>
    </row>
    <row r="9">
      <c r="A9" s="4" t="inlineStr">
        <is>
          <t>Research and development</t>
        </is>
      </c>
      <c r="B9" s="6" t="n">
        <v>0</v>
      </c>
      <c r="C9" s="6" t="n">
        <v>0</v>
      </c>
      <c r="D9" s="6" t="n">
        <v>0</v>
      </c>
      <c r="E9" s="6" t="n">
        <v>0</v>
      </c>
      <c r="F9" s="6" t="n">
        <v>0</v>
      </c>
      <c r="G9" s="6" t="n">
        <v>0</v>
      </c>
      <c r="H9" s="6" t="n">
        <v>0</v>
      </c>
      <c r="I9" s="6" t="n">
        <v>0</v>
      </c>
      <c r="J9" s="6" t="n">
        <v>0</v>
      </c>
      <c r="K9" s="6" t="n">
        <v>0</v>
      </c>
      <c r="L9" s="6" t="n">
        <v>0</v>
      </c>
      <c r="M9" s="6" t="n">
        <v>0</v>
      </c>
      <c r="N9" s="6" t="n">
        <v>181185</v>
      </c>
    </row>
    <row r="10">
      <c r="A10" s="4" t="inlineStr">
        <is>
          <t>General and administrative</t>
        </is>
      </c>
      <c r="B10" s="6" t="n">
        <v>6751</v>
      </c>
      <c r="C10" s="6" t="n">
        <v>6546</v>
      </c>
      <c r="D10" s="6" t="n">
        <v>5721</v>
      </c>
      <c r="E10" s="6" t="n">
        <v>6254</v>
      </c>
      <c r="F10" s="6" t="n">
        <v>5793</v>
      </c>
      <c r="G10" s="6" t="n">
        <v>42378</v>
      </c>
      <c r="H10" s="6" t="n">
        <v>12267</v>
      </c>
      <c r="I10" s="6" t="n">
        <v>48171</v>
      </c>
      <c r="J10" s="6" t="n">
        <v>19018</v>
      </c>
      <c r="K10" s="6" t="n">
        <v>54425</v>
      </c>
      <c r="L10" s="6" t="n">
        <v>90670</v>
      </c>
      <c r="M10" s="6" t="n">
        <v>378059</v>
      </c>
      <c r="N10" s="6" t="n">
        <v>789119</v>
      </c>
    </row>
    <row r="11">
      <c r="A11" s="4" t="inlineStr">
        <is>
          <t>Total operating expenses</t>
        </is>
      </c>
      <c r="B11" s="6" t="n">
        <v>6751</v>
      </c>
      <c r="C11" s="6" t="n">
        <v>6546</v>
      </c>
      <c r="D11" s="6" t="n">
        <v>5721</v>
      </c>
      <c r="E11" s="6" t="n">
        <v>6254</v>
      </c>
      <c r="F11" s="6" t="n">
        <v>5793</v>
      </c>
      <c r="G11" s="6" t="n">
        <v>42378</v>
      </c>
      <c r="H11" s="6" t="n">
        <v>12267</v>
      </c>
      <c r="I11" s="6" t="n">
        <v>48171</v>
      </c>
      <c r="J11" s="6" t="n">
        <v>19018</v>
      </c>
      <c r="K11" s="6" t="n">
        <v>54425</v>
      </c>
      <c r="L11" s="6" t="n">
        <v>90670</v>
      </c>
      <c r="M11" s="6" t="n">
        <v>378059</v>
      </c>
      <c r="N11" s="6" t="n">
        <v>1000761</v>
      </c>
    </row>
    <row r="12">
      <c r="A12" s="4" t="inlineStr">
        <is>
          <t>Loss from operations</t>
        </is>
      </c>
      <c r="B12" s="6" t="n">
        <v>-6751</v>
      </c>
      <c r="C12" s="6" t="n">
        <v>-6546</v>
      </c>
      <c r="D12" s="6" t="n">
        <v>-5721</v>
      </c>
      <c r="E12" s="6" t="n">
        <v>-6254</v>
      </c>
      <c r="F12" s="6" t="n">
        <v>-5793</v>
      </c>
      <c r="G12" s="6" t="n">
        <v>-42378</v>
      </c>
      <c r="H12" s="6" t="n">
        <v>-12267</v>
      </c>
      <c r="I12" s="6" t="n">
        <v>-48171</v>
      </c>
      <c r="J12" s="6" t="n">
        <v>-19018</v>
      </c>
      <c r="K12" s="6" t="n">
        <v>-54425</v>
      </c>
      <c r="L12" s="6" t="n">
        <v>-90670</v>
      </c>
      <c r="M12" s="6" t="n">
        <v>-378059</v>
      </c>
      <c r="N12" s="6" t="n">
        <v>-969198</v>
      </c>
    </row>
    <row r="13">
      <c r="A13" s="4" t="inlineStr">
        <is>
          <t>Interest expense, net</t>
        </is>
      </c>
      <c r="B13" s="6" t="n">
        <v>0</v>
      </c>
      <c r="C13" s="6" t="n">
        <v>0</v>
      </c>
      <c r="D13" s="6" t="n">
        <v>0</v>
      </c>
      <c r="E13" s="6" t="n">
        <v>-9225</v>
      </c>
      <c r="F13" s="6" t="n">
        <v>-17139</v>
      </c>
      <c r="G13" s="6" t="n">
        <v>-22026</v>
      </c>
      <c r="H13" s="6" t="n">
        <v>0</v>
      </c>
      <c r="I13" s="6" t="n">
        <v>-39165</v>
      </c>
      <c r="J13" s="6" t="n">
        <v>0</v>
      </c>
      <c r="K13" s="6" t="n">
        <v>-48390</v>
      </c>
      <c r="L13" s="6" t="n">
        <v>0</v>
      </c>
      <c r="M13" s="6" t="n">
        <v>-48390</v>
      </c>
      <c r="N13" s="6" t="n">
        <v>-221459</v>
      </c>
    </row>
    <row r="14">
      <c r="A14" s="4" t="inlineStr">
        <is>
          <t>Gain on extinguishment of debt</t>
        </is>
      </c>
      <c r="B14" s="6" t="n">
        <v>0</v>
      </c>
      <c r="C14" s="6" t="n">
        <v>0</v>
      </c>
      <c r="D14" s="6" t="n">
        <v>0</v>
      </c>
      <c r="E14" s="6" t="n">
        <v>0</v>
      </c>
      <c r="F14" s="6" t="n">
        <v>0</v>
      </c>
      <c r="G14" s="6" t="n">
        <v>245803</v>
      </c>
      <c r="H14" s="6" t="n">
        <v>0</v>
      </c>
      <c r="I14" s="6" t="n">
        <v>245803</v>
      </c>
      <c r="J14" s="6" t="n">
        <v>0</v>
      </c>
      <c r="K14" s="6" t="n">
        <v>245803</v>
      </c>
      <c r="L14" s="6" t="n">
        <v>0</v>
      </c>
      <c r="M14" s="6" t="n">
        <v>335579</v>
      </c>
      <c r="N14" s="6" t="n">
        <v>0</v>
      </c>
    </row>
    <row r="15">
      <c r="A15" s="4" t="inlineStr">
        <is>
          <t>Other</t>
        </is>
      </c>
      <c r="B15" s="6" t="n">
        <v>0</v>
      </c>
      <c r="C15" s="6" t="n">
        <v>0</v>
      </c>
      <c r="D15" s="6" t="n">
        <v>0</v>
      </c>
      <c r="H15" s="6" t="n">
        <v>0</v>
      </c>
      <c r="J15" s="6" t="n">
        <v>0</v>
      </c>
      <c r="L15" s="6" t="n">
        <v>0</v>
      </c>
      <c r="M15" s="6" t="n">
        <v>0</v>
      </c>
      <c r="N15" s="6" t="n">
        <v>-4237</v>
      </c>
    </row>
    <row r="16">
      <c r="A16" s="4" t="inlineStr">
        <is>
          <t>Income before benefit for income taxes</t>
        </is>
      </c>
      <c r="B16" s="6" t="n">
        <v>-6751</v>
      </c>
      <c r="C16" s="6" t="n">
        <v>-6546</v>
      </c>
      <c r="D16" s="6" t="n">
        <v>-5721</v>
      </c>
      <c r="E16" s="6" t="n">
        <v>-15479</v>
      </c>
      <c r="F16" s="6" t="n">
        <v>-22932</v>
      </c>
      <c r="G16" s="6" t="n">
        <v>181399</v>
      </c>
      <c r="H16" s="6" t="n">
        <v>-12267</v>
      </c>
      <c r="I16" s="6" t="n">
        <v>158467</v>
      </c>
      <c r="J16" s="6" t="n">
        <v>-19018</v>
      </c>
      <c r="K16" s="6" t="n">
        <v>142988</v>
      </c>
      <c r="L16" s="6" t="n">
        <v>-90670</v>
      </c>
      <c r="M16" s="6" t="n">
        <v>-90870</v>
      </c>
      <c r="N16" s="6" t="n">
        <v>-1194894</v>
      </c>
    </row>
    <row r="17">
      <c r="A17" s="4" t="inlineStr">
        <is>
          <t>Provision (benefit) for income taxes</t>
        </is>
      </c>
      <c r="B17" s="6" t="n">
        <v>0</v>
      </c>
      <c r="C17" s="6" t="n">
        <v>0</v>
      </c>
      <c r="D17" s="6" t="n">
        <v>0</v>
      </c>
      <c r="E17" s="6" t="n">
        <v>0</v>
      </c>
      <c r="F17" s="6" t="n">
        <v>0</v>
      </c>
      <c r="G17" s="6" t="n">
        <v>0</v>
      </c>
      <c r="H17" s="6" t="n">
        <v>0</v>
      </c>
      <c r="I17" s="6" t="n">
        <v>0</v>
      </c>
      <c r="J17" s="6" t="n">
        <v>0</v>
      </c>
      <c r="K17" s="6" t="n">
        <v>0</v>
      </c>
      <c r="L17" s="6" t="n">
        <v>0</v>
      </c>
      <c r="M17" s="6" t="n">
        <v>0</v>
      </c>
      <c r="N17" s="6" t="n">
        <v>0</v>
      </c>
    </row>
    <row r="18">
      <c r="A18" s="4" t="inlineStr">
        <is>
          <t>Net loss</t>
        </is>
      </c>
      <c r="B18" s="5" t="n">
        <v>-6751</v>
      </c>
      <c r="C18" s="5" t="n">
        <v>-6546</v>
      </c>
      <c r="D18" s="5" t="n">
        <v>-5721</v>
      </c>
      <c r="E18" s="5" t="n">
        <v>-15479</v>
      </c>
      <c r="F18" s="5" t="n">
        <v>-22932</v>
      </c>
      <c r="G18" s="5" t="n">
        <v>181399</v>
      </c>
      <c r="H18" s="5" t="n">
        <v>-12267</v>
      </c>
      <c r="I18" s="5" t="n">
        <v>158467</v>
      </c>
      <c r="J18" s="5" t="n">
        <v>-19018</v>
      </c>
      <c r="K18" s="5" t="n">
        <v>142988</v>
      </c>
      <c r="L18" s="5" t="n">
        <v>-90670</v>
      </c>
      <c r="M18" s="5" t="n">
        <v>-90870</v>
      </c>
      <c r="N18" s="5" t="n">
        <v>-1194894</v>
      </c>
    </row>
    <row r="19">
      <c r="A19" s="4" t="inlineStr">
        <is>
          <t>Net income (loss) per share - basic and diluted (in dollars per share)</t>
        </is>
      </c>
      <c r="B19" s="5" t="n">
        <v>0</v>
      </c>
      <c r="C19" s="5" t="n">
        <v>0</v>
      </c>
      <c r="D19" s="5" t="n">
        <v>0</v>
      </c>
      <c r="E19" s="5" t="n">
        <v>0</v>
      </c>
      <c r="F19" s="5" t="n">
        <v>0</v>
      </c>
      <c r="G19" s="8" t="n">
        <v>0.01</v>
      </c>
      <c r="H19" s="5" t="n">
        <v>0</v>
      </c>
      <c r="I19" s="8" t="n">
        <v>0.01</v>
      </c>
      <c r="J19" s="5" t="n">
        <v>0</v>
      </c>
      <c r="K19" s="8" t="n">
        <v>0.01</v>
      </c>
      <c r="L19" s="8" t="n">
        <v>-0.03</v>
      </c>
      <c r="M19" s="8" t="n">
        <v>0.3</v>
      </c>
      <c r="N19" s="8" t="n">
        <v>-0.05</v>
      </c>
    </row>
    <row r="20">
      <c r="A20" s="4" t="inlineStr">
        <is>
          <t>Weighted average shares outstanding - basic (in shares)</t>
        </is>
      </c>
      <c r="B20" s="6" t="n">
        <v>30258744</v>
      </c>
      <c r="C20" s="6" t="n">
        <v>30258744</v>
      </c>
      <c r="D20" s="6" t="n">
        <v>30258744</v>
      </c>
      <c r="E20" s="6" t="n">
        <v>24247400</v>
      </c>
      <c r="F20" s="6" t="n">
        <v>24247400</v>
      </c>
      <c r="G20" s="6" t="n">
        <v>23962785</v>
      </c>
      <c r="H20" s="6" t="n">
        <v>30258744</v>
      </c>
      <c r="I20" s="6" t="n">
        <v>24105092</v>
      </c>
      <c r="J20" s="6" t="n">
        <v>30258744</v>
      </c>
      <c r="K20" s="6" t="n">
        <v>24152874</v>
      </c>
      <c r="L20" s="6" t="n">
        <v>30296376</v>
      </c>
      <c r="M20" s="6" t="n">
        <v>25692248</v>
      </c>
      <c r="N20" s="6" t="n">
        <v>23722400</v>
      </c>
    </row>
    <row r="21">
      <c r="A21" s="4" t="inlineStr">
        <is>
          <t>Weighted average shares outstanding - diluted (in shares)</t>
        </is>
      </c>
      <c r="B21" s="6" t="n">
        <v>30258744</v>
      </c>
      <c r="C21" s="6" t="n">
        <v>30258744</v>
      </c>
      <c r="D21" s="6" t="n">
        <v>30258744</v>
      </c>
      <c r="E21" s="6" t="n">
        <v>24247400</v>
      </c>
      <c r="F21" s="6" t="n">
        <v>24247400</v>
      </c>
      <c r="G21" s="6" t="n">
        <v>30460299</v>
      </c>
      <c r="H21" s="6" t="n">
        <v>30258744</v>
      </c>
      <c r="I21" s="6" t="n">
        <v>27353849</v>
      </c>
      <c r="J21" s="6" t="n">
        <v>30258744</v>
      </c>
      <c r="K21" s="6" t="n">
        <v>26310807</v>
      </c>
      <c r="L21" s="6" t="n">
        <v>30296376</v>
      </c>
      <c r="M21" s="6" t="n">
        <v>27312176</v>
      </c>
      <c r="N21" s="6" t="n">
        <v>23722400</v>
      </c>
    </row>
    <row r="22">
      <c r="A22" s="4" t="inlineStr">
        <is>
          <t>Product [Member]</t>
        </is>
      </c>
    </row>
    <row r="23">
      <c r="A23" s="3" t="inlineStr">
        <is>
          <t>Revenue:</t>
        </is>
      </c>
    </row>
    <row r="24">
      <c r="A24" s="4" t="inlineStr">
        <is>
          <t>Revenue</t>
        </is>
      </c>
      <c r="B24" s="5" t="n">
        <v>0</v>
      </c>
      <c r="C24" s="5" t="n">
        <v>0</v>
      </c>
      <c r="D24" s="5" t="n">
        <v>0</v>
      </c>
      <c r="E24" s="5" t="n">
        <v>0</v>
      </c>
      <c r="F24" s="5" t="n">
        <v>0</v>
      </c>
      <c r="G24" s="5" t="n">
        <v>0</v>
      </c>
      <c r="H24" s="5" t="n">
        <v>0</v>
      </c>
      <c r="I24" s="5" t="n">
        <v>0</v>
      </c>
      <c r="J24" s="5" t="n">
        <v>0</v>
      </c>
      <c r="K24" s="5" t="n">
        <v>0</v>
      </c>
      <c r="L24" s="5" t="n">
        <v>0</v>
      </c>
      <c r="M24" s="5" t="n">
        <v>0</v>
      </c>
      <c r="N24" s="5" t="n">
        <v>146177</v>
      </c>
    </row>
  </sheetData>
  <mergeCells count="5">
    <mergeCell ref="A1:A2"/>
    <mergeCell ref="B1:G1"/>
    <mergeCell ref="H1:I1"/>
    <mergeCell ref="J1:K1"/>
    <mergeCell ref="L1:N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Unaudited)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venue:</t>
        </is>
      </c>
    </row>
    <row r="4">
      <c r="A4" s="4" t="inlineStr">
        <is>
          <t>Revenue</t>
        </is>
      </c>
      <c r="B4" s="5" t="n">
        <v>0</v>
      </c>
      <c r="C4" s="5" t="n">
        <v>0</v>
      </c>
      <c r="D4" s="5" t="n">
        <v>0</v>
      </c>
      <c r="E4" s="5" t="n">
        <v>0</v>
      </c>
      <c r="F4" s="5" t="n">
        <v>0</v>
      </c>
      <c r="G4" s="5" t="n">
        <v>0</v>
      </c>
      <c r="H4" s="5" t="n">
        <v>0</v>
      </c>
      <c r="I4" s="5" t="n">
        <v>0</v>
      </c>
      <c r="J4" s="5" t="n">
        <v>0</v>
      </c>
      <c r="K4" s="5" t="n">
        <v>0</v>
      </c>
      <c r="L4" s="5" t="n">
        <v>0</v>
      </c>
      <c r="M4" s="5" t="n">
        <v>0</v>
      </c>
      <c r="N4" s="5" t="n">
        <v>146177</v>
      </c>
    </row>
    <row r="5">
      <c r="A5" s="4" t="inlineStr">
        <is>
          <t>Costs of sales</t>
        </is>
      </c>
      <c r="B5" s="6" t="n">
        <v>0</v>
      </c>
      <c r="C5" s="6" t="n">
        <v>0</v>
      </c>
      <c r="D5" s="6" t="n">
        <v>0</v>
      </c>
      <c r="E5" s="6" t="n">
        <v>0</v>
      </c>
      <c r="F5" s="6" t="n">
        <v>0</v>
      </c>
      <c r="G5" s="6" t="n">
        <v>0</v>
      </c>
      <c r="H5" s="6" t="n">
        <v>0</v>
      </c>
      <c r="I5" s="6" t="n">
        <v>0</v>
      </c>
      <c r="J5" s="6" t="n">
        <v>0</v>
      </c>
      <c r="K5" s="6" t="n">
        <v>0</v>
      </c>
      <c r="L5" s="6" t="n">
        <v>0</v>
      </c>
      <c r="M5" s="6" t="n">
        <v>0</v>
      </c>
      <c r="N5" s="6" t="n">
        <v>114614</v>
      </c>
    </row>
    <row r="6">
      <c r="A6" s="4" t="inlineStr">
        <is>
          <t>Gross profit (loss)</t>
        </is>
      </c>
      <c r="B6" s="6" t="n">
        <v>0</v>
      </c>
      <c r="C6" s="6" t="n">
        <v>0</v>
      </c>
      <c r="D6" s="6" t="n">
        <v>0</v>
      </c>
      <c r="E6" s="6" t="n">
        <v>0</v>
      </c>
      <c r="F6" s="6" t="n">
        <v>0</v>
      </c>
      <c r="G6" s="6" t="n">
        <v>0</v>
      </c>
      <c r="H6" s="6" t="n">
        <v>0</v>
      </c>
      <c r="I6" s="6" t="n">
        <v>0</v>
      </c>
      <c r="J6" s="6" t="n">
        <v>0</v>
      </c>
      <c r="K6" s="6" t="n">
        <v>0</v>
      </c>
      <c r="L6" s="6" t="n">
        <v>0</v>
      </c>
      <c r="M6" s="6" t="n">
        <v>0</v>
      </c>
      <c r="N6" s="6" t="n">
        <v>31563</v>
      </c>
    </row>
    <row r="7">
      <c r="A7" s="3" t="inlineStr">
        <is>
          <t>Operating expenses</t>
        </is>
      </c>
    </row>
    <row r="8">
      <c r="A8" s="4" t="inlineStr">
        <is>
          <t>Sales and marketing</t>
        </is>
      </c>
      <c r="B8" s="6" t="n">
        <v>0</v>
      </c>
      <c r="C8" s="6" t="n">
        <v>0</v>
      </c>
      <c r="D8" s="6" t="n">
        <v>0</v>
      </c>
      <c r="E8" s="6" t="n">
        <v>0</v>
      </c>
      <c r="F8" s="6" t="n">
        <v>0</v>
      </c>
      <c r="G8" s="6" t="n">
        <v>0</v>
      </c>
      <c r="H8" s="6" t="n">
        <v>0</v>
      </c>
      <c r="I8" s="6" t="n">
        <v>0</v>
      </c>
      <c r="J8" s="6" t="n">
        <v>0</v>
      </c>
      <c r="K8" s="6" t="n">
        <v>0</v>
      </c>
      <c r="L8" s="6" t="n">
        <v>0</v>
      </c>
      <c r="M8" s="6" t="n">
        <v>0</v>
      </c>
      <c r="N8" s="6" t="n">
        <v>30457</v>
      </c>
    </row>
    <row r="9">
      <c r="A9" s="4" t="inlineStr">
        <is>
          <t>Research and development</t>
        </is>
      </c>
      <c r="B9" s="6" t="n">
        <v>0</v>
      </c>
      <c r="C9" s="6" t="n">
        <v>0</v>
      </c>
      <c r="D9" s="6" t="n">
        <v>0</v>
      </c>
      <c r="E9" s="6" t="n">
        <v>0</v>
      </c>
      <c r="F9" s="6" t="n">
        <v>0</v>
      </c>
      <c r="G9" s="6" t="n">
        <v>0</v>
      </c>
      <c r="H9" s="6" t="n">
        <v>0</v>
      </c>
      <c r="I9" s="6" t="n">
        <v>0</v>
      </c>
      <c r="J9" s="6" t="n">
        <v>0</v>
      </c>
      <c r="K9" s="6" t="n">
        <v>0</v>
      </c>
      <c r="L9" s="6" t="n">
        <v>0</v>
      </c>
      <c r="M9" s="6" t="n">
        <v>0</v>
      </c>
      <c r="N9" s="6" t="n">
        <v>181185</v>
      </c>
    </row>
    <row r="10">
      <c r="A10" s="4" t="inlineStr">
        <is>
          <t>General and administrative</t>
        </is>
      </c>
      <c r="B10" s="6" t="n">
        <v>6751</v>
      </c>
      <c r="C10" s="6" t="n">
        <v>6546</v>
      </c>
      <c r="D10" s="6" t="n">
        <v>5721</v>
      </c>
      <c r="E10" s="6" t="n">
        <v>6254</v>
      </c>
      <c r="F10" s="6" t="n">
        <v>5793</v>
      </c>
      <c r="G10" s="6" t="n">
        <v>42378</v>
      </c>
      <c r="H10" s="6" t="n">
        <v>12267</v>
      </c>
      <c r="I10" s="6" t="n">
        <v>48171</v>
      </c>
      <c r="J10" s="6" t="n">
        <v>19018</v>
      </c>
      <c r="K10" s="6" t="n">
        <v>54425</v>
      </c>
      <c r="L10" s="6" t="n">
        <v>90670</v>
      </c>
      <c r="M10" s="6" t="n">
        <v>378059</v>
      </c>
      <c r="N10" s="6" t="n">
        <v>789119</v>
      </c>
    </row>
    <row r="11">
      <c r="A11" s="4" t="inlineStr">
        <is>
          <t>Total operating expenses</t>
        </is>
      </c>
      <c r="B11" s="6" t="n">
        <v>6751</v>
      </c>
      <c r="C11" s="6" t="n">
        <v>6546</v>
      </c>
      <c r="D11" s="6" t="n">
        <v>5721</v>
      </c>
      <c r="E11" s="6" t="n">
        <v>6254</v>
      </c>
      <c r="F11" s="6" t="n">
        <v>5793</v>
      </c>
      <c r="G11" s="6" t="n">
        <v>42378</v>
      </c>
      <c r="H11" s="6" t="n">
        <v>12267</v>
      </c>
      <c r="I11" s="6" t="n">
        <v>48171</v>
      </c>
      <c r="J11" s="6" t="n">
        <v>19018</v>
      </c>
      <c r="K11" s="6" t="n">
        <v>54425</v>
      </c>
      <c r="L11" s="6" t="n">
        <v>90670</v>
      </c>
      <c r="M11" s="6" t="n">
        <v>378059</v>
      </c>
      <c r="N11" s="6" t="n">
        <v>1000761</v>
      </c>
    </row>
    <row r="12">
      <c r="A12" s="4" t="inlineStr">
        <is>
          <t>Loss from operations</t>
        </is>
      </c>
      <c r="B12" s="6" t="n">
        <v>-6751</v>
      </c>
      <c r="C12" s="6" t="n">
        <v>-6546</v>
      </c>
      <c r="D12" s="6" t="n">
        <v>-5721</v>
      </c>
      <c r="E12" s="6" t="n">
        <v>-6254</v>
      </c>
      <c r="F12" s="6" t="n">
        <v>-5793</v>
      </c>
      <c r="G12" s="6" t="n">
        <v>-42378</v>
      </c>
      <c r="H12" s="6" t="n">
        <v>-12267</v>
      </c>
      <c r="I12" s="6" t="n">
        <v>-48171</v>
      </c>
      <c r="J12" s="6" t="n">
        <v>-19018</v>
      </c>
      <c r="K12" s="6" t="n">
        <v>-54425</v>
      </c>
      <c r="L12" s="6" t="n">
        <v>-90670</v>
      </c>
      <c r="M12" s="6" t="n">
        <v>-378059</v>
      </c>
      <c r="N12" s="6" t="n">
        <v>-969198</v>
      </c>
    </row>
    <row r="13">
      <c r="A13" s="4" t="inlineStr">
        <is>
          <t>Interest expense, net</t>
        </is>
      </c>
      <c r="B13" s="6" t="n">
        <v>0</v>
      </c>
      <c r="C13" s="6" t="n">
        <v>0</v>
      </c>
      <c r="D13" s="6" t="n">
        <v>0</v>
      </c>
      <c r="E13" s="6" t="n">
        <v>-9225</v>
      </c>
      <c r="F13" s="6" t="n">
        <v>-17139</v>
      </c>
      <c r="G13" s="6" t="n">
        <v>-22026</v>
      </c>
      <c r="H13" s="6" t="n">
        <v>0</v>
      </c>
      <c r="I13" s="6" t="n">
        <v>-39165</v>
      </c>
      <c r="J13" s="6" t="n">
        <v>0</v>
      </c>
      <c r="K13" s="6" t="n">
        <v>-48390</v>
      </c>
      <c r="L13" s="6" t="n">
        <v>0</v>
      </c>
      <c r="M13" s="6" t="n">
        <v>-48390</v>
      </c>
      <c r="N13" s="6" t="n">
        <v>-221459</v>
      </c>
    </row>
    <row r="14">
      <c r="A14" s="4" t="inlineStr">
        <is>
          <t>Gain on extinguishment of debt</t>
        </is>
      </c>
      <c r="B14" s="6" t="n">
        <v>0</v>
      </c>
      <c r="C14" s="6" t="n">
        <v>0</v>
      </c>
      <c r="D14" s="6" t="n">
        <v>0</v>
      </c>
      <c r="E14" s="6" t="n">
        <v>0</v>
      </c>
      <c r="F14" s="6" t="n">
        <v>0</v>
      </c>
      <c r="G14" s="6" t="n">
        <v>245803</v>
      </c>
      <c r="H14" s="6" t="n">
        <v>0</v>
      </c>
      <c r="I14" s="6" t="n">
        <v>245803</v>
      </c>
      <c r="J14" s="6" t="n">
        <v>0</v>
      </c>
      <c r="K14" s="6" t="n">
        <v>245803</v>
      </c>
      <c r="L14" s="6" t="n">
        <v>0</v>
      </c>
      <c r="M14" s="6" t="n">
        <v>335579</v>
      </c>
      <c r="N14" s="6" t="n">
        <v>0</v>
      </c>
    </row>
    <row r="15">
      <c r="A15" s="4" t="inlineStr">
        <is>
          <t>Income before benefit for income taxes</t>
        </is>
      </c>
      <c r="B15" s="6" t="n">
        <v>-6751</v>
      </c>
      <c r="C15" s="6" t="n">
        <v>-6546</v>
      </c>
      <c r="D15" s="6" t="n">
        <v>-5721</v>
      </c>
      <c r="E15" s="6" t="n">
        <v>-15479</v>
      </c>
      <c r="F15" s="6" t="n">
        <v>-22932</v>
      </c>
      <c r="G15" s="6" t="n">
        <v>181399</v>
      </c>
      <c r="H15" s="6" t="n">
        <v>-12267</v>
      </c>
      <c r="I15" s="6" t="n">
        <v>158467</v>
      </c>
      <c r="J15" s="6" t="n">
        <v>-19018</v>
      </c>
      <c r="K15" s="6" t="n">
        <v>142988</v>
      </c>
      <c r="L15" s="6" t="n">
        <v>-90670</v>
      </c>
      <c r="M15" s="6" t="n">
        <v>-90870</v>
      </c>
      <c r="N15" s="6" t="n">
        <v>-1194894</v>
      </c>
    </row>
    <row r="16">
      <c r="A16" s="4" t="inlineStr">
        <is>
          <t>Provision (benefit) for income taxes</t>
        </is>
      </c>
      <c r="B16" s="6" t="n">
        <v>0</v>
      </c>
      <c r="C16" s="6" t="n">
        <v>0</v>
      </c>
      <c r="D16" s="6" t="n">
        <v>0</v>
      </c>
      <c r="E16" s="6" t="n">
        <v>0</v>
      </c>
      <c r="F16" s="6" t="n">
        <v>0</v>
      </c>
      <c r="G16" s="6" t="n">
        <v>0</v>
      </c>
      <c r="H16" s="6" t="n">
        <v>0</v>
      </c>
      <c r="I16" s="6" t="n">
        <v>0</v>
      </c>
      <c r="J16" s="6" t="n">
        <v>0</v>
      </c>
      <c r="K16" s="6" t="n">
        <v>0</v>
      </c>
      <c r="L16" s="6" t="n">
        <v>0</v>
      </c>
      <c r="M16" s="6" t="n">
        <v>0</v>
      </c>
      <c r="N16" s="6" t="n">
        <v>0</v>
      </c>
    </row>
    <row r="17">
      <c r="A17" s="4" t="inlineStr">
        <is>
          <t>Net loss</t>
        </is>
      </c>
      <c r="B17" s="5" t="n">
        <v>-6751</v>
      </c>
      <c r="C17" s="5" t="n">
        <v>-6546</v>
      </c>
      <c r="D17" s="5" t="n">
        <v>-5721</v>
      </c>
      <c r="E17" s="5" t="n">
        <v>-15479</v>
      </c>
      <c r="F17" s="5" t="n">
        <v>-22932</v>
      </c>
      <c r="G17" s="5" t="n">
        <v>181399</v>
      </c>
      <c r="H17" s="5" t="n">
        <v>-12267</v>
      </c>
      <c r="I17" s="5" t="n">
        <v>158467</v>
      </c>
      <c r="J17" s="5" t="n">
        <v>-19018</v>
      </c>
      <c r="K17" s="5" t="n">
        <v>142988</v>
      </c>
      <c r="L17" s="5" t="n">
        <v>-90670</v>
      </c>
      <c r="M17" s="5" t="n">
        <v>-90870</v>
      </c>
      <c r="N17" s="5" t="n">
        <v>-1194894</v>
      </c>
    </row>
    <row r="18">
      <c r="A18" s="4" t="inlineStr">
        <is>
          <t>Net income (loss) per share - basic (in dollars per share)</t>
        </is>
      </c>
      <c r="B18" s="5" t="n">
        <v>0</v>
      </c>
      <c r="C18" s="5" t="n">
        <v>0</v>
      </c>
      <c r="D18" s="5" t="n">
        <v>0</v>
      </c>
      <c r="E18" s="5" t="n">
        <v>0</v>
      </c>
      <c r="F18" s="5" t="n">
        <v>0</v>
      </c>
      <c r="G18" s="8" t="n">
        <v>0.01</v>
      </c>
      <c r="H18" s="5" t="n">
        <v>0</v>
      </c>
      <c r="I18" s="8" t="n">
        <v>0.01</v>
      </c>
      <c r="J18" s="5" t="n">
        <v>0</v>
      </c>
      <c r="K18" s="8" t="n">
        <v>0.01</v>
      </c>
      <c r="L18" s="8" t="n">
        <v>-0.03</v>
      </c>
      <c r="M18" s="8" t="n">
        <v>0.3</v>
      </c>
      <c r="N18" s="8" t="n">
        <v>-0.05</v>
      </c>
    </row>
    <row r="19">
      <c r="A19" s="4" t="inlineStr">
        <is>
          <t>Net income (loss) per share - diluted (in dollars per share)</t>
        </is>
      </c>
      <c r="E19" s="5" t="n">
        <v>0</v>
      </c>
      <c r="F19" s="5" t="n">
        <v>0</v>
      </c>
      <c r="G19" s="8" t="n">
        <v>-0.01</v>
      </c>
      <c r="I19" s="8" t="n">
        <v>-0.01</v>
      </c>
      <c r="K19" s="8" t="n">
        <v>-0.01</v>
      </c>
      <c r="L19" s="8" t="n">
        <v>-0.03</v>
      </c>
      <c r="M19" s="8" t="n">
        <v>0.27</v>
      </c>
      <c r="N19" s="8" t="n">
        <v>-0.05</v>
      </c>
    </row>
    <row r="20">
      <c r="A20" s="4" t="inlineStr">
        <is>
          <t>Weighted average shares outstanding - basic (in shares)</t>
        </is>
      </c>
      <c r="B20" s="6" t="n">
        <v>30258744</v>
      </c>
      <c r="C20" s="6" t="n">
        <v>30258744</v>
      </c>
      <c r="D20" s="6" t="n">
        <v>30258744</v>
      </c>
      <c r="E20" s="6" t="n">
        <v>24247400</v>
      </c>
      <c r="F20" s="6" t="n">
        <v>24247400</v>
      </c>
      <c r="G20" s="6" t="n">
        <v>23962785</v>
      </c>
      <c r="H20" s="6" t="n">
        <v>30258744</v>
      </c>
      <c r="I20" s="6" t="n">
        <v>24105092</v>
      </c>
      <c r="J20" s="6" t="n">
        <v>30258744</v>
      </c>
      <c r="K20" s="6" t="n">
        <v>24152874</v>
      </c>
      <c r="L20" s="6" t="n">
        <v>30296376</v>
      </c>
      <c r="M20" s="6" t="n">
        <v>25692248</v>
      </c>
      <c r="N20" s="6" t="n">
        <v>23722400</v>
      </c>
    </row>
    <row r="21">
      <c r="A21" s="4" t="inlineStr">
        <is>
          <t>Weighted average shares outstanding - diluted (in shares)</t>
        </is>
      </c>
      <c r="B21" s="6" t="n">
        <v>30258744</v>
      </c>
      <c r="C21" s="6" t="n">
        <v>30258744</v>
      </c>
      <c r="D21" s="6" t="n">
        <v>30258744</v>
      </c>
      <c r="E21" s="6" t="n">
        <v>24247400</v>
      </c>
      <c r="F21" s="6" t="n">
        <v>24247400</v>
      </c>
      <c r="G21" s="6" t="n">
        <v>30460299</v>
      </c>
      <c r="H21" s="6" t="n">
        <v>30258744</v>
      </c>
      <c r="I21" s="6" t="n">
        <v>27353849</v>
      </c>
      <c r="J21" s="6" t="n">
        <v>30258744</v>
      </c>
      <c r="K21" s="6" t="n">
        <v>26310807</v>
      </c>
      <c r="L21" s="6" t="n">
        <v>30296376</v>
      </c>
      <c r="M21" s="6" t="n">
        <v>27312176</v>
      </c>
      <c r="N21" s="6" t="n">
        <v>23722400</v>
      </c>
    </row>
    <row r="22">
      <c r="A22" s="4" t="inlineStr">
        <is>
          <t>Product [Member]</t>
        </is>
      </c>
    </row>
    <row r="23">
      <c r="A23" s="3" t="inlineStr">
        <is>
          <t>Revenue:</t>
        </is>
      </c>
    </row>
    <row r="24">
      <c r="A24" s="4" t="inlineStr">
        <is>
          <t>Revenue</t>
        </is>
      </c>
      <c r="B24" s="5" t="n">
        <v>0</v>
      </c>
      <c r="C24" s="5" t="n">
        <v>0</v>
      </c>
      <c r="D24" s="5" t="n">
        <v>0</v>
      </c>
      <c r="E24" s="5" t="n">
        <v>0</v>
      </c>
      <c r="F24" s="5" t="n">
        <v>0</v>
      </c>
      <c r="G24" s="5" t="n">
        <v>0</v>
      </c>
      <c r="H24" s="5" t="n">
        <v>0</v>
      </c>
      <c r="I24" s="5" t="n">
        <v>0</v>
      </c>
      <c r="J24" s="5" t="n">
        <v>0</v>
      </c>
      <c r="K24" s="5" t="n">
        <v>0</v>
      </c>
      <c r="L24" s="5" t="n">
        <v>0</v>
      </c>
      <c r="M24" s="5" t="n">
        <v>0</v>
      </c>
      <c r="N24" s="5" t="n">
        <v>146177</v>
      </c>
    </row>
  </sheetData>
  <mergeCells count="5">
    <mergeCell ref="A1:A2"/>
    <mergeCell ref="B1:G1"/>
    <mergeCell ref="H1:I1"/>
    <mergeCell ref="J1:K1"/>
    <mergeCell ref="L1:N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5" customWidth="1" min="2" max="2"/>
    <col width="34" customWidth="1" min="3" max="3"/>
    <col width="36" customWidth="1" min="4" max="4"/>
    <col width="27" customWidth="1" min="5" max="5"/>
    <col width="13" customWidth="1" min="6" max="6"/>
  </cols>
  <sheetData>
    <row r="1">
      <c r="A1" s="1" t="inlineStr">
        <is>
          <t>Consolidated Statements of Changes in Stockholders' Equity (Deficit) (Unaudited) - USD ($)</t>
        </is>
      </c>
      <c r="B1" s="2" t="inlineStr">
        <is>
          <t>Preferred Stock [Member]</t>
        </is>
      </c>
      <c r="C1" s="2" t="inlineStr">
        <is>
          <t>Common Stock Outstanding [Member]</t>
        </is>
      </c>
      <c r="D1" s="2" t="inlineStr">
        <is>
          <t>Additional Paid-in Capital [Member]</t>
        </is>
      </c>
      <c r="E1" s="2" t="inlineStr">
        <is>
          <t>Retained Earnings [Member]</t>
        </is>
      </c>
      <c r="F1" s="2" t="inlineStr">
        <is>
          <t>Total</t>
        </is>
      </c>
    </row>
    <row r="2">
      <c r="A2" s="4" t="inlineStr">
        <is>
          <t>Balance (in shares) at Dec. 31, 2018</t>
        </is>
      </c>
      <c r="B2" s="6" t="n">
        <v>29038</v>
      </c>
      <c r="C2" s="6" t="n">
        <v>23722400</v>
      </c>
    </row>
    <row r="3">
      <c r="A3" s="4" t="inlineStr">
        <is>
          <t>Balance at Dec. 31, 2018</t>
        </is>
      </c>
      <c r="B3" s="5" t="n">
        <v>3</v>
      </c>
      <c r="C3" s="5" t="n">
        <v>2372</v>
      </c>
      <c r="D3" s="5" t="n">
        <v>22132273</v>
      </c>
      <c r="E3" s="5" t="n">
        <v>-22216635</v>
      </c>
      <c r="F3" s="5" t="n">
        <v>-81987</v>
      </c>
    </row>
    <row r="4">
      <c r="A4" s="4" t="inlineStr">
        <is>
          <t>Net income</t>
        </is>
      </c>
      <c r="B4" s="5" t="n">
        <v>0</v>
      </c>
      <c r="C4" s="5" t="n">
        <v>0</v>
      </c>
      <c r="D4" s="6" t="n">
        <v>0</v>
      </c>
      <c r="E4" s="6" t="n">
        <v>-1194894</v>
      </c>
      <c r="F4" s="6" t="n">
        <v>-1194894</v>
      </c>
    </row>
    <row r="5">
      <c r="A5" s="4" t="inlineStr">
        <is>
          <t>Balance (in shares) at Dec. 31, 2019</t>
        </is>
      </c>
      <c r="B5" s="6" t="n">
        <v>29038</v>
      </c>
      <c r="C5" s="6" t="n">
        <v>23722400</v>
      </c>
    </row>
    <row r="6">
      <c r="A6" s="4" t="inlineStr">
        <is>
          <t>Balance at Dec. 31, 2019</t>
        </is>
      </c>
      <c r="B6" s="5" t="n">
        <v>3</v>
      </c>
      <c r="C6" s="5" t="n">
        <v>2372</v>
      </c>
      <c r="D6" s="6" t="n">
        <v>22200036</v>
      </c>
      <c r="E6" s="6" t="n">
        <v>-23411529</v>
      </c>
      <c r="F6" s="6" t="n">
        <v>-1209118</v>
      </c>
    </row>
    <row r="7">
      <c r="A7" s="4" t="inlineStr">
        <is>
          <t>Shares issued upon extinguishment of convertible notes (in shares)</t>
        </is>
      </c>
      <c r="B7" s="6" t="n">
        <v>0</v>
      </c>
      <c r="C7" s="6" t="n">
        <v>350000</v>
      </c>
    </row>
    <row r="8">
      <c r="A8" s="4" t="inlineStr">
        <is>
          <t>Issuance of common stock upon extinguishment of convertible notes</t>
        </is>
      </c>
      <c r="B8" s="5" t="n">
        <v>0</v>
      </c>
      <c r="C8" s="5" t="n">
        <v>35</v>
      </c>
      <c r="D8" s="6" t="n">
        <v>20965</v>
      </c>
      <c r="E8" s="6" t="n">
        <v>0</v>
      </c>
      <c r="F8" s="5" t="n">
        <v>21000</v>
      </c>
    </row>
    <row r="9">
      <c r="A9" s="4" t="inlineStr">
        <is>
          <t>Shares issued for vendor services (in shares)</t>
        </is>
      </c>
      <c r="B9" s="6" t="n">
        <v>0</v>
      </c>
      <c r="C9" s="6" t="n">
        <v>175000</v>
      </c>
      <c r="F9" s="6" t="n">
        <v>175000</v>
      </c>
    </row>
    <row r="10">
      <c r="A10" s="4" t="inlineStr">
        <is>
          <t>Issuance of common stock for vendor services</t>
        </is>
      </c>
      <c r="B10" s="5" t="n">
        <v>0</v>
      </c>
      <c r="C10" s="5" t="n">
        <v>18</v>
      </c>
      <c r="D10" s="6" t="n">
        <v>10483</v>
      </c>
      <c r="E10" s="6" t="n">
        <v>0</v>
      </c>
      <c r="F10" s="5" t="n">
        <v>10501</v>
      </c>
    </row>
    <row r="11">
      <c r="A11" s="4" t="inlineStr">
        <is>
          <t>Net income</t>
        </is>
      </c>
      <c r="B11" s="5" t="n">
        <v>0</v>
      </c>
      <c r="C11" s="5" t="n">
        <v>0</v>
      </c>
      <c r="D11" s="6" t="n">
        <v>0</v>
      </c>
      <c r="E11" s="6" t="n">
        <v>181399</v>
      </c>
      <c r="F11" s="6" t="n">
        <v>181399</v>
      </c>
    </row>
    <row r="12">
      <c r="A12" s="4" t="inlineStr">
        <is>
          <t>Balance (in shares) at Mar. 31, 2020</t>
        </is>
      </c>
      <c r="B12" s="6" t="n">
        <v>29038</v>
      </c>
      <c r="C12" s="6" t="n">
        <v>24247400</v>
      </c>
    </row>
    <row r="13">
      <c r="A13" s="4" t="inlineStr">
        <is>
          <t>Balance at Mar. 31, 2020</t>
        </is>
      </c>
      <c r="B13" s="5" t="n">
        <v>3</v>
      </c>
      <c r="C13" s="5" t="n">
        <v>2425</v>
      </c>
      <c r="D13" s="6" t="n">
        <v>22231484</v>
      </c>
      <c r="E13" s="6" t="n">
        <v>-23230130</v>
      </c>
      <c r="F13" s="6" t="n">
        <v>-996218</v>
      </c>
    </row>
    <row r="14">
      <c r="A14" s="4" t="inlineStr">
        <is>
          <t>Balance (in shares) at Dec. 31, 2019</t>
        </is>
      </c>
      <c r="B14" s="6" t="n">
        <v>29038</v>
      </c>
      <c r="C14" s="6" t="n">
        <v>23722400</v>
      </c>
    </row>
    <row r="15">
      <c r="A15" s="4" t="inlineStr">
        <is>
          <t>Balance at Dec. 31, 2019</t>
        </is>
      </c>
      <c r="B15" s="5" t="n">
        <v>3</v>
      </c>
      <c r="C15" s="5" t="n">
        <v>2372</v>
      </c>
      <c r="D15" s="6" t="n">
        <v>22200036</v>
      </c>
      <c r="E15" s="6" t="n">
        <v>-23411529</v>
      </c>
      <c r="F15" s="6" t="n">
        <v>-1209118</v>
      </c>
    </row>
    <row r="16">
      <c r="A16" s="4" t="inlineStr">
        <is>
          <t>Net income</t>
        </is>
      </c>
      <c r="F16" s="6" t="n">
        <v>158467</v>
      </c>
    </row>
    <row r="17">
      <c r="A17" s="4" t="inlineStr">
        <is>
          <t>Balance (in shares) at Jun. 30, 2020</t>
        </is>
      </c>
      <c r="B17" s="6" t="n">
        <v>29038</v>
      </c>
      <c r="C17" s="6" t="n">
        <v>24247400</v>
      </c>
    </row>
    <row r="18">
      <c r="A18" s="4" t="inlineStr">
        <is>
          <t>Balance at Jun. 30, 2020</t>
        </is>
      </c>
      <c r="B18" s="5" t="n">
        <v>3</v>
      </c>
      <c r="C18" s="5" t="n">
        <v>2425</v>
      </c>
      <c r="D18" s="6" t="n">
        <v>22231484</v>
      </c>
      <c r="E18" s="6" t="n">
        <v>-23253062</v>
      </c>
      <c r="F18" s="6" t="n">
        <v>-1019150</v>
      </c>
    </row>
    <row r="19">
      <c r="A19" s="4" t="inlineStr">
        <is>
          <t>Balance (in shares) at Dec. 31, 2019</t>
        </is>
      </c>
      <c r="B19" s="6" t="n">
        <v>29038</v>
      </c>
      <c r="C19" s="6" t="n">
        <v>23722400</v>
      </c>
    </row>
    <row r="20">
      <c r="A20" s="4" t="inlineStr">
        <is>
          <t>Balance at Dec. 31, 2019</t>
        </is>
      </c>
      <c r="B20" s="5" t="n">
        <v>3</v>
      </c>
      <c r="C20" s="5" t="n">
        <v>2372</v>
      </c>
      <c r="D20" s="6" t="n">
        <v>22200036</v>
      </c>
      <c r="E20" s="6" t="n">
        <v>-23411529</v>
      </c>
      <c r="F20" s="6" t="n">
        <v>-1209118</v>
      </c>
    </row>
    <row r="21">
      <c r="A21" s="4" t="inlineStr">
        <is>
          <t>Net income</t>
        </is>
      </c>
      <c r="F21" s="6" t="n">
        <v>142988</v>
      </c>
    </row>
    <row r="22">
      <c r="A22" s="4" t="inlineStr">
        <is>
          <t>Balance (in shares) at Sep. 30, 2020</t>
        </is>
      </c>
      <c r="B22" s="6" t="n">
        <v>29038</v>
      </c>
      <c r="C22" s="6" t="n">
        <v>24247400</v>
      </c>
    </row>
    <row r="23">
      <c r="A23" s="4" t="inlineStr">
        <is>
          <t>Balance at Sep. 30, 2020</t>
        </is>
      </c>
      <c r="B23" s="5" t="n">
        <v>3</v>
      </c>
      <c r="C23" s="5" t="n">
        <v>2425</v>
      </c>
      <c r="D23" s="6" t="n">
        <v>22231484</v>
      </c>
      <c r="E23" s="6" t="n">
        <v>-23268541</v>
      </c>
      <c r="F23" s="6" t="n">
        <v>-1034629</v>
      </c>
    </row>
    <row r="24">
      <c r="A24" s="4" t="inlineStr">
        <is>
          <t>Balance (in shares) at Dec. 31, 2019</t>
        </is>
      </c>
      <c r="B24" s="6" t="n">
        <v>29038</v>
      </c>
      <c r="C24" s="6" t="n">
        <v>23722400</v>
      </c>
    </row>
    <row r="25">
      <c r="A25" s="4" t="inlineStr">
        <is>
          <t>Balance at Dec. 31, 2019</t>
        </is>
      </c>
      <c r="B25" s="5" t="n">
        <v>3</v>
      </c>
      <c r="C25" s="5" t="n">
        <v>2372</v>
      </c>
      <c r="D25" s="6" t="n">
        <v>22200036</v>
      </c>
      <c r="E25" s="6" t="n">
        <v>-23411529</v>
      </c>
      <c r="F25" s="6" t="n">
        <v>-1209118</v>
      </c>
    </row>
    <row r="26">
      <c r="A26" s="4" t="inlineStr">
        <is>
          <t>Shares issued upon extinguishment of convertible notes (in shares)</t>
        </is>
      </c>
      <c r="B26" s="6" t="n">
        <v>0</v>
      </c>
      <c r="C26" s="6" t="n">
        <v>350000</v>
      </c>
    </row>
    <row r="27">
      <c r="A27" s="4" t="inlineStr">
        <is>
          <t>Issuance of common stock upon extinguishment of convertible notes</t>
        </is>
      </c>
      <c r="B27" s="5" t="n">
        <v>0</v>
      </c>
      <c r="C27" s="5" t="n">
        <v>35</v>
      </c>
      <c r="D27" s="6" t="n">
        <v>20965</v>
      </c>
      <c r="E27" s="6" t="n">
        <v>0</v>
      </c>
      <c r="F27" s="5" t="n">
        <v>21000</v>
      </c>
    </row>
    <row r="28">
      <c r="A28" s="4" t="inlineStr">
        <is>
          <t>Shares issued for vendor services (in shares)</t>
        </is>
      </c>
      <c r="B28" s="6" t="n">
        <v>0</v>
      </c>
      <c r="C28" s="6" t="n">
        <v>175000</v>
      </c>
      <c r="F28" s="6" t="n">
        <v>175000</v>
      </c>
    </row>
    <row r="29">
      <c r="A29" s="4" t="inlineStr">
        <is>
          <t>Issuance of common stock for vendor services</t>
        </is>
      </c>
      <c r="B29" s="5" t="n">
        <v>0</v>
      </c>
      <c r="C29" s="5" t="n">
        <v>18</v>
      </c>
      <c r="D29" s="6" t="n">
        <v>10483</v>
      </c>
      <c r="E29" s="6" t="n">
        <v>0</v>
      </c>
      <c r="F29" s="5" t="n">
        <v>10501</v>
      </c>
    </row>
    <row r="30">
      <c r="A30" s="4" t="inlineStr">
        <is>
          <t>Net income</t>
        </is>
      </c>
      <c r="B30" s="5" t="n">
        <v>0</v>
      </c>
      <c r="C30" s="5" t="n">
        <v>0</v>
      </c>
      <c r="D30" s="6" t="n">
        <v>0</v>
      </c>
      <c r="E30" s="6" t="n">
        <v>-90870</v>
      </c>
      <c r="F30" s="6" t="n">
        <v>-90870</v>
      </c>
    </row>
    <row r="31">
      <c r="A31" s="4" t="inlineStr">
        <is>
          <t>Balance (in shares) at Dec. 31, 2020</t>
        </is>
      </c>
      <c r="B31" s="6" t="n">
        <v>0</v>
      </c>
      <c r="C31" s="6" t="n">
        <v>30258744</v>
      </c>
    </row>
    <row r="32">
      <c r="A32" s="4" t="inlineStr">
        <is>
          <t>Balance at Dec. 31, 2020</t>
        </is>
      </c>
      <c r="B32" s="5" t="n">
        <v>0</v>
      </c>
      <c r="C32" s="5" t="n">
        <v>3026</v>
      </c>
      <c r="D32" s="6" t="n">
        <v>22995854</v>
      </c>
      <c r="E32" s="6" t="n">
        <v>-23502399</v>
      </c>
      <c r="F32" s="6" t="n">
        <v>-503519</v>
      </c>
    </row>
    <row r="33">
      <c r="A33" s="4" t="inlineStr">
        <is>
          <t>Balance (in shares) at Mar. 31, 2020</t>
        </is>
      </c>
      <c r="B33" s="6" t="n">
        <v>29038</v>
      </c>
      <c r="C33" s="6" t="n">
        <v>24247400</v>
      </c>
    </row>
    <row r="34">
      <c r="A34" s="4" t="inlineStr">
        <is>
          <t>Balance at Mar. 31, 2020</t>
        </is>
      </c>
      <c r="B34" s="5" t="n">
        <v>3</v>
      </c>
      <c r="C34" s="5" t="n">
        <v>2425</v>
      </c>
      <c r="D34" s="6" t="n">
        <v>22231484</v>
      </c>
      <c r="E34" s="6" t="n">
        <v>-23230130</v>
      </c>
      <c r="F34" s="6" t="n">
        <v>-996218</v>
      </c>
    </row>
    <row r="35">
      <c r="A35" s="4" t="inlineStr">
        <is>
          <t>Net income</t>
        </is>
      </c>
      <c r="B35" s="5" t="n">
        <v>0</v>
      </c>
      <c r="C35" s="5" t="n">
        <v>0</v>
      </c>
      <c r="D35" s="6" t="n">
        <v>0</v>
      </c>
      <c r="E35" s="6" t="n">
        <v>-22932</v>
      </c>
      <c r="F35" s="6" t="n">
        <v>-22932</v>
      </c>
    </row>
    <row r="36">
      <c r="A36" s="4" t="inlineStr">
        <is>
          <t>Balance (in shares) at Jun. 30, 2020</t>
        </is>
      </c>
      <c r="B36" s="6" t="n">
        <v>29038</v>
      </c>
      <c r="C36" s="6" t="n">
        <v>24247400</v>
      </c>
    </row>
    <row r="37">
      <c r="A37" s="4" t="inlineStr">
        <is>
          <t>Balance at Jun. 30, 2020</t>
        </is>
      </c>
      <c r="B37" s="5" t="n">
        <v>3</v>
      </c>
      <c r="C37" s="5" t="n">
        <v>2425</v>
      </c>
      <c r="D37" s="6" t="n">
        <v>22231484</v>
      </c>
      <c r="E37" s="6" t="n">
        <v>-23253062</v>
      </c>
      <c r="F37" s="6" t="n">
        <v>-1019150</v>
      </c>
    </row>
    <row r="38">
      <c r="A38" s="4" t="inlineStr">
        <is>
          <t>Net income</t>
        </is>
      </c>
      <c r="B38" s="5" t="n">
        <v>0</v>
      </c>
      <c r="C38" s="5" t="n">
        <v>0</v>
      </c>
      <c r="D38" s="6" t="n">
        <v>0</v>
      </c>
      <c r="E38" s="6" t="n">
        <v>-15479</v>
      </c>
      <c r="F38" s="6" t="n">
        <v>-15479</v>
      </c>
    </row>
    <row r="39">
      <c r="A39" s="4" t="inlineStr">
        <is>
          <t>Balance (in shares) at Sep. 30, 2020</t>
        </is>
      </c>
      <c r="B39" s="6" t="n">
        <v>29038</v>
      </c>
      <c r="C39" s="6" t="n">
        <v>24247400</v>
      </c>
    </row>
    <row r="40">
      <c r="A40" s="4" t="inlineStr">
        <is>
          <t>Balance at Sep. 30, 2020</t>
        </is>
      </c>
      <c r="B40" s="5" t="n">
        <v>3</v>
      </c>
      <c r="C40" s="5" t="n">
        <v>2425</v>
      </c>
      <c r="D40" s="6" t="n">
        <v>22231484</v>
      </c>
      <c r="E40" s="6" t="n">
        <v>-23268541</v>
      </c>
      <c r="F40" s="6" t="n">
        <v>-1034629</v>
      </c>
    </row>
    <row r="41">
      <c r="A41" s="4" t="inlineStr">
        <is>
          <t>Balance (in shares) at Dec. 31, 2020</t>
        </is>
      </c>
      <c r="B41" s="6" t="n">
        <v>0</v>
      </c>
      <c r="C41" s="6" t="n">
        <v>30258744</v>
      </c>
    </row>
    <row r="42">
      <c r="A42" s="4" t="inlineStr">
        <is>
          <t>Balance at Dec. 31, 2020</t>
        </is>
      </c>
      <c r="B42" s="5" t="n">
        <v>0</v>
      </c>
      <c r="C42" s="5" t="n">
        <v>3026</v>
      </c>
      <c r="D42" s="6" t="n">
        <v>22995854</v>
      </c>
      <c r="E42" s="6" t="n">
        <v>-23502399</v>
      </c>
      <c r="F42" s="6" t="n">
        <v>-503519</v>
      </c>
    </row>
    <row r="43">
      <c r="A43" s="4" t="inlineStr">
        <is>
          <t>Net income</t>
        </is>
      </c>
      <c r="B43" s="5" t="n">
        <v>0</v>
      </c>
      <c r="C43" s="5" t="n">
        <v>0</v>
      </c>
      <c r="D43" s="6" t="n">
        <v>0</v>
      </c>
      <c r="E43" s="6" t="n">
        <v>-5721</v>
      </c>
      <c r="F43" s="6" t="n">
        <v>-5721</v>
      </c>
    </row>
    <row r="44">
      <c r="A44" s="4" t="inlineStr">
        <is>
          <t>Balance (in shares) at Mar. 31, 2021</t>
        </is>
      </c>
      <c r="B44" s="6" t="n">
        <v>0</v>
      </c>
      <c r="C44" s="6" t="n">
        <v>30258744</v>
      </c>
    </row>
    <row r="45">
      <c r="A45" s="4" t="inlineStr">
        <is>
          <t>Balance at Mar. 31, 2021</t>
        </is>
      </c>
      <c r="B45" s="5" t="n">
        <v>0</v>
      </c>
      <c r="C45" s="5" t="n">
        <v>3026</v>
      </c>
      <c r="D45" s="6" t="n">
        <v>22995854</v>
      </c>
      <c r="E45" s="6" t="n">
        <v>-23508120</v>
      </c>
      <c r="F45" s="6" t="n">
        <v>-509240</v>
      </c>
    </row>
    <row r="46">
      <c r="A46" s="4" t="inlineStr">
        <is>
          <t>Balance (in shares) at Dec. 31, 2020</t>
        </is>
      </c>
      <c r="B46" s="6" t="n">
        <v>0</v>
      </c>
      <c r="C46" s="6" t="n">
        <v>30258744</v>
      </c>
    </row>
    <row r="47">
      <c r="A47" s="4" t="inlineStr">
        <is>
          <t>Balance at Dec. 31, 2020</t>
        </is>
      </c>
      <c r="B47" s="5" t="n">
        <v>0</v>
      </c>
      <c r="C47" s="5" t="n">
        <v>3026</v>
      </c>
      <c r="D47" s="6" t="n">
        <v>22995854</v>
      </c>
      <c r="E47" s="6" t="n">
        <v>-23502399</v>
      </c>
      <c r="F47" s="6" t="n">
        <v>-503519</v>
      </c>
    </row>
    <row r="48">
      <c r="A48" s="4" t="inlineStr">
        <is>
          <t>Net income</t>
        </is>
      </c>
      <c r="F48" s="6" t="n">
        <v>-12267</v>
      </c>
    </row>
    <row r="49">
      <c r="A49" s="4" t="inlineStr">
        <is>
          <t>Balance (in shares) at Jun. 30, 2021</t>
        </is>
      </c>
      <c r="B49" s="6" t="n">
        <v>0</v>
      </c>
      <c r="C49" s="6" t="n">
        <v>30258744</v>
      </c>
    </row>
    <row r="50">
      <c r="A50" s="4" t="inlineStr">
        <is>
          <t>Balance at Jun. 30, 2021</t>
        </is>
      </c>
      <c r="B50" s="5" t="n">
        <v>0</v>
      </c>
      <c r="C50" s="5" t="n">
        <v>3026</v>
      </c>
      <c r="D50" s="6" t="n">
        <v>22995854</v>
      </c>
      <c r="E50" s="6" t="n">
        <v>-23514666</v>
      </c>
      <c r="F50" s="6" t="n">
        <v>-515786</v>
      </c>
    </row>
    <row r="51">
      <c r="A51" s="4" t="inlineStr">
        <is>
          <t>Balance (in shares) at Dec. 31, 2020</t>
        </is>
      </c>
      <c r="B51" s="6" t="n">
        <v>0</v>
      </c>
      <c r="C51" s="6" t="n">
        <v>30258744</v>
      </c>
    </row>
    <row r="52">
      <c r="A52" s="4" t="inlineStr">
        <is>
          <t>Balance at Dec. 31, 2020</t>
        </is>
      </c>
      <c r="B52" s="5" t="n">
        <v>0</v>
      </c>
      <c r="C52" s="5" t="n">
        <v>3026</v>
      </c>
      <c r="D52" s="6" t="n">
        <v>22995854</v>
      </c>
      <c r="E52" s="6" t="n">
        <v>-23502399</v>
      </c>
      <c r="F52" s="6" t="n">
        <v>-503519</v>
      </c>
    </row>
    <row r="53">
      <c r="A53" s="4" t="inlineStr">
        <is>
          <t>Net income</t>
        </is>
      </c>
      <c r="F53" s="6" t="n">
        <v>-19018</v>
      </c>
    </row>
    <row r="54">
      <c r="A54" s="4" t="inlineStr">
        <is>
          <t>Balance (in shares) at Sep. 30, 2021</t>
        </is>
      </c>
      <c r="B54" s="6" t="n">
        <v>0</v>
      </c>
      <c r="C54" s="6" t="n">
        <v>30258744</v>
      </c>
    </row>
    <row r="55">
      <c r="A55" s="4" t="inlineStr">
        <is>
          <t>Balance at Sep. 30, 2021</t>
        </is>
      </c>
      <c r="B55" s="5" t="n">
        <v>0</v>
      </c>
      <c r="C55" s="5" t="n">
        <v>3026</v>
      </c>
      <c r="D55" s="6" t="n">
        <v>22995854</v>
      </c>
      <c r="E55" s="6" t="n">
        <v>-23521417</v>
      </c>
      <c r="F55" s="6" t="n">
        <v>-522537</v>
      </c>
    </row>
    <row r="56">
      <c r="A56" s="4" t="inlineStr">
        <is>
          <t>Balance (in shares) at Dec. 31, 2020</t>
        </is>
      </c>
      <c r="B56" s="6" t="n">
        <v>0</v>
      </c>
      <c r="C56" s="6" t="n">
        <v>30258744</v>
      </c>
    </row>
    <row r="57">
      <c r="A57" s="4" t="inlineStr">
        <is>
          <t>Balance at Dec. 31, 2020</t>
        </is>
      </c>
      <c r="B57" s="5" t="n">
        <v>0</v>
      </c>
      <c r="C57" s="5" t="n">
        <v>3026</v>
      </c>
      <c r="D57" s="6" t="n">
        <v>22995854</v>
      </c>
      <c r="E57" s="6" t="n">
        <v>-23502399</v>
      </c>
      <c r="F57" s="6" t="n">
        <v>-503519</v>
      </c>
    </row>
    <row r="58">
      <c r="A58" s="4" t="inlineStr">
        <is>
          <t>Net income</t>
        </is>
      </c>
      <c r="B58" s="5" t="n">
        <v>0</v>
      </c>
      <c r="C58" s="5" t="n">
        <v>0</v>
      </c>
      <c r="D58" s="6" t="n">
        <v>0</v>
      </c>
      <c r="E58" s="6" t="n">
        <v>-90670</v>
      </c>
      <c r="F58" s="6" t="n">
        <v>-90670</v>
      </c>
    </row>
    <row r="59">
      <c r="A59" s="4" t="inlineStr">
        <is>
          <t>Balance (in shares) at Dec. 31, 2021</t>
        </is>
      </c>
      <c r="B59" s="6" t="n">
        <v>0</v>
      </c>
      <c r="C59" s="6" t="n">
        <v>37124205</v>
      </c>
    </row>
    <row r="60">
      <c r="A60" s="4" t="inlineStr">
        <is>
          <t>Balance at Dec. 31, 2021</t>
        </is>
      </c>
      <c r="B60" s="5" t="n">
        <v>0</v>
      </c>
      <c r="C60" s="5" t="n">
        <v>3713</v>
      </c>
      <c r="D60" s="6" t="n">
        <v>24382195</v>
      </c>
      <c r="E60" s="6" t="n">
        <v>-23593069</v>
      </c>
      <c r="F60" s="6" t="n">
        <v>792839</v>
      </c>
    </row>
    <row r="61">
      <c r="A61" s="4" t="inlineStr">
        <is>
          <t>Balance (in shares) at Mar. 31, 2021</t>
        </is>
      </c>
      <c r="B61" s="6" t="n">
        <v>0</v>
      </c>
      <c r="C61" s="6" t="n">
        <v>30258744</v>
      </c>
    </row>
    <row r="62">
      <c r="A62" s="4" t="inlineStr">
        <is>
          <t>Balance at Mar. 31, 2021</t>
        </is>
      </c>
      <c r="B62" s="5" t="n">
        <v>0</v>
      </c>
      <c r="C62" s="5" t="n">
        <v>3026</v>
      </c>
      <c r="D62" s="6" t="n">
        <v>22995854</v>
      </c>
      <c r="E62" s="6" t="n">
        <v>-23508120</v>
      </c>
      <c r="F62" s="6" t="n">
        <v>-509240</v>
      </c>
    </row>
    <row r="63">
      <c r="A63" s="4" t="inlineStr">
        <is>
          <t>Net income</t>
        </is>
      </c>
      <c r="B63" s="5" t="n">
        <v>0</v>
      </c>
      <c r="C63" s="5" t="n">
        <v>0</v>
      </c>
      <c r="D63" s="6" t="n">
        <v>0</v>
      </c>
      <c r="E63" s="6" t="n">
        <v>-6546</v>
      </c>
      <c r="F63" s="6" t="n">
        <v>-6546</v>
      </c>
    </row>
    <row r="64">
      <c r="A64" s="4" t="inlineStr">
        <is>
          <t>Balance (in shares) at Jun. 30, 2021</t>
        </is>
      </c>
      <c r="B64" s="6" t="n">
        <v>0</v>
      </c>
      <c r="C64" s="6" t="n">
        <v>30258744</v>
      </c>
    </row>
    <row r="65">
      <c r="A65" s="4" t="inlineStr">
        <is>
          <t>Balance at Jun. 30, 2021</t>
        </is>
      </c>
      <c r="B65" s="5" t="n">
        <v>0</v>
      </c>
      <c r="C65" s="5" t="n">
        <v>3026</v>
      </c>
      <c r="D65" s="6" t="n">
        <v>22995854</v>
      </c>
      <c r="E65" s="6" t="n">
        <v>-23514666</v>
      </c>
      <c r="F65" s="6" t="n">
        <v>-515786</v>
      </c>
    </row>
    <row r="66">
      <c r="A66" s="4" t="inlineStr">
        <is>
          <t>Net income</t>
        </is>
      </c>
      <c r="B66" s="5" t="n">
        <v>0</v>
      </c>
      <c r="C66" s="5" t="n">
        <v>0</v>
      </c>
      <c r="D66" s="6" t="n">
        <v>0</v>
      </c>
      <c r="E66" s="6" t="n">
        <v>-6751</v>
      </c>
      <c r="F66" s="6" t="n">
        <v>-6751</v>
      </c>
    </row>
    <row r="67">
      <c r="A67" s="4" t="inlineStr">
        <is>
          <t>Balance (in shares) at Sep. 30, 2021</t>
        </is>
      </c>
      <c r="B67" s="6" t="n">
        <v>0</v>
      </c>
      <c r="C67" s="6" t="n">
        <v>30258744</v>
      </c>
    </row>
    <row r="68">
      <c r="A68" s="4" t="inlineStr">
        <is>
          <t>Balance at Sep. 30, 2021</t>
        </is>
      </c>
      <c r="B68" s="5" t="n">
        <v>0</v>
      </c>
      <c r="C68" s="5" t="n">
        <v>3026</v>
      </c>
      <c r="D68" s="5" t="n">
        <v>22995854</v>
      </c>
      <c r="E68" s="5" t="n">
        <v>-23521417</v>
      </c>
      <c r="F68" s="5" t="n">
        <v>-52253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6" customWidth="1" min="15" max="15"/>
  </cols>
  <sheetData>
    <row r="1">
      <c r="A1" s="1" t="inlineStr">
        <is>
          <t>Consolidated Statements of Cash Flows (Unaudited) - USD ($)</t>
        </is>
      </c>
      <c r="B1" s="2" t="inlineStr">
        <is>
          <t>3 Months Ended</t>
        </is>
      </c>
      <c r="H1" s="2" t="inlineStr">
        <is>
          <t>6 Months Ended</t>
        </is>
      </c>
      <c r="J1" s="2" t="inlineStr">
        <is>
          <t>9 Months Ended</t>
        </is>
      </c>
      <c r="L1" s="2" t="inlineStr">
        <is>
          <t>12 Months Ended</t>
        </is>
      </c>
      <c r="O1" s="2" t="inlineStr">
        <is>
          <t>36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c r="O2" s="2" t="inlineStr">
        <is>
          <t>Dec. 31, 2021</t>
        </is>
      </c>
    </row>
    <row r="3">
      <c r="A3" s="3" t="inlineStr">
        <is>
          <t>CASH FLOWS FROM OPERATING ACTIVITIES</t>
        </is>
      </c>
    </row>
    <row r="4">
      <c r="A4" s="4" t="inlineStr">
        <is>
          <t>Net loss</t>
        </is>
      </c>
      <c r="B4" s="5" t="n">
        <v>-6751</v>
      </c>
      <c r="C4" s="5" t="n">
        <v>-6546</v>
      </c>
      <c r="D4" s="5" t="n">
        <v>-5721</v>
      </c>
      <c r="E4" s="5" t="n">
        <v>-15479</v>
      </c>
      <c r="F4" s="5" t="n">
        <v>-22932</v>
      </c>
      <c r="G4" s="5" t="n">
        <v>181399</v>
      </c>
      <c r="H4" s="5" t="n">
        <v>-12267</v>
      </c>
      <c r="I4" s="5" t="n">
        <v>158467</v>
      </c>
      <c r="J4" s="5" t="n">
        <v>-19018</v>
      </c>
      <c r="K4" s="5" t="n">
        <v>142988</v>
      </c>
      <c r="L4" s="5" t="n">
        <v>-90670</v>
      </c>
      <c r="M4" s="5" t="n">
        <v>-90870</v>
      </c>
      <c r="N4" s="5" t="n">
        <v>-1194894</v>
      </c>
    </row>
    <row r="5">
      <c r="A5" s="3" t="inlineStr">
        <is>
          <t>Adjustments to reconcile net loss to net cash used in operating activities:</t>
        </is>
      </c>
    </row>
    <row r="6">
      <c r="A6" s="4" t="inlineStr">
        <is>
          <t>Prepaid expenses and other current assets</t>
        </is>
      </c>
      <c r="D6" s="6" t="n">
        <v>0</v>
      </c>
      <c r="G6" s="6" t="n">
        <v>35398</v>
      </c>
      <c r="H6" s="6" t="n">
        <v>-1500</v>
      </c>
      <c r="I6" s="6" t="n">
        <v>36295</v>
      </c>
      <c r="J6" s="6" t="n">
        <v>-1500</v>
      </c>
      <c r="K6" s="6" t="n">
        <v>36295</v>
      </c>
      <c r="L6" s="6" t="n">
        <v>-51349</v>
      </c>
      <c r="M6" s="6" t="n">
        <v>36295</v>
      </c>
      <c r="N6" s="6" t="n">
        <v>145948</v>
      </c>
    </row>
    <row r="7">
      <c r="A7" s="4" t="inlineStr">
        <is>
          <t>Accounts payable</t>
        </is>
      </c>
      <c r="D7" s="6" t="n">
        <v>1553</v>
      </c>
      <c r="G7" s="6" t="n">
        <v>-2566</v>
      </c>
      <c r="H7" s="6" t="n">
        <v>3920</v>
      </c>
      <c r="I7" s="6" t="n">
        <v>-8866</v>
      </c>
      <c r="J7" s="6" t="n">
        <v>7516</v>
      </c>
      <c r="K7" s="6" t="n">
        <v>-2625</v>
      </c>
      <c r="L7" s="6" t="n">
        <v>8128</v>
      </c>
      <c r="M7" s="6" t="n">
        <v>-29520</v>
      </c>
      <c r="N7" s="6" t="n">
        <v>101344</v>
      </c>
    </row>
    <row r="8">
      <c r="A8" s="4" t="inlineStr">
        <is>
          <t>Net cash used in operating activities</t>
        </is>
      </c>
      <c r="D8" s="6" t="n">
        <v>-4168</v>
      </c>
      <c r="G8" s="6" t="n">
        <v>-9044</v>
      </c>
      <c r="H8" s="6" t="n">
        <v>-9847</v>
      </c>
      <c r="I8" s="6" t="n">
        <v>-20240</v>
      </c>
      <c r="J8" s="6" t="n">
        <v>-13002</v>
      </c>
      <c r="K8" s="6" t="n">
        <v>-20253</v>
      </c>
      <c r="L8" s="6" t="n">
        <v>-119955</v>
      </c>
      <c r="M8" s="6" t="n">
        <v>-53821</v>
      </c>
      <c r="N8" s="6" t="n">
        <v>-921674</v>
      </c>
    </row>
    <row r="9">
      <c r="A9" s="3" t="inlineStr">
        <is>
          <t>CASH FLOWS FROM INVESTING ACTIVITIES</t>
        </is>
      </c>
    </row>
    <row r="10">
      <c r="A10" s="4" t="inlineStr">
        <is>
          <t>Net cash provided by investing activities</t>
        </is>
      </c>
      <c r="D10" s="6" t="n">
        <v>0</v>
      </c>
      <c r="G10" s="6" t="n">
        <v>0</v>
      </c>
      <c r="H10" s="6" t="n">
        <v>0</v>
      </c>
      <c r="I10" s="6" t="n">
        <v>0</v>
      </c>
      <c r="J10" s="6" t="n">
        <v>0</v>
      </c>
      <c r="K10" s="6" t="n">
        <v>0</v>
      </c>
      <c r="L10" s="6" t="n">
        <v>0</v>
      </c>
      <c r="M10" s="6" t="n">
        <v>0</v>
      </c>
      <c r="N10" s="6" t="n">
        <v>0</v>
      </c>
    </row>
    <row r="11">
      <c r="A11" s="3" t="inlineStr">
        <is>
          <t>CASH FLOWS FROM FINANCING ACTIVITIES</t>
        </is>
      </c>
    </row>
    <row r="12">
      <c r="A12" s="4" t="inlineStr">
        <is>
          <t>Net cash provided by financing activities</t>
        </is>
      </c>
      <c r="D12" s="6" t="n">
        <v>0</v>
      </c>
      <c r="G12" s="6" t="n">
        <v>0</v>
      </c>
      <c r="H12" s="6" t="n">
        <v>0</v>
      </c>
      <c r="I12" s="6" t="n">
        <v>0</v>
      </c>
      <c r="J12" s="6" t="n">
        <v>0</v>
      </c>
      <c r="K12" s="6" t="n">
        <v>0</v>
      </c>
      <c r="L12" s="6" t="n">
        <v>1373092</v>
      </c>
      <c r="M12" s="6" t="n">
        <v>195000</v>
      </c>
      <c r="N12" s="6" t="n">
        <v>305000</v>
      </c>
      <c r="O12" s="5" t="n">
        <v>1873092</v>
      </c>
    </row>
    <row r="13">
      <c r="A13" s="4" t="inlineStr">
        <is>
          <t>NET INCREASE (DECREASE) IN CASH AND CASH EQUIVALENTS</t>
        </is>
      </c>
      <c r="D13" s="6" t="n">
        <v>-4168</v>
      </c>
      <c r="G13" s="6" t="n">
        <v>-9044</v>
      </c>
      <c r="H13" s="6" t="n">
        <v>-9847</v>
      </c>
      <c r="I13" s="6" t="n">
        <v>-20240</v>
      </c>
      <c r="J13" s="6" t="n">
        <v>-13002</v>
      </c>
      <c r="K13" s="6" t="n">
        <v>-20253</v>
      </c>
      <c r="L13" s="6" t="n">
        <v>1253137</v>
      </c>
      <c r="M13" s="6" t="n">
        <v>141179</v>
      </c>
      <c r="N13" s="6" t="n">
        <v>-616674</v>
      </c>
    </row>
    <row r="14">
      <c r="A14" s="4" t="inlineStr">
        <is>
          <t>Cash and cash equivalents, beginning of period</t>
        </is>
      </c>
      <c r="B14" s="6" t="n">
        <v>151585</v>
      </c>
      <c r="C14" s="6" t="n">
        <v>157264</v>
      </c>
      <c r="D14" s="6" t="n">
        <v>161432</v>
      </c>
      <c r="E14" s="6" t="n">
        <v>13</v>
      </c>
      <c r="F14" s="6" t="n">
        <v>11209</v>
      </c>
      <c r="G14" s="6" t="n">
        <v>20253</v>
      </c>
      <c r="H14" s="6" t="n">
        <v>161432</v>
      </c>
      <c r="I14" s="6" t="n">
        <v>20253</v>
      </c>
      <c r="J14" s="6" t="n">
        <v>161432</v>
      </c>
      <c r="K14" s="6" t="n">
        <v>20253</v>
      </c>
      <c r="L14" s="6" t="n">
        <v>161432</v>
      </c>
      <c r="M14" s="6" t="n">
        <v>20253</v>
      </c>
      <c r="N14" s="6" t="n">
        <v>636927</v>
      </c>
      <c r="O14" s="6" t="n">
        <v>636927</v>
      </c>
    </row>
    <row r="15">
      <c r="A15" s="4" t="inlineStr">
        <is>
          <t>Cash and cash equivalents, end of period</t>
        </is>
      </c>
      <c r="B15" s="5" t="n">
        <v>148430</v>
      </c>
      <c r="C15" s="5" t="n">
        <v>151585</v>
      </c>
      <c r="D15" s="6" t="n">
        <v>157264</v>
      </c>
      <c r="E15" s="5" t="n">
        <v>0</v>
      </c>
      <c r="F15" s="5" t="n">
        <v>13</v>
      </c>
      <c r="G15" s="6" t="n">
        <v>11209</v>
      </c>
      <c r="H15" s="6" t="n">
        <v>151585</v>
      </c>
      <c r="I15" s="6" t="n">
        <v>13</v>
      </c>
      <c r="J15" s="6" t="n">
        <v>148430</v>
      </c>
      <c r="K15" s="6" t="n">
        <v>0</v>
      </c>
      <c r="L15" s="6" t="n">
        <v>1414569</v>
      </c>
      <c r="M15" s="6" t="n">
        <v>161432</v>
      </c>
      <c r="N15" s="6" t="n">
        <v>20253</v>
      </c>
      <c r="O15" s="5" t="n">
        <v>1414569</v>
      </c>
    </row>
    <row r="16">
      <c r="A16" s="3" t="inlineStr">
        <is>
          <t>SUPPLEMENTAL INFORMATION</t>
        </is>
      </c>
    </row>
    <row r="17">
      <c r="A17" s="4" t="inlineStr">
        <is>
          <t>Income taxes</t>
        </is>
      </c>
      <c r="D17" s="6" t="n">
        <v>0</v>
      </c>
      <c r="G17" s="6" t="n">
        <v>0</v>
      </c>
      <c r="H17" s="6" t="n">
        <v>0</v>
      </c>
      <c r="I17" s="6" t="n">
        <v>0</v>
      </c>
      <c r="J17" s="6" t="n">
        <v>0</v>
      </c>
      <c r="K17" s="6" t="n">
        <v>0</v>
      </c>
      <c r="L17" s="6" t="n">
        <v>0</v>
      </c>
      <c r="M17" s="6" t="n">
        <v>0</v>
      </c>
      <c r="N17" s="6" t="n">
        <v>0</v>
      </c>
    </row>
    <row r="18">
      <c r="A18" s="4" t="inlineStr">
        <is>
          <t>Interest</t>
        </is>
      </c>
      <c r="D18" s="6" t="n">
        <v>0</v>
      </c>
      <c r="G18" s="6" t="n">
        <v>0</v>
      </c>
      <c r="H18" s="6" t="n">
        <v>0</v>
      </c>
      <c r="I18" s="6" t="n">
        <v>0</v>
      </c>
      <c r="J18" s="6" t="n">
        <v>0</v>
      </c>
      <c r="K18" s="6" t="n">
        <v>0</v>
      </c>
      <c r="L18" s="6" t="n">
        <v>0</v>
      </c>
      <c r="M18" s="6" t="n">
        <v>0</v>
      </c>
      <c r="N18" s="6" t="n">
        <v>69000</v>
      </c>
    </row>
    <row r="19">
      <c r="A19" s="3" t="inlineStr">
        <is>
          <t>NON-CASH INVESTING AND FINANCING TRANSACTIONS</t>
        </is>
      </c>
    </row>
    <row r="20">
      <c r="A20" s="4" t="inlineStr">
        <is>
          <t>Common stock issued to vendors for services</t>
        </is>
      </c>
      <c r="D20" s="5" t="n">
        <v>0</v>
      </c>
      <c r="G20" s="5" t="n">
        <v>10501</v>
      </c>
      <c r="H20" s="5" t="n">
        <v>0</v>
      </c>
      <c r="I20" s="5" t="n">
        <v>10501</v>
      </c>
      <c r="J20" s="5" t="n">
        <v>0</v>
      </c>
      <c r="K20" s="5" t="n">
        <v>10501</v>
      </c>
      <c r="L20" s="5" t="n">
        <v>0</v>
      </c>
      <c r="M20" s="5" t="n">
        <v>10501</v>
      </c>
      <c r="N20" s="5" t="n">
        <v>0</v>
      </c>
    </row>
  </sheetData>
  <mergeCells count="5">
    <mergeCell ref="A1:A2"/>
    <mergeCell ref="B1:G1"/>
    <mergeCell ref="H1:I1"/>
    <mergeCell ref="J1:K1"/>
    <mergeCell ref="L1:N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6" customWidth="1" min="15" max="15"/>
  </cols>
  <sheetData>
    <row r="1">
      <c r="A1" s="1" t="inlineStr">
        <is>
          <t>Consolidated Statements of Cash Flows (Unaudited) - USD ($)</t>
        </is>
      </c>
      <c r="B1" s="2" t="inlineStr">
        <is>
          <t>3 Months Ended</t>
        </is>
      </c>
      <c r="H1" s="2" t="inlineStr">
        <is>
          <t>6 Months Ended</t>
        </is>
      </c>
      <c r="J1" s="2" t="inlineStr">
        <is>
          <t>9 Months Ended</t>
        </is>
      </c>
      <c r="L1" s="2" t="inlineStr">
        <is>
          <t>12 Months Ended</t>
        </is>
      </c>
      <c r="O1" s="2" t="inlineStr">
        <is>
          <t>36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c r="O2" s="2" t="inlineStr">
        <is>
          <t>Dec. 31, 2021</t>
        </is>
      </c>
    </row>
    <row r="3">
      <c r="A3" s="3" t="inlineStr">
        <is>
          <t>CASH FLOWS FROM OPERATING ACTIVITIES</t>
        </is>
      </c>
    </row>
    <row r="4">
      <c r="A4" s="4" t="inlineStr">
        <is>
          <t>Net income</t>
        </is>
      </c>
      <c r="B4" s="5" t="n">
        <v>-6751</v>
      </c>
      <c r="C4" s="5" t="n">
        <v>-6546</v>
      </c>
      <c r="D4" s="5" t="n">
        <v>-5721</v>
      </c>
      <c r="E4" s="5" t="n">
        <v>-15479</v>
      </c>
      <c r="F4" s="5" t="n">
        <v>-22932</v>
      </c>
      <c r="G4" s="5" t="n">
        <v>181399</v>
      </c>
      <c r="H4" s="5" t="n">
        <v>-12267</v>
      </c>
      <c r="I4" s="5" t="n">
        <v>158467</v>
      </c>
      <c r="J4" s="5" t="n">
        <v>-19018</v>
      </c>
      <c r="K4" s="5" t="n">
        <v>142988</v>
      </c>
      <c r="L4" s="5" t="n">
        <v>-90670</v>
      </c>
      <c r="M4" s="5" t="n">
        <v>-90870</v>
      </c>
      <c r="N4" s="5" t="n">
        <v>-1194894</v>
      </c>
    </row>
    <row r="5">
      <c r="A5" s="3" t="inlineStr">
        <is>
          <t>Adjustments to reconcile net loss to net cash used in operating activities:</t>
        </is>
      </c>
    </row>
    <row r="6">
      <c r="A6" s="4" t="inlineStr">
        <is>
          <t>Vendor expense settled in shares</t>
        </is>
      </c>
      <c r="G6" s="6" t="n">
        <v>10501</v>
      </c>
      <c r="I6" s="6" t="n">
        <v>10501</v>
      </c>
      <c r="K6" s="6" t="n">
        <v>10501</v>
      </c>
      <c r="L6" s="6" t="n">
        <v>0</v>
      </c>
      <c r="M6" s="6" t="n">
        <v>10501</v>
      </c>
      <c r="N6" s="6" t="n">
        <v>0</v>
      </c>
    </row>
    <row r="7">
      <c r="A7" s="4" t="inlineStr">
        <is>
          <t>Amortization of debt discounts and issuance costs</t>
        </is>
      </c>
      <c r="G7" s="6" t="n">
        <v>8015</v>
      </c>
      <c r="I7" s="6" t="n">
        <v>16029</v>
      </c>
      <c r="K7" s="6" t="n">
        <v>16029</v>
      </c>
      <c r="N7" s="6" t="n">
        <v>40990</v>
      </c>
    </row>
    <row r="8">
      <c r="A8" s="4" t="inlineStr">
        <is>
          <t>Gain on extinguishment of debt</t>
        </is>
      </c>
      <c r="B8" s="6" t="n">
        <v>0</v>
      </c>
      <c r="C8" s="6" t="n">
        <v>0</v>
      </c>
      <c r="D8" s="6" t="n">
        <v>0</v>
      </c>
      <c r="E8" s="6" t="n">
        <v>0</v>
      </c>
      <c r="F8" s="6" t="n">
        <v>0</v>
      </c>
      <c r="G8" s="6" t="n">
        <v>-245803</v>
      </c>
      <c r="H8" s="6" t="n">
        <v>0</v>
      </c>
      <c r="I8" s="6" t="n">
        <v>-245803</v>
      </c>
      <c r="J8" s="6" t="n">
        <v>0</v>
      </c>
      <c r="K8" s="6" t="n">
        <v>-245803</v>
      </c>
      <c r="L8" s="6" t="n">
        <v>0</v>
      </c>
      <c r="M8" s="6" t="n">
        <v>-335579</v>
      </c>
      <c r="N8" s="6" t="n">
        <v>0</v>
      </c>
    </row>
    <row r="9">
      <c r="A9" s="3" t="inlineStr">
        <is>
          <t>Changes in operating assets and liabilities</t>
        </is>
      </c>
    </row>
    <row r="10">
      <c r="A10" s="4" t="inlineStr">
        <is>
          <t>Prepaid expenses and other current assets</t>
        </is>
      </c>
      <c r="D10" s="6" t="n">
        <v>0</v>
      </c>
      <c r="G10" s="6" t="n">
        <v>35398</v>
      </c>
      <c r="H10" s="6" t="n">
        <v>-1500</v>
      </c>
      <c r="I10" s="6" t="n">
        <v>36295</v>
      </c>
      <c r="J10" s="6" t="n">
        <v>-1500</v>
      </c>
      <c r="K10" s="6" t="n">
        <v>36295</v>
      </c>
      <c r="L10" s="6" t="n">
        <v>-51349</v>
      </c>
      <c r="M10" s="6" t="n">
        <v>36295</v>
      </c>
      <c r="N10" s="6" t="n">
        <v>145948</v>
      </c>
    </row>
    <row r="11">
      <c r="A11" s="4" t="inlineStr">
        <is>
          <t>Accounts payable</t>
        </is>
      </c>
      <c r="D11" s="6" t="n">
        <v>1553</v>
      </c>
      <c r="G11" s="6" t="n">
        <v>-2566</v>
      </c>
      <c r="H11" s="6" t="n">
        <v>3920</v>
      </c>
      <c r="I11" s="6" t="n">
        <v>-8866</v>
      </c>
      <c r="J11" s="6" t="n">
        <v>7516</v>
      </c>
      <c r="K11" s="6" t="n">
        <v>-2625</v>
      </c>
      <c r="L11" s="6" t="n">
        <v>8128</v>
      </c>
      <c r="M11" s="6" t="n">
        <v>-29520</v>
      </c>
      <c r="N11" s="6" t="n">
        <v>101344</v>
      </c>
    </row>
    <row r="12">
      <c r="A12" s="4" t="inlineStr">
        <is>
          <t>Accrued expenses</t>
        </is>
      </c>
      <c r="G12" s="6" t="n">
        <v>-10000</v>
      </c>
      <c r="I12" s="6" t="n">
        <v>-10000</v>
      </c>
      <c r="K12" s="6" t="n">
        <v>-10000</v>
      </c>
      <c r="L12" s="6" t="n">
        <v>0</v>
      </c>
      <c r="M12" s="6" t="n">
        <v>-26667</v>
      </c>
      <c r="N12" s="6" t="n">
        <v>-112010</v>
      </c>
    </row>
    <row r="13">
      <c r="A13" s="4" t="inlineStr">
        <is>
          <t>Accrued interest</t>
        </is>
      </c>
      <c r="G13" s="6" t="n">
        <v>14012</v>
      </c>
      <c r="I13" s="6" t="n">
        <v>23137</v>
      </c>
      <c r="K13" s="6" t="n">
        <v>32362</v>
      </c>
      <c r="L13" s="6" t="n">
        <v>0</v>
      </c>
      <c r="M13" s="6" t="n">
        <v>32362</v>
      </c>
      <c r="N13" s="6" t="n">
        <v>48887</v>
      </c>
    </row>
    <row r="14">
      <c r="A14" s="4" t="inlineStr">
        <is>
          <t>Net cash used in operating activities</t>
        </is>
      </c>
      <c r="D14" s="6" t="n">
        <v>-4168</v>
      </c>
      <c r="G14" s="6" t="n">
        <v>-9044</v>
      </c>
      <c r="H14" s="6" t="n">
        <v>-9847</v>
      </c>
      <c r="I14" s="6" t="n">
        <v>-20240</v>
      </c>
      <c r="J14" s="6" t="n">
        <v>-13002</v>
      </c>
      <c r="K14" s="6" t="n">
        <v>-20253</v>
      </c>
      <c r="L14" s="6" t="n">
        <v>-119955</v>
      </c>
      <c r="M14" s="6" t="n">
        <v>-53821</v>
      </c>
      <c r="N14" s="6" t="n">
        <v>-921674</v>
      </c>
    </row>
    <row r="15">
      <c r="A15" s="3" t="inlineStr">
        <is>
          <t>CASH FLOWS FROM INVESTING ACTIVITIES</t>
        </is>
      </c>
    </row>
    <row r="16">
      <c r="A16" s="4" t="inlineStr">
        <is>
          <t>Net cash provided by investing activities</t>
        </is>
      </c>
      <c r="D16" s="6" t="n">
        <v>0</v>
      </c>
      <c r="G16" s="6" t="n">
        <v>0</v>
      </c>
      <c r="H16" s="6" t="n">
        <v>0</v>
      </c>
      <c r="I16" s="6" t="n">
        <v>0</v>
      </c>
      <c r="J16" s="6" t="n">
        <v>0</v>
      </c>
      <c r="K16" s="6" t="n">
        <v>0</v>
      </c>
      <c r="L16" s="6" t="n">
        <v>0</v>
      </c>
      <c r="M16" s="6" t="n">
        <v>0</v>
      </c>
      <c r="N16" s="6" t="n">
        <v>0</v>
      </c>
    </row>
    <row r="17">
      <c r="A17" s="3" t="inlineStr">
        <is>
          <t>CASH FLOWS FROM FINANCING ACTIVITIES</t>
        </is>
      </c>
    </row>
    <row r="18">
      <c r="A18" s="4" t="inlineStr">
        <is>
          <t>Net cash provided by financing activities</t>
        </is>
      </c>
      <c r="D18" s="6" t="n">
        <v>0</v>
      </c>
      <c r="G18" s="6" t="n">
        <v>0</v>
      </c>
      <c r="H18" s="6" t="n">
        <v>0</v>
      </c>
      <c r="I18" s="6" t="n">
        <v>0</v>
      </c>
      <c r="J18" s="6" t="n">
        <v>0</v>
      </c>
      <c r="K18" s="6" t="n">
        <v>0</v>
      </c>
      <c r="L18" s="6" t="n">
        <v>1373092</v>
      </c>
      <c r="M18" s="6" t="n">
        <v>195000</v>
      </c>
      <c r="N18" s="6" t="n">
        <v>305000</v>
      </c>
      <c r="O18" s="5" t="n">
        <v>1873092</v>
      </c>
    </row>
    <row r="19">
      <c r="A19" s="4" t="inlineStr">
        <is>
          <t>NET INCREASE (DECREASE) IN CASH AND CASH EQUIVALENTS</t>
        </is>
      </c>
      <c r="D19" s="6" t="n">
        <v>-4168</v>
      </c>
      <c r="G19" s="6" t="n">
        <v>-9044</v>
      </c>
      <c r="H19" s="6" t="n">
        <v>-9847</v>
      </c>
      <c r="I19" s="6" t="n">
        <v>-20240</v>
      </c>
      <c r="J19" s="6" t="n">
        <v>-13002</v>
      </c>
      <c r="K19" s="6" t="n">
        <v>-20253</v>
      </c>
      <c r="L19" s="6" t="n">
        <v>1253137</v>
      </c>
      <c r="M19" s="6" t="n">
        <v>141179</v>
      </c>
      <c r="N19" s="6" t="n">
        <v>-616674</v>
      </c>
    </row>
    <row r="20">
      <c r="A20" s="4" t="inlineStr">
        <is>
          <t>Cash and cash equivalents, beginning of period</t>
        </is>
      </c>
      <c r="B20" s="6" t="n">
        <v>151585</v>
      </c>
      <c r="C20" s="6" t="n">
        <v>157264</v>
      </c>
      <c r="D20" s="6" t="n">
        <v>161432</v>
      </c>
      <c r="E20" s="6" t="n">
        <v>13</v>
      </c>
      <c r="F20" s="6" t="n">
        <v>11209</v>
      </c>
      <c r="G20" s="6" t="n">
        <v>20253</v>
      </c>
      <c r="H20" s="6" t="n">
        <v>161432</v>
      </c>
      <c r="I20" s="6" t="n">
        <v>20253</v>
      </c>
      <c r="J20" s="6" t="n">
        <v>161432</v>
      </c>
      <c r="K20" s="6" t="n">
        <v>20253</v>
      </c>
      <c r="L20" s="6" t="n">
        <v>161432</v>
      </c>
      <c r="M20" s="6" t="n">
        <v>20253</v>
      </c>
      <c r="N20" s="6" t="n">
        <v>636927</v>
      </c>
      <c r="O20" s="6" t="n">
        <v>636927</v>
      </c>
    </row>
    <row r="21">
      <c r="A21" s="4" t="inlineStr">
        <is>
          <t>Cash and cash equivalents, end of period</t>
        </is>
      </c>
      <c r="B21" s="5" t="n">
        <v>148430</v>
      </c>
      <c r="C21" s="5" t="n">
        <v>151585</v>
      </c>
      <c r="D21" s="6" t="n">
        <v>157264</v>
      </c>
      <c r="E21" s="5" t="n">
        <v>0</v>
      </c>
      <c r="F21" s="5" t="n">
        <v>13</v>
      </c>
      <c r="G21" s="6" t="n">
        <v>11209</v>
      </c>
      <c r="H21" s="6" t="n">
        <v>151585</v>
      </c>
      <c r="I21" s="6" t="n">
        <v>13</v>
      </c>
      <c r="J21" s="6" t="n">
        <v>148430</v>
      </c>
      <c r="K21" s="6" t="n">
        <v>0</v>
      </c>
      <c r="L21" s="6" t="n">
        <v>1414569</v>
      </c>
      <c r="M21" s="6" t="n">
        <v>161432</v>
      </c>
      <c r="N21" s="6" t="n">
        <v>20253</v>
      </c>
      <c r="O21" s="5" t="n">
        <v>1414569</v>
      </c>
    </row>
    <row r="22">
      <c r="A22" s="3" t="inlineStr">
        <is>
          <t>SUPPLEMENTAL INFORMATION</t>
        </is>
      </c>
    </row>
    <row r="23">
      <c r="A23" s="4" t="inlineStr">
        <is>
          <t>Income taxes</t>
        </is>
      </c>
      <c r="D23" s="6" t="n">
        <v>0</v>
      </c>
      <c r="G23" s="6" t="n">
        <v>0</v>
      </c>
      <c r="H23" s="6" t="n">
        <v>0</v>
      </c>
      <c r="I23" s="6" t="n">
        <v>0</v>
      </c>
      <c r="J23" s="6" t="n">
        <v>0</v>
      </c>
      <c r="K23" s="6" t="n">
        <v>0</v>
      </c>
      <c r="L23" s="6" t="n">
        <v>0</v>
      </c>
      <c r="M23" s="6" t="n">
        <v>0</v>
      </c>
      <c r="N23" s="6" t="n">
        <v>0</v>
      </c>
    </row>
    <row r="24">
      <c r="A24" s="4" t="inlineStr">
        <is>
          <t>Interest</t>
        </is>
      </c>
      <c r="D24" s="6" t="n">
        <v>0</v>
      </c>
      <c r="G24" s="6" t="n">
        <v>0</v>
      </c>
      <c r="H24" s="6" t="n">
        <v>0</v>
      </c>
      <c r="I24" s="6" t="n">
        <v>0</v>
      </c>
      <c r="J24" s="6" t="n">
        <v>0</v>
      </c>
      <c r="K24" s="6" t="n">
        <v>0</v>
      </c>
      <c r="L24" s="6" t="n">
        <v>0</v>
      </c>
      <c r="M24" s="6" t="n">
        <v>0</v>
      </c>
      <c r="N24" s="6" t="n">
        <v>69000</v>
      </c>
    </row>
    <row r="25">
      <c r="A25" s="3" t="inlineStr">
        <is>
          <t>NON-CASH INVESTING AND FINANCING TRANSACTIONS</t>
        </is>
      </c>
    </row>
    <row r="26">
      <c r="A26" s="4" t="inlineStr">
        <is>
          <t>Common stock issued to vendors for services</t>
        </is>
      </c>
      <c r="D26" s="5" t="n">
        <v>0</v>
      </c>
      <c r="G26" s="5" t="n">
        <v>10501</v>
      </c>
      <c r="H26" s="5" t="n">
        <v>0</v>
      </c>
      <c r="I26" s="5" t="n">
        <v>10501</v>
      </c>
      <c r="J26" s="5" t="n">
        <v>0</v>
      </c>
      <c r="K26" s="5" t="n">
        <v>10501</v>
      </c>
      <c r="L26" s="5" t="n">
        <v>0</v>
      </c>
      <c r="M26" s="5" t="n">
        <v>10501</v>
      </c>
      <c r="N26" s="5" t="n">
        <v>0</v>
      </c>
    </row>
  </sheetData>
  <mergeCells count="5">
    <mergeCell ref="A1:A2"/>
    <mergeCell ref="B1:G1"/>
    <mergeCell ref="H1:I1"/>
    <mergeCell ref="J1:K1"/>
    <mergeCell ref="L1:N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 - Description of Business</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Nature of Operations [Text Block]</t>
        </is>
      </c>
      <c r="B4" s="4" t="inlineStr">
        <is>
          <t xml:space="preserve">Note 1 Description of Business Description of Business Nuo Therapeutics, Inc. (“Nuo Therapeutics,” the “Company,” “we,” “us,” or “our”) is a Delaware corporation organized in 1998 1999, 2000, 2001, 11 2002 September 2007, 510 April 2010, February 2012, 2014, 2016, 11 Item 1. 2016 Bankruptcy and Emergence from Bankruptcy May 1, 2019, April 2021, October 2021 May 2022. </t>
        </is>
      </c>
      <c r="C4" s="4" t="inlineStr">
        <is>
          <t>Note 1 Description of Business Description of Business Nuo Therapeutics, Inc. (“Nuo Therapeutics,” the “Company,” “we,” “us,” or “our”) is a Delaware corporation organized in 1998 1999, 2000, 2001, 11 2002 September 2007, 510 April 2010, February 2012, 2014, 2016, 11 Item 1. 2016 Bankruptcy and Emergence from Bankruptcy May 1, 2019, April 2021, October 2021 May 2022. Impact of COVID- 19 On March 11, 2020, 19 In response to COVID- 19, not not 19 may not The Company has not December 31, 2021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2 - Recapitalization</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Recapitalization [Text Block]</t>
        </is>
      </c>
      <c r="B4" s="4" t="inlineStr">
        <is>
          <t>Note 2 Recapitalization In anticipation of returning to operational status, the Company undertook several financing transactions in 2021, 2020 2019 2</t>
        </is>
      </c>
      <c r="C4" s="4" t="inlineStr">
        <is>
          <t>Note 2 Recapitalization In anticipation of returning to operational status, the Company undertook several financing transactions in 2021, 2020 2019 2018 In September 2018, two “2018 two The notes had an original maturity date nine June 17, 2019). 2018 six may two 25 not Throughout the first three 2019, 2018 may September 17, 2019 2018 July 31, 2019. In December 2019, 2018 2018 February 10, 2020. December 10, 2019 February 5, 2020 2020 2019 In November December 2019, “2019 2018 On September 1, 2020, 2019 2019 October 2020 ( 2020 2020 In October 2020 2019 2019 ● Deerfield exchanged its Series A Preferred Stock for 2.7 million shares of Common Stock – note that the Series A Preferred Stock did not ● The Noteholders converted $305,000 of principal and $30,400 of accrued and unpaid interest of their Senior Secured Notes (the Company was in default at the time of the conversion) ● The Noteholders agreed to purchase 487,500 shares of Common Stock for gross proceeds of $195,000 in cash. ● The Noteholders received warrants to purchase 3,977,961 shares of Common Stock at $0.40 per share. ● The Noteholders agreed to cancel the warrants originally issued with the 2019 The settlement of the Series A Preferred Stock was accounted for at fair value. The Company recognized a deemed dividend (contribution) resulting from the gain on the cancellation of its equity classified preferred stock, calculated as the difference between the fair value of the consideration transferred and the carrying value of the preferred stock. In addition, Lawrence S. Atinsky, the Deerfield Investors’ representative on the Company’s board, resigned and the number of Company directors was reduced to four. Outstanding options to purchase common stock held by Mr. Atinsky as of the Effective Date were forfeited. The settlement of the 2019 2019 2019 As part of the Recapitalization, the Company granted to each of three 3 2021 In December 2021, January 31, 2022 ( December 30, 2021. See Notes 6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ote 3 - Liquidity and Summary of Significant Accounting Principles</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Significant Accounting Policies [Text Block]</t>
        </is>
      </c>
      <c r="B4" s="4" t="inlineStr">
        <is>
          <t>Note 3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During the year ended December 31, 2018, no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30 Basis of Presentation The accompanying unaudited interim consolidated financial statements have been prepared in accordance with the rules and regulations of the U.S. Securities and Exchange Commission (“SEC”) for interim financial information. Accordingly, they do not December 31, 2018, not may not 10 December 31, 2021. Principles of Consolidation The consolidated financial statements include the accounts of the Company and its wholly owned and controlled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The following table provides a reconciliation of the numerator and denominators used in the calculation of basic and diluted earnings (loss) per share for the three six nine March 30, June 30, September 30, 2020, For the, Nine Months Ended September 30, 2020 Six Months Ended June 30, 2020 Three Months Ended March 31, 2020 Net Income $ 142,988 $ 158,467 $ 181,399 Weighted average shares outstanding - basic 24,152,874 24,105,092 23,962,785 Net Earnings per Share - basic $ 0.01 $ 0.01 $ 0.01 Net Income Available to Common Shareholders - basic $ 142,988 $ 158,467 $ 181,399 Interest and gain on extinguishment of convertible debt (241,138 ) (241,138 ) (241,138 ) Net Loss Available to Common Shareholders - diluted $ (98,150 ) $ (82,671 ) $ (59,739 ) Weighted average shares outstanding - diluted 26,310,807 27,353,849 30,460,299 The following table sets forth the potential dilutive securities excluded from the calculation of diluted earnings (loss) per share for the years ended December 31, 2021, 2020 2019: For the, For the, Nine Months Ended September 30, 2021 Six Months Ended June 30, 2021 Three Months Ended March 31, 2021 Nine Months Ended September 30, 2020 Six Months Ended June 30, 2020 Three Months Ended March 31, 2020 Options 1,355,001 1,355,001 1,355,001 1,355,001 1,355,001 1,355,001 Warrants 7,098,794 7,098,794 13,278,794 7,104,166 7,104,166 7,104,166 8,453,795 8,453,795 14,633,795 8,459,167 8,459,167 8,459,167
Recently Adopted Accounting Standards In February 2016, January 1, 2019, not We have evaluated all other issued and unadopted Accounting Standards Updates and believe the adoption of these standards will not</t>
        </is>
      </c>
      <c r="C4" s="4" t="inlineStr">
        <is>
          <t>Note 3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 2019, April 2021 2021, 2020 2019, We have incurred, and continue to incur, recurring losses and negative cash flows. As of December 31, 2021,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controlled, and inactive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redit Concentration One 2019. 2019 December 31, 2021, 2020, 2019 April 2019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 Cash Equivalents We consider all highly liquid instruments purchased with an original maturity of three $250,000 December 31, 2021. Property and Equipment Property and equipment is stated at cost less accumulated depreciation and amortization. Assets are depreciated, using the straight-line method, over its estimated useful life ranging from one six one three December 31, 2019, 2019 $15,620. 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As a result of the circumstances more fully described above, we had no revenues in 2021 2020. 2019, $146,000 Stock-Based Compensation The fair value of employee stock options is measured at the date of grant. Expected volatilities for the 2016 five 2021 2020 Risk free rate 0.26 % 0.33 % Weighted average expected years until exercise 5 5 Expected stock volatility 100 % 100 % Dividend yield - - The Company elected to account for forfeitures of stock-based awards as they occur, as opposed to estimating those prior to their occurrence. 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material penalties and interest incurred in 2021, 2020 2019. 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The following table provides a reconciliation of the numerator and denominators used in the calculation of basic and diluted earnings (loss) per share for the years ended December 31, 2021, 2020 2019: For the year ended December 31, 2021 2020 2019 Net Loss $ (90,670 ) $ (90,870 ) $ (1,194,894 ) Deemed dividends (contributions): Gain on exchange of preferred stock - 7,958,075 - Warrant modification (795,592 ) - - Reset of pricing on cashless exercise of warrant - (158,381 ) - (795,592 ) 7,799,694 - Net Income (Loss) Available to Common Shareholders - Basic $ (886,262 ) $ 7,708,824 $ (1,194,894 ) Weighted average shares outstanding - basic 30,296,376 25,692,248 23,722,400 Net Earnings (Loss) per Share - basic $ (0.03 ) $ 0.30 $ (0.05 ) Net Income (Loss) per Share - Basic $ (886,262 ) $ 7,708,824 $ (1,194,894 ) Interest and gain on extinguishment of convertible debt - (241,138 ) - Net Income (Loss) Available to Common Shareholders - diluted $ (886,262 ) $ 7,467,686 $ (1,194,894 ) Weighted average shares outstanding - diluted 30,296,376 27,312,176 23,722,400 Net Earnings (Loss) per Share - diluted $ (0.03 ) $ 0.27 $ (0.05 ) The following table sets forth the potential dilutive securities excluded from the calculation of diluted earnings (loss) per share for the years ended December 31, 2021, 2020 2019: For the year ended December 31, 2021 2020 2019 Options 1,355,001 1,355,001 1,741,876 Warrants 233,333 13,278,794 7,104,166 Convertible Debt - - 23,012,568 1,588,334 14,633,795 31,858,610
Recent Accounting Developments In November 2019, ● exception to the incremental approach for intra-period tax allocation when there is a loss from continuing operations and income or a gain from other items, ● exception requirement to recognize a deferred tax liability for equity method investments when a foreign subsidiary becomes an equity method investment, ● exception to the ability not ● exception to the general methodology for calculating income taxes in an interim period when a year-to-date loss exceeds the anticipated loss the year. The guidance also simplify accounting for income taxes by doing the following: ● requiring that an entity recognize a franchise tax or similar tax that is partially based on income as an income-based tax and account for any incremental amount incurred as a non-income-based tax, ● requiring that an entity evaluate when a step up in the tax basis of goodwill should be considered part of the business combination in which the book goodwill was originally recognized and when it should be considered a separate transaction, ● specifying that an entity is not not ● requiring that an entity reflect the effect of an enacted change in tax laws or rates in the annual effective tax rate computation in the interim period that includes the enactment date, and ● making minor Codification improvements for income taxes related to employee stock ownership plans and investments in qualified affordable housing projects accounted for using the equity method. The Company adopted the new guidance on January 1, 2021, not In February 2016, January 1, 2019, not In August 2020, December 15, 2023, The Company does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Distribution, Licensing and Collaboration Arrangements</t>
        </is>
      </c>
      <c r="B1" s="2" t="inlineStr">
        <is>
          <t>12 Months Ended</t>
        </is>
      </c>
    </row>
    <row r="2">
      <c r="B2" s="2" t="inlineStr">
        <is>
          <t>Dec. 31, 2021</t>
        </is>
      </c>
    </row>
    <row r="3">
      <c r="A3" s="3" t="inlineStr">
        <is>
          <t>Notes to Financial Statements</t>
        </is>
      </c>
    </row>
    <row r="4">
      <c r="A4" s="4" t="inlineStr">
        <is>
          <t>Distributors and License Agreement [Text Block]</t>
        </is>
      </c>
      <c r="B4" s="4" t="inlineStr">
        <is>
          <t>Note 4 Distribution, Licensing and Collaboration Arrangements Distribution and License Agreement with Rohto In September 2009, In January 2015, one On May 28, 2018, ● The milestone payment that Rohto was obligated to make upon achievement of the pricing event was reduced from $1,000,000 to $300,000, and the definition of the pricing event was expanded to include a second ● The royalty payment structure was amended. Previously, the royalty was 9% of net sales. This was amended to provide that the royalty would be 9% of net sales so long as Rohto uses any Nuo patent, and 5% of net sales if Rohto does not December 31, 2029 two 2019 2032. The Exclusive License and Distribution Agreement, as so amended, is referred to herein as the “Amended License and Distribution Agreement". On October 24, 2018, The IP Sale Agreement provides for the sale to Rohto of the intellectual property under license pursuant to the Amended License and Distribution Agreement (consisting of two of our patents in Japan, our know-how in Japan and trademarks for Aurix and AutoloGel in Japan). The IP Sale Agreement provides that, upon the completion of such transfers and payments, the Amended License and Distribution Agreement will be terminated. Under the IP Sale Agreement, we are subject to a five Under the Service Agreement, we agreed to the sale of a patent application in Brazil, the grant of a royalty free license to our know how in the Field of Use in Brazil and India, and the grant of a royalty-free non-exclusive license to the use of our device patent in the Field of Use in the United States, Canada and Mexico. The latter license becomes effective if and only if we cease our business with respect to the Aurix System or grant a non-exclusive license to a third The aggregate consideration paid under the Agreements was $750,000 with payment under the IP Sale Agreement terminating the Amended License and Distribution Agreement. Boyalife Distribution Agreement Effective as of May 5, 2016, five not May 5, 2016 90 no December 31, 2018, not third first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Dec. 31, 2020</t>
        </is>
      </c>
      <c r="D1" s="2" t="inlineStr">
        <is>
          <t>Dec. 31, 2019</t>
        </is>
      </c>
    </row>
    <row r="2">
      <c r="A2" s="3" t="inlineStr">
        <is>
          <t>Assets</t>
        </is>
      </c>
    </row>
    <row r="3">
      <c r="A3" s="4" t="inlineStr">
        <is>
          <t>Cash and cash equivalents</t>
        </is>
      </c>
      <c r="B3" s="5" t="n">
        <v>1414569</v>
      </c>
      <c r="C3" s="5" t="n">
        <v>161432</v>
      </c>
      <c r="D3" s="5" t="n">
        <v>20253</v>
      </c>
    </row>
    <row r="4">
      <c r="A4" s="4" t="inlineStr">
        <is>
          <t>Deposit for convertible notes</t>
        </is>
      </c>
      <c r="B4" s="6" t="n">
        <v>0</v>
      </c>
      <c r="C4" s="6" t="n">
        <v>0</v>
      </c>
      <c r="D4" s="6" t="n">
        <v>220000</v>
      </c>
    </row>
    <row r="5">
      <c r="A5" s="4" t="inlineStr">
        <is>
          <t>Prepaid expenses and other current assets</t>
        </is>
      </c>
      <c r="B5" s="6" t="n">
        <v>51349</v>
      </c>
      <c r="C5" s="6" t="n">
        <v>0</v>
      </c>
      <c r="D5" s="6" t="n">
        <v>36295</v>
      </c>
    </row>
    <row r="6">
      <c r="A6" s="4" t="inlineStr">
        <is>
          <t>Total current assets</t>
        </is>
      </c>
      <c r="B6" s="6" t="n">
        <v>1465918</v>
      </c>
      <c r="C6" s="6" t="n">
        <v>161432</v>
      </c>
      <c r="D6" s="6" t="n">
        <v>276548</v>
      </c>
    </row>
    <row r="7">
      <c r="A7" s="4" t="inlineStr">
        <is>
          <t>Property and equipment, net</t>
        </is>
      </c>
      <c r="B7" s="6" t="n">
        <v>0</v>
      </c>
      <c r="C7" s="6" t="n">
        <v>0</v>
      </c>
      <c r="D7" s="6" t="n">
        <v>0</v>
      </c>
    </row>
    <row r="8">
      <c r="A8" s="4" t="inlineStr">
        <is>
          <t>Total assets</t>
        </is>
      </c>
      <c r="B8" s="6" t="n">
        <v>1465918</v>
      </c>
      <c r="C8" s="6" t="n">
        <v>161432</v>
      </c>
      <c r="D8" s="6" t="n">
        <v>276548</v>
      </c>
    </row>
    <row r="9">
      <c r="A9" s="3" t="inlineStr">
        <is>
          <t>Current liabilities</t>
        </is>
      </c>
    </row>
    <row r="10">
      <c r="A10" s="4" t="inlineStr">
        <is>
          <t>Accounts payable</t>
        </is>
      </c>
      <c r="B10" s="6" t="n">
        <v>526557</v>
      </c>
      <c r="C10" s="6" t="n">
        <v>518429</v>
      </c>
      <c r="D10" s="6" t="n">
        <v>538669</v>
      </c>
    </row>
    <row r="11">
      <c r="A11" s="4" t="inlineStr">
        <is>
          <t>Accrued expenses</t>
        </is>
      </c>
      <c r="B11" s="6" t="n">
        <v>146522</v>
      </c>
      <c r="C11" s="6" t="n">
        <v>146522</v>
      </c>
      <c r="D11" s="6" t="n">
        <v>173189</v>
      </c>
    </row>
    <row r="12">
      <c r="A12" s="4" t="inlineStr">
        <is>
          <t>Accrued interest payable</t>
        </is>
      </c>
      <c r="B12" s="6" t="n">
        <v>0</v>
      </c>
      <c r="C12" s="6" t="n">
        <v>0</v>
      </c>
      <c r="D12" s="6" t="n">
        <v>61053</v>
      </c>
    </row>
    <row r="13">
      <c r="A13" s="4" t="inlineStr">
        <is>
          <t>Senior secured promissory notes</t>
        </is>
      </c>
      <c r="B13" s="6" t="n">
        <v>0</v>
      </c>
      <c r="C13" s="6" t="n">
        <v>0</v>
      </c>
      <c r="D13" s="6" t="n">
        <v>288971</v>
      </c>
    </row>
    <row r="14">
      <c r="A14" s="4" t="inlineStr">
        <is>
          <t>Convertible notes, net</t>
        </is>
      </c>
      <c r="B14" s="6" t="n">
        <v>0</v>
      </c>
      <c r="C14" s="6" t="n">
        <v>0</v>
      </c>
      <c r="D14" s="6" t="n">
        <v>410000</v>
      </c>
    </row>
    <row r="15">
      <c r="A15" s="4" t="inlineStr">
        <is>
          <t>Derivative liabilities</t>
        </is>
      </c>
      <c r="B15" s="6" t="n">
        <v>0</v>
      </c>
      <c r="C15" s="6" t="n">
        <v>0</v>
      </c>
      <c r="D15" s="6" t="n">
        <v>13784</v>
      </c>
    </row>
    <row r="16">
      <c r="A16" s="4" t="inlineStr">
        <is>
          <t>Total current liabilities</t>
        </is>
      </c>
      <c r="B16" s="6" t="n">
        <v>673079</v>
      </c>
      <c r="C16" s="6" t="n">
        <v>664951</v>
      </c>
      <c r="D16" s="6" t="n">
        <v>1485666</v>
      </c>
    </row>
    <row r="17">
      <c r="A17" s="4" t="inlineStr">
        <is>
          <t>Non-current liabilities</t>
        </is>
      </c>
      <c r="B17" s="6" t="n">
        <v>0</v>
      </c>
      <c r="C17" s="6" t="n">
        <v>0</v>
      </c>
      <c r="D17" s="6" t="n">
        <v>0</v>
      </c>
    </row>
    <row r="18">
      <c r="A18" s="4" t="inlineStr">
        <is>
          <t>Total liabilities</t>
        </is>
      </c>
      <c r="B18" s="6" t="n">
        <v>673079</v>
      </c>
      <c r="C18" s="6" t="n">
        <v>664951</v>
      </c>
      <c r="D18" s="6" t="n">
        <v>1485666</v>
      </c>
    </row>
    <row r="19">
      <c r="A19" s="4" t="inlineStr">
        <is>
          <t>Commitments and contingencies (Note 11)</t>
        </is>
      </c>
      <c r="B19" s="4" t="inlineStr">
        <is>
          <t xml:space="preserve"> </t>
        </is>
      </c>
      <c r="C19" s="4" t="inlineStr">
        <is>
          <t xml:space="preserve"> </t>
        </is>
      </c>
      <c r="D19" s="4" t="inlineStr">
        <is>
          <t xml:space="preserve"> </t>
        </is>
      </c>
    </row>
    <row r="20">
      <c r="A20" s="3" t="inlineStr">
        <is>
          <t>Stockholders' Equity (Deficit)</t>
        </is>
      </c>
    </row>
    <row r="21">
      <c r="A21" s="4" t="inlineStr">
        <is>
          <t>Preferred stock; $0.0001 par value; 1,000,000 shares authorized; 29,038 shares issued and outstanding at December 31, 2019 with liquidation value of $29,038,000. None issued and outstanding at December 31, 2021 and 2020</t>
        </is>
      </c>
      <c r="B21" s="6" t="n">
        <v>0</v>
      </c>
      <c r="C21" s="6" t="n">
        <v>0</v>
      </c>
      <c r="D21" s="6" t="n">
        <v>3</v>
      </c>
    </row>
    <row r="22">
      <c r="A22" s="4" t="inlineStr">
        <is>
          <t>Common stock; $0.0001 par value; 100,000,000 shares authorized; 37,124,205, 30,258,744 and 23,722,400 shares issued and outstanding at December 31, 2021, 2020 and 2019, respectively</t>
        </is>
      </c>
      <c r="B22" s="6" t="n">
        <v>3713</v>
      </c>
      <c r="C22" s="6" t="n">
        <v>3026</v>
      </c>
      <c r="D22" s="6" t="n">
        <v>2372</v>
      </c>
    </row>
    <row r="23">
      <c r="A23" s="4" t="inlineStr">
        <is>
          <t>Additional paid-in capital</t>
        </is>
      </c>
      <c r="B23" s="6" t="n">
        <v>24382195</v>
      </c>
      <c r="C23" s="6" t="n">
        <v>22995854</v>
      </c>
      <c r="D23" s="6" t="n">
        <v>22200036</v>
      </c>
    </row>
    <row r="24">
      <c r="A24" s="4" t="inlineStr">
        <is>
          <t>Accumulated deficit</t>
        </is>
      </c>
      <c r="B24" s="6" t="n">
        <v>-23593069</v>
      </c>
      <c r="C24" s="6" t="n">
        <v>-23502399</v>
      </c>
      <c r="D24" s="6" t="n">
        <v>-23411529</v>
      </c>
    </row>
    <row r="25">
      <c r="A25" s="4" t="inlineStr">
        <is>
          <t>Total stockholders' equity (deficit)</t>
        </is>
      </c>
      <c r="B25" s="6" t="n">
        <v>792839</v>
      </c>
      <c r="C25" s="6" t="n">
        <v>-503519</v>
      </c>
      <c r="D25" s="6" t="n">
        <v>-1209118</v>
      </c>
    </row>
    <row r="26">
      <c r="A26" s="4" t="inlineStr">
        <is>
          <t>Total liabilities and stockholders' equity (deficit)</t>
        </is>
      </c>
      <c r="B26" s="5" t="n">
        <v>1465918</v>
      </c>
      <c r="C26" s="5" t="n">
        <v>161432</v>
      </c>
      <c r="D26" s="5" t="n">
        <v>276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 xml:space="preserve">Note 5 Accrued Liabilities Accrued liabilities consisted of the following: December 31, 2021 2020 2019 Accrued compensation payable $ 103,333 $ 103,333 $ 120,000 Other payables 33,189 33,189 33,189 Accrued professional fees 10,000 10,000 20,000 Total accrued liabilities $ 146,522 $ 146,522 $ 173,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Debt</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Debt Disclosure [Text Block]</t>
        </is>
      </c>
      <c r="B4" s="4" t="inlineStr">
        <is>
          <t xml:space="preserve">Note 4 Debt The following schedule reflects debt activity during 2020: 2018 Convertible Debt 2019 Senior Secured Notes Balance at December 31, 2019 $ 410,000 $ 288,971 Settlement/Extinguishment (410,000 ) - Amortization of debt discount - 8,015 Balance at March 31, 2020 $ - $ 296,986 Amortization of debt discount - 8,014 Balance at June 30, 2020 $ - $ 305,000 Activity - - Balance at September 30, 2020 $ - $ 305,000 </t>
        </is>
      </c>
      <c r="C4" s="4" t="inlineStr">
        <is>
          <t>Note 6 Debt The following schedule reflects debt activity during 2020 2019: 2018 Convertible Debt 2019 Senior Secured Notes Balance at December 31, 2018 $ 309,010 $ - Borrowings - 287,237 Increase in principal balance from note amendments 60,000 Repayments - - Amortization of debt discounts 40,990 1,734 Settlement/Extinguishment - - Balance at December 31, 2019 $ 410,000 $ 288,971 Borrowings - - Repayments - - Amortization of debt discounts 16,029 Settlement/Extinguishment (410,000 ) (305,000 ) Balance at December 31, 2020 $ - $ - The Company did not not December 31, 2021. December 31, 2020 2018 2019 2019 December 31, 2019 2018 2018 The Company had accrued interest payable as of December 31, 2019 December 31, 2021 2020 See Note 2 2018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Stock Purchase Warrants</t>
        </is>
      </c>
      <c r="B1" s="2" t="inlineStr">
        <is>
          <t>12 Months Ended</t>
        </is>
      </c>
    </row>
    <row r="2">
      <c r="B2" s="2" t="inlineStr">
        <is>
          <t>Dec. 31, 2021</t>
        </is>
      </c>
    </row>
    <row r="3">
      <c r="A3" s="3" t="inlineStr">
        <is>
          <t>Notes to Financial Statements</t>
        </is>
      </c>
    </row>
    <row r="4">
      <c r="A4" s="4" t="inlineStr">
        <is>
          <t>Stock Purchase Warrants [Text Block]</t>
        </is>
      </c>
      <c r="B4" s="4" t="inlineStr">
        <is>
          <t>Note 7 Stock Purchase Warrants The following schedule reflects outstanding stock purchase warrants activities as of December 31, 2021, 2020 2019: Description December 31, 2021 December 31, 2020 December 31, 2019 May 2016 warrants - 6,180,000 6,180,000 2018 Convertible Notes warrants 233,333 233,333 466,666 2019 Senior Secured Notes warrants - - 457,500 2020 Replacement warrants 3,977,961 2020 Compensatory warrants 2,887,500 Total 233,333 13,278,794 7,104,166 The 2018 December 31, 2021 December 31, 2021. A summary of stock purchase warrant activity as of December 31, 2021, 2020, 2019 Stock Purchase Warrants Warrants Exercise Price Weighted Average Remaining Contractual Term Outstanding at December 31, 2018 6,646,666 $ 0.56 2.51 Granted 457,500 $ 0.40 5.00 Exercised - $ - - Forfeited or expired - $ - Outstanding at December 31, 2019 7,104,166 $ 0.55 1.73 Granted 6,865,461 $ 0.40 5.00 Exercised (233,333 ) $ (0.15 ) - Forfeited or expired (457,500 ) $ (0.40 ) - Outstanding at December 31, 2020 13,278,794 $ 0.49 2.67 Granted - $ - - Exercised (6,865,461 ) $ (0.40 ) - Forfeited or expired (6,180,000 ) $ (0.59 ) - Outstanding at December 31, 2021 233,333 $ 0.15 1.71 Exercisable at December 31, 2021 233,333 $ 0.15 1.71 In connection with the issuance of the 2019 two In connection with the Recapitalization and the extinguishment of the 2019 five In connection with the Recapitalization and to compensate certain employees for past compensation, the Company issued to employees stock purchase warrants to acquire 2,887,500 shares of the Company’s common stock. The warrants have an exercise price of $0.40, a term of five In connection with the Modification, the Company induced the exercise of existing stock purchase warrants to acquire 6,865,461 shares of the Company’s common stock by reducing the exercise price from $0.40 to $0.20 and requiring exercise by a certain date. All warrants were exercised by December 31, 2021. In 2020,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Note 8 - Common Stock, Preferred Stock and Stock-based Compensation</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Shareholders' Equity and Share-based Payments [Text Block]</t>
        </is>
      </c>
      <c r="B4" s="4" t="inlineStr">
        <is>
          <t>Note 5 Equity and Stock-Based Compensation Common Stock During the three March 31, 2020, 2018 no March 31, June 30, September 30, 2020 2021. Stock Purchase Warrants The following table reflects outstanding stock purchase warrants as of the end of each quarter: Description September 30, 2021 June 30, 2021 March 31, 2021 September 30, 2020 June 30, 2020 March 31, 2020 May 2016 warrants - - 6,180,000 6,180,000 6,180,000 6,180,000 2018 Convertible Notes warrants 233,333 233,333 233,333 466,666 466,666 466,666 2019 Senior Secured Notes warrants - - - 457,500 457,500 457,500 2020 Replacement warrants 3,977,961 3,977,961 3,977,961 - - - 2020 Compensatory warrants 2,877,500 2,877,500 2,877,500 - - - Total 7,088,794 7,088,794 13,268,794 7,104,166 7,104,166 7,104,166 Stock-Based Compensation There was no stock-based compensation expense during the periods ended March 31, June 30, September 30, 2020 2021.</t>
        </is>
      </c>
      <c r="C4" s="4" t="inlineStr">
        <is>
          <t>Note 8 Common Stock, Preferred Stock and Stock-Based Compensation Under the Company’s Second Amended and Restated Certificate of Incorporation, it has the authority to issue a total of 101,000,000 shares of capital stock, consisting of: (i) 100,000,000 shares of common stock, par value $0.0001 per share, and 1,000,000 shares of preferred stock, par value $0.0001 per share, which will have such rights, powers and preferences as the Board of Directors of the Company shall determine. Series A Preferred Stock In May 2016, 2015 1933. not 2020 2. Common Stock The following schedule reflects activity in shares of common stock outstanding for the years ended December 31, 2021, 2020 2019: Shares Balance, December 31, 2018 23,722,400 Issuances - Balance, December 31, 2019 23,722,400 Shares issued to employees in exchange for services 962,500 Shares issued upon extinguishment of convertible notes 350,000 Shares issued for vendor services 175,000 Shares issued upon exercise of warrants 1,022,857 Shares issued upon settlement of preferred stock and options 2,700,000 Shares issued in settlement of 2019 Senior Secured Notes 1,325,987 Balance, December 31, 2020 30,258,744 Shares issued pursuant to inducement of existing warrants 6,865,461 Balance, December 31, 2021 37,124,205 In connection with the Recapitalization, in 2020 three third May 2019, ( In connection with the settlement and extinguishment of the 2018 In 2020, In 2020, 2018 In connection with the Recapitalization and the extinguishment of the Company’s Series A Preferred Stock, the Company issued 2,700,000 shares of common stock to Deerfield for the settlement and extinguishment of the 29,038 shares of Series A Preferred Stock. The fair value of the common stock issued was $345,600. In connection with the Recapitalization and the extinguishment of the 2019 In connection with the Modification, in 2021 Stock-Based Compensation In July 2016, August 4, 2016, 2016 “2016 first January 1, 2017) six may not November 21, 2016, 2016 2016 December 31, 2021. 2016 December 31, 2021, 2020, 2019 Stock Options - 2016 Omnibus Plan Shares Exercise Price Weighted Average Remaining Contractual Term Outstanding at December 31, 2018 1,616,876 $ 0.50 5.55 Granted 125,000 $ 0.40 7.00 Exercised - $ - - Forfeited or expired (175,000 ) $ (1.00 ) Outstanding at December 31, 2019 1,566,876 $ 0.50 5.91 Granted - $ - - Exercised - $ - - Forfeited or expired (211,875 ) $ (0.40 ) Outstanding at December 31, 2020 1,355,001 $ 0.52 4.90 Granted - $ - - Exercised - $ - - Forfeited or expired - $ - - Outstanding at December 31, 2021 1,355,001 $ 0.52 3.90 Exercisable at December 31, 2021 1,355,001 $ 0.52 3.90 There were 125,000 stock options granted under the 2016 December 31, 2018 December 31, 2019 2020 2021 2019, 2020, 2021. December 31, 2021, The Company recorded stock-based compensation expense of $13,596, $333,532 and $50,000 for the years ended December 31, 2021, 2020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9 Income Taxes Income tax expense (benefit) for the years ended December 31, 2021, 2020, 2019 Year ended December 31, 2021 2020 2019 Current provision (benefit) Federal $ - $ - $ - State - - - - - - Deferred provision (benefit) Federal (16,114 ) (19,083 ) (249,403 ) State (4,934 ) (5,120 ) (61,761 ) (21,048 ) (24,203 ) (311,164 ) Change in valuation allowance 21,048 24,203 311,164 Consolidated provision (benefit) $ - $ - $ - Significant components of the Company's deferred tax assets and liabilities consisted of the following at December 31, 2021, 2020 2019: December 31, 2021 2020 2019 Deferred tax assets: Net operating loss carryforwards and credits $ 39,601,242 $ 39,493,700 $ 39,428,019 Property, equipment and intangible assets 356,956 443,451 529,946 Stock-based compensation 86,506 82,912 37,895 40,044,704 40,020,063 39,995,860 Deferred tax liabilities - - - Valuation allowance (40,044,704 ) (40,020,063 ) (39,995,860 ) Net deferred tax assets $ - $ - $ - The following table presents a reconciliation between the U.S. federal statutory income tax rate and the Company's effective tax rate: Year ended December 31, 2021 2020 2019 Federal tax rate (21.0 )% (21.0 )% (21.0 )% State tax rate, net of Federal benefit (4.8 )% (4.8 )% (4.8 )% Change in valuation allowance 23.2 % 26.6 % 26.0 % Permanent differences and other 2.6 % (0.9 )% (0.3 )% Effective tax rate 0.0 % 0.0 % 0.0 % The Company had loss carry-forwards of approximately $33.6 million as of December 31, 2021, may 2017 2018 20 2022. may 382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10 - Fair Value Measurements</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Fair Value Disclosures [Text Block]</t>
        </is>
      </c>
      <c r="B4" s="4" t="inlineStr">
        <is>
          <t>Note 6 Fair Value Measurements Financial Instruments Carried at Cost Short-term financial instruments in our consolidated balance sheets, including cash and cash equivalents, accounts payable and accrued expenses, are carried at cost which approximates fair value, due to their short-term nature. Fair Value Measurements Our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 Level 2, 1 not ● Level 3, no An asset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3. Financial Assets and Liabilities Measured at Fair Value The 2018 not 2020, 2019 2018 no The Company had no financial assets and liabilities measured at fair value on a recurring or non-recurring basis as of March 31, June 30, September 30, 2020 2021. Non-Financial Assets and Liabilities Measured at Fair Value The Company’s property and equipment is measured at fair value on a non-recurring basis when there are indicators of impairment. The Company recognized a loss on abandonment in 2019 During the periods ended March 31, June 30, September 30, 2020 2021, no</t>
        </is>
      </c>
      <c r="C4" s="4" t="inlineStr">
        <is>
          <t>Note 10 Fair Value Measurements Financial Instruments Carried at Cost Short-term financial instruments in our consolidated balance sheets, including cash and cash equivalents, accounts payable and accrued expenses, are carried at cost which approximates fair value, due to their short-term nature. Fair Value Measurements Our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 Level 2, 1 not ● Level 3, no An asset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3. Financial Assets and Liabilities Measured at Fair Value The 2018 not 2020, 2019 2018 no The Company had no financial assets and liabilities measured at fair value on a recurring or non-recurring basis as of December 31, 2021. Non-Financial Assets and Liabilities Measured at Fair Value The Company’s property and equipment is measured at fair value on a non-recurring basis when there are indicators of impairment. The Company recognized a loss on abandonment in 2019 During 2021, 2020 2019, Equity-linked financial instrument Issue date Issued date fair value Classification Valuation methodology 90,000 stock purchase warrants issued 11/15/2019 $ 2,985 Equity Black-Scholes option pricing model 367,000 stock purchase warrants issued 12/6/2019 $ 14,478 Equity Black-Scholes option pricing model 3,977,961 stock purchase warrants issued 10/5/2020 $ 289,896 Equity Black-Scholes option pricing model 3,977,961 stock purchase warrants modified 12/1/2021 $ 163,096 Equity Black-Scholes option pricing model 2,877,500 stock purchase warrants issued 10/5/2020 $ 21,428 Equity Black-Scholes option pricing model 2,877,500 stock purchase warrants modified 12/1/2021 $ 13,937 Equity Black-Scholes option pricing model The fair value of “plain vanilla” stock purchase warrants is measured on the issuance date using the Black-Scholes option pricing model, and uses estimated of stock price volatility, estimated period of time that warrants are expected to be outstanding, the risk-free rate based on the U.S. Treasury yield curve in effect at the time of issuance, an estimated dividend rate and the price of our common stock at the issuance date. The assumptions are summarized in the following table: 2021 2020 2019 Risk free rate 0.26 % 0.33 % 1.65% - 1.67% Weighted average expected years until exercise 5 5 5 Expected stock volatility 100 % 100 % 100% Dividend yield - - - Common stock issued during the period is valued based on quoted market prices of the Company’s stock at the date of issu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1 Commitments and Contingencies Our primary office and warehouse facilities were previously located in Gaithersburg, Maryland until the company adopted a non-operational status in 2019. September 30, 2019 Note 12 Subsequent Events December 31, 2021. December 31, 2019, December 31,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2 - Subsequent Events</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Subsequent Events [Text Block]</t>
        </is>
      </c>
      <c r="B4" s="4" t="inlineStr">
        <is>
          <t xml:space="preserve">Note 7 Subsequent Events Subsequent to December 31, 2021, Effective March 4, 2022, ten As of April 13, 2022, April 25, 2022. </t>
        </is>
      </c>
      <c r="C4" s="4" t="inlineStr">
        <is>
          <t>Note 12 Subsequent Events Subsequent to December 31, 2021, Effective March 4, 2022, ten As of April 13, 2022, April 25,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 - Description of Business</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Nature of Operations [Text Block]</t>
        </is>
      </c>
      <c r="B4" s="4" t="inlineStr">
        <is>
          <t xml:space="preserve">Note 1 Description of Business Description of Business Nuo Therapeutics, Inc. (“Nuo Therapeutics,” the “Company,” “we,” “us,” or “our”) is a Delaware corporation organized in 1998 1999, 2000, 2001, 11 2002 September 2007, 510 April 2010, February 2012, 2014, 2016, 11 Item 1. 2016 Bankruptcy and Emergence from Bankruptcy May 1, 2019, April 2021, October 2021 May 2022. </t>
        </is>
      </c>
      <c r="C4" s="4" t="inlineStr">
        <is>
          <t>Note 1 Description of Business Description of Business Nuo Therapeutics, Inc. (“Nuo Therapeutics,” the “Company,” “we,” “us,” or “our”) is a Delaware corporation organized in 1998 1999, 2000, 2001, 11 2002 September 2007, 510 April 2010, February 2012, 2014, 2016, 11 Item 1. 2016 Bankruptcy and Emergence from Bankruptcy May 1, 2019, April 2021, October 2021 May 2022. Impact of COVID- 19 On March 11, 2020, 19 In response to COVID- 19, not not 19 may not The Company has not December 31, 2021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2 - Recapitalization</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Recapitalization [Text Block]</t>
        </is>
      </c>
      <c r="B4" s="4" t="inlineStr">
        <is>
          <t>Note 2 Recapitalization In anticipation of returning to operational status, the Company undertook several financing transactions in 2021, 2020 2019 2</t>
        </is>
      </c>
      <c r="C4" s="4" t="inlineStr">
        <is>
          <t>Note 2 Recapitalization In anticipation of returning to operational status, the Company undertook several financing transactions in 2021, 2020 2019 2018 In September 2018, two “2018 two The notes had an original maturity date nine June 17, 2019). 2018 six may two 25 not Throughout the first three 2019, 2018 may September 17, 2019 2018 July 31, 2019. In December 2019, 2018 2018 February 10, 2020. December 10, 2019 February 5, 2020 2020 2019 In November December 2019, “2019 2018 On September 1, 2020, 2019 2019 October 2020 ( 2020 2020 In October 2020 2019 2019 ● Deerfield exchanged its Series A Preferred Stock for 2.7 million shares of Common Stock – note that the Series A Preferred Stock did not ● The Noteholders converted $305,000 of principal and $30,400 of accrued and unpaid interest of their Senior Secured Notes (the Company was in default at the time of the conversion) ● The Noteholders agreed to purchase 487,500 shares of Common Stock for gross proceeds of $195,000 in cash. ● The Noteholders received warrants to purchase 3,977,961 shares of Common Stock at $0.40 per share. ● The Noteholders agreed to cancel the warrants originally issued with the 2019 The settlement of the Series A Preferred Stock was accounted for at fair value. The Company recognized a deemed dividend (contribution) resulting from the gain on the cancellation of its equity classified preferred stock, calculated as the difference between the fair value of the consideration transferred and the carrying value of the preferred stock. In addition, Lawrence S. Atinsky, the Deerfield Investors’ representative on the Company’s board, resigned and the number of Company directors was reduced to four. Outstanding options to purchase common stock held by Mr. Atinsky as of the Effective Date were forfeited. The settlement of the 2019 2019 2019 As part of the Recapitalization, the Company granted to each of three 3 2021 In December 2021, January 31, 2022 ( December 30, 2021. See Notes 6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Preferred stock, par value (in dollars per share)</t>
        </is>
      </c>
      <c r="B2" s="7" t="n">
        <v>0.0001</v>
      </c>
      <c r="F2" s="7" t="n">
        <v>0.0001</v>
      </c>
      <c r="G2" s="7" t="n">
        <v>0.0001</v>
      </c>
      <c r="H2" s="7" t="n">
        <v>0.0001</v>
      </c>
      <c r="I2" s="7" t="n">
        <v>0.0001</v>
      </c>
      <c r="J2" s="7" t="n">
        <v>0.0001</v>
      </c>
    </row>
    <row r="3">
      <c r="A3" s="4" t="inlineStr">
        <is>
          <t>Preferred stock, shares authorized (in shares)</t>
        </is>
      </c>
      <c r="B3" s="6" t="n">
        <v>1000000</v>
      </c>
      <c r="F3" s="6" t="n">
        <v>1000000</v>
      </c>
      <c r="G3" s="6" t="n">
        <v>1000000</v>
      </c>
      <c r="H3" s="6" t="n">
        <v>1000000</v>
      </c>
      <c r="I3" s="6" t="n">
        <v>1000000</v>
      </c>
      <c r="J3" s="6" t="n">
        <v>1000000</v>
      </c>
    </row>
    <row r="4">
      <c r="A4" s="4" t="inlineStr">
        <is>
          <t>Preferred stock, shares issued (in shares)</t>
        </is>
      </c>
      <c r="B4" s="6" t="n">
        <v>0</v>
      </c>
      <c r="F4" s="6" t="n">
        <v>0</v>
      </c>
      <c r="G4" s="6" t="n">
        <v>29038</v>
      </c>
      <c r="H4" s="6" t="n">
        <v>29038</v>
      </c>
      <c r="I4" s="6" t="n">
        <v>29038</v>
      </c>
      <c r="J4" s="6" t="n">
        <v>29038</v>
      </c>
    </row>
    <row r="5">
      <c r="A5" s="4" t="inlineStr">
        <is>
          <t>Preferred stock, shares outstanding (in shares)</t>
        </is>
      </c>
      <c r="B5" s="6" t="n">
        <v>0</v>
      </c>
      <c r="F5" s="6" t="n">
        <v>0</v>
      </c>
      <c r="G5" s="6" t="n">
        <v>29038</v>
      </c>
      <c r="H5" s="6" t="n">
        <v>29038</v>
      </c>
      <c r="I5" s="6" t="n">
        <v>29038</v>
      </c>
      <c r="J5" s="6" t="n">
        <v>29038</v>
      </c>
    </row>
    <row r="6">
      <c r="A6" s="4" t="inlineStr">
        <is>
          <t>Preferred stock, liquidation value</t>
        </is>
      </c>
      <c r="B6" s="5" t="n">
        <v>0</v>
      </c>
      <c r="F6" s="5" t="n">
        <v>0</v>
      </c>
      <c r="G6" s="5" t="n">
        <v>29038000</v>
      </c>
      <c r="H6" s="5" t="n">
        <v>29038000</v>
      </c>
      <c r="I6" s="5" t="n">
        <v>29038000</v>
      </c>
      <c r="J6" s="5" t="n">
        <v>29038000</v>
      </c>
    </row>
    <row r="7">
      <c r="A7" s="4" t="inlineStr">
        <is>
          <t>Common stock, par value (in dollars per share)</t>
        </is>
      </c>
      <c r="B7" s="7" t="n">
        <v>0.0001</v>
      </c>
      <c r="C7" s="7" t="n">
        <v>0.0001</v>
      </c>
      <c r="D7" s="7" t="n">
        <v>0.0001</v>
      </c>
      <c r="E7" s="7" t="n">
        <v>0.0001</v>
      </c>
      <c r="F7" s="7" t="n">
        <v>0.0001</v>
      </c>
      <c r="G7" s="7" t="n">
        <v>0.0001</v>
      </c>
      <c r="H7" s="7" t="n">
        <v>0.0001</v>
      </c>
      <c r="I7" s="7" t="n">
        <v>0.0001</v>
      </c>
      <c r="J7" s="7" t="n">
        <v>0.0001</v>
      </c>
    </row>
    <row r="8">
      <c r="A8" s="4" t="inlineStr">
        <is>
          <t>Common stock, shares authorized (in shares)</t>
        </is>
      </c>
      <c r="B8" s="6" t="n">
        <v>100000000</v>
      </c>
      <c r="C8" s="6" t="n">
        <v>100000000</v>
      </c>
      <c r="D8" s="6" t="n">
        <v>100000000</v>
      </c>
      <c r="E8" s="6" t="n">
        <v>100000000</v>
      </c>
      <c r="F8" s="6" t="n">
        <v>100000000</v>
      </c>
      <c r="G8" s="6" t="n">
        <v>100000000</v>
      </c>
      <c r="H8" s="6" t="n">
        <v>100000000</v>
      </c>
      <c r="I8" s="6" t="n">
        <v>100000000</v>
      </c>
      <c r="J8" s="6" t="n">
        <v>100000000</v>
      </c>
    </row>
    <row r="9">
      <c r="A9" s="4" t="inlineStr">
        <is>
          <t>Common stock, shares issued (in shares)</t>
        </is>
      </c>
      <c r="B9" s="6" t="n">
        <v>37124205</v>
      </c>
      <c r="C9" s="6" t="n">
        <v>30258744</v>
      </c>
      <c r="D9" s="6" t="n">
        <v>30258744</v>
      </c>
      <c r="E9" s="6" t="n">
        <v>30258744</v>
      </c>
      <c r="F9" s="6" t="n">
        <v>30258744</v>
      </c>
      <c r="G9" s="6" t="n">
        <v>24247400</v>
      </c>
      <c r="H9" s="6" t="n">
        <v>24247400</v>
      </c>
      <c r="I9" s="6" t="n">
        <v>24247400</v>
      </c>
      <c r="J9" s="6" t="n">
        <v>23722400</v>
      </c>
    </row>
    <row r="10">
      <c r="A10" s="4" t="inlineStr">
        <is>
          <t>Common stock, shares outstanding (in shares)</t>
        </is>
      </c>
      <c r="B10" s="6" t="n">
        <v>37124205</v>
      </c>
      <c r="C10" s="6" t="n">
        <v>30258744</v>
      </c>
      <c r="D10" s="6" t="n">
        <v>30258744</v>
      </c>
      <c r="E10" s="6" t="n">
        <v>30258744</v>
      </c>
      <c r="F10" s="6" t="n">
        <v>30258744</v>
      </c>
      <c r="G10" s="6" t="n">
        <v>24247400</v>
      </c>
      <c r="H10" s="6" t="n">
        <v>24247400</v>
      </c>
      <c r="I10" s="6" t="n">
        <v>24247400</v>
      </c>
      <c r="J10" s="6" t="n">
        <v>2372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ote 3 - Liquidity and Summary of Significant Accounting Principles 1</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Significant Accounting Policies [Text Block]</t>
        </is>
      </c>
      <c r="B4" s="4" t="inlineStr">
        <is>
          <t>Note 3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During the year ended December 31, 2018, no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30 Basis of Presentation The accompanying unaudited interim consolidated financial statements have been prepared in accordance with the rules and regulations of the U.S. Securities and Exchange Commission (“SEC”) for interim financial information. Accordingly, they do not December 31, 2018, not may not 10 December 31, 2021. Principles of Consolidation The consolidated financial statements include the accounts of the Company and its wholly owned and controlled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The following table provides a reconciliation of the numerator and denominators used in the calculation of basic and diluted earnings (loss) per share for the three six nine March 30, June 30, September 30, 2020, For the, Nine Months Ended September 30, 2020 Six Months Ended June 30, 2020 Three Months Ended March 31, 2020 Net Income $ 142,988 $ 158,467 $ 181,399 Weighted average shares outstanding - basic 24,152,874 24,105,092 23,962,785 Net Earnings per Share - basic $ 0.01 $ 0.01 $ 0.01 Net Income Available to Common Shareholders - basic $ 142,988 $ 158,467 $ 181,399 Interest and gain on extinguishment of convertible debt (241,138 ) (241,138 ) (241,138 ) Net Loss Available to Common Shareholders - diluted $ (98,150 ) $ (82,671 ) $ (59,739 ) Weighted average shares outstanding - diluted 26,310,807 27,353,849 30,460,299 The following table sets forth the potential dilutive securities excluded from the calculation of diluted earnings (loss) per share for the years ended December 31, 2021, 2020 2019: For the, For the, Nine Months Ended September 30, 2021 Six Months Ended June 30, 2021 Three Months Ended March 31, 2021 Nine Months Ended September 30, 2020 Six Months Ended June 30, 2020 Three Months Ended March 31, 2020 Options 1,355,001 1,355,001 1,355,001 1,355,001 1,355,001 1,355,001 Warrants 7,098,794 7,098,794 13,278,794 7,104,166 7,104,166 7,104,166 8,453,795 8,453,795 14,633,795 8,459,167 8,459,167 8,459,167
Recently Adopted Accounting Standards In February 2016, January 1, 2019, not We have evaluated all other issued and unadopted Accounting Standards Updates and believe the adoption of these standards will not</t>
        </is>
      </c>
      <c r="C4" s="4" t="inlineStr">
        <is>
          <t>Note 3 Liquidity and Summary of Significant Accounting Principles Liquidity Since our inception, we have financed our operations by raising debt, issuing equity and equity-linked instruments, and executing licensing arrangements, and to a lesser extent by generating royalties and product revenues. In mid- 2019, April 2021 2021, 2020 2019, We have incurred, and continue to incur, recurring losses and negative cash flows. As of December 31, 2021,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controlled, and inactive subsidiary Aldagen, Inc. (“Aldagen”). All significant inter-company accounts and transactions are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 Credit Concentration One 2019. 2019 December 31, 2021, 2020, 2019 April 2019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 Cash Equivalents We consider all highly liquid instruments purchased with an original maturity of three $250,000 December 31, 2021. Property and Equipment Property and equipment is stated at cost less accumulated depreciation and amortization. Assets are depreciated, using the straight-line method, over its estimated useful life ranging from one six one three December 31, 2019, 2019 $15,620. 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As a result of the circumstances more fully described above, we had no revenues in 2021 2020. 2019, $146,000 Stock-Based Compensation The fair value of employee stock options is measured at the date of grant. Expected volatilities for the 2016 five 2021 2020 Risk free rate 0.26 % 0.33 % Weighted average expected years until exercise 5 5 Expected stock volatility 100 % 100 % Dividend yield - - The Company elected to account for forfeitures of stock-based awards as they occur, as opposed to estimating those prior to their occurrence. 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material penalties and interest incurred in 2021, 2020 2019. 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The following table provides a reconciliation of the numerator and denominators used in the calculation of basic and diluted earnings (loss) per share for the years ended December 31, 2021, 2020 2019: For the year ended December 31, 2021 2020 2019 Net Loss $ (90,670 ) $ (90,870 ) $ (1,194,894 ) Deemed dividends (contributions): Gain on exchange of preferred stock - 7,958,075 - Warrant modification (795,592 ) - - Reset of pricing on cashless exercise of warrant - (158,381 ) - (795,592 ) 7,799,694 - Net Income (Loss) Available to Common Shareholders - Basic $ (886,262 ) $ 7,708,824 $ (1,194,894 ) Weighted average shares outstanding - basic 30,296,376 25,692,248 23,722,400 Net Earnings (Loss) per Share - basic $ (0.03 ) $ 0.30 $ (0.05 ) Net Income (Loss) per Share - Basic $ (886,262 ) $ 7,708,824 $ (1,194,894 ) Interest and gain on extinguishment of convertible debt - (241,138 ) - Net Income (Loss) Available to Common Shareholders - diluted $ (886,262 ) $ 7,467,686 $ (1,194,894 ) Weighted average shares outstanding - diluted 30,296,376 27,312,176 23,722,400 Net Earnings (Loss) per Share - diluted $ (0.03 ) $ 0.27 $ (0.05 ) The following table sets forth the potential dilutive securities excluded from the calculation of diluted earnings (loss) per share for the years ended December 31, 2021, 2020 2019: For the year ended December 31, 2021 2020 2019 Options 1,355,001 1,355,001 1,741,876 Warrants 233,333 13,278,794 7,104,166 Convertible Debt - - 23,012,568 1,588,334 14,633,795 31,858,610
Recent Accounting Developments In November 2019, ● exception to the incremental approach for intra-period tax allocation when there is a loss from continuing operations and income or a gain from other items, ● exception requirement to recognize a deferred tax liability for equity method investments when a foreign subsidiary becomes an equity method investment, ● exception to the ability not ● exception to the general methodology for calculating income taxes in an interim period when a year-to-date loss exceeds the anticipated loss the year. The guidance also simplify accounting for income taxes by doing the following: ● requiring that an entity recognize a franchise tax or similar tax that is partially based on income as an income-based tax and account for any incremental amount incurred as a non-income-based tax, ● requiring that an entity evaluate when a step up in the tax basis of goodwill should be considered part of the business combination in which the book goodwill was originally recognized and when it should be considered a separate transaction, ● specifying that an entity is not not ● requiring that an entity reflect the effect of an enacted change in tax laws or rates in the annual effective tax rate computation in the interim period that includes the enactment date, and ● making minor Codification improvements for income taxes related to employee stock ownership plans and investments in qualified affordable housing projects accounted for using the equity method. The Company adopted the new guidance on January 1, 2021, not In February 2016, January 1, 2019, not In August 2020, December 15, 2023, The Company does not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4 - Debt</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Debt Disclosure [Text Block]</t>
        </is>
      </c>
      <c r="B4" s="4" t="inlineStr">
        <is>
          <t xml:space="preserve">Note 4 Debt The following schedule reflects debt activity during 2020: 2018 Convertible Debt 2019 Senior Secured Notes Balance at December 31, 2019 $ 410,000 $ 288,971 Settlement/Extinguishment (410,000 ) - Amortization of debt discount - 8,015 Balance at March 31, 2020 $ - $ 296,986 Amortization of debt discount - 8,014 Balance at June 30, 2020 $ - $ 305,000 Activity - - Balance at September 30, 2020 $ - $ 305,000 </t>
        </is>
      </c>
      <c r="C4" s="4" t="inlineStr">
        <is>
          <t>Note 6 Debt The following schedule reflects debt activity during 2020 2019: 2018 Convertible Debt 2019 Senior Secured Notes Balance at December 31, 2018 $ 309,010 $ - Borrowings - 287,237 Increase in principal balance from note amendments 60,000 Repayments - - Amortization of debt discounts 40,990 1,734 Settlement/Extinguishment - - Balance at December 31, 2019 $ 410,000 $ 288,971 Borrowings - - Repayments - - Amortization of debt discounts 16,029 Settlement/Extinguishment (410,000 ) (305,000 ) Balance at December 31, 2020 $ - $ - The Company did not not December 31, 2021. December 31, 2020 2018 2019 2019 December 31, 2019 2018 2018 The Company had accrued interest payable as of December 31, 2019 December 31, 2021 2020 See Note 2 2018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5 - Equity and Stock-based Compensation</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Shareholders' Equity and Share-based Payments [Text Block]</t>
        </is>
      </c>
      <c r="B4" s="4" t="inlineStr">
        <is>
          <t>Note 5 Equity and Stock-Based Compensation Common Stock During the three March 31, 2020, 2018 no March 31, June 30, September 30, 2020 2021. Stock Purchase Warrants The following table reflects outstanding stock purchase warrants as of the end of each quarter: Description September 30, 2021 June 30, 2021 March 31, 2021 September 30, 2020 June 30, 2020 March 31, 2020 May 2016 warrants - - 6,180,000 6,180,000 6,180,000 6,180,000 2018 Convertible Notes warrants 233,333 233,333 233,333 466,666 466,666 466,666 2019 Senior Secured Notes warrants - - - 457,500 457,500 457,500 2020 Replacement warrants 3,977,961 3,977,961 3,977,961 - - - 2020 Compensatory warrants 2,877,500 2,877,500 2,877,500 - - - Total 7,088,794 7,088,794 13,268,794 7,104,166 7,104,166 7,104,166 Stock-Based Compensation There was no stock-based compensation expense during the periods ended March 31, June 30, September 30, 2020 2021.</t>
        </is>
      </c>
      <c r="C4" s="4" t="inlineStr">
        <is>
          <t>Note 8 Common Stock, Preferred Stock and Stock-Based Compensation Under the Company’s Second Amended and Restated Certificate of Incorporation, it has the authority to issue a total of 101,000,000 shares of capital stock, consisting of: (i) 100,000,000 shares of common stock, par value $0.0001 per share, and 1,000,000 shares of preferred stock, par value $0.0001 per share, which will have such rights, powers and preferences as the Board of Directors of the Company shall determine. Series A Preferred Stock In May 2016, 2015 1933. not 2020 2. Common Stock The following schedule reflects activity in shares of common stock outstanding for the years ended December 31, 2021, 2020 2019: Shares Balance, December 31, 2018 23,722,400 Issuances - Balance, December 31, 2019 23,722,400 Shares issued to employees in exchange for services 962,500 Shares issued upon extinguishment of convertible notes 350,000 Shares issued for vendor services 175,000 Shares issued upon exercise of warrants 1,022,857 Shares issued upon settlement of preferred stock and options 2,700,000 Shares issued in settlement of 2019 Senior Secured Notes 1,325,987 Balance, December 31, 2020 30,258,744 Shares issued pursuant to inducement of existing warrants 6,865,461 Balance, December 31, 2021 37,124,205 In connection with the Recapitalization, in 2020 three third May 2019, ( In connection with the settlement and extinguishment of the 2018 In 2020, In 2020, 2018 In connection with the Recapitalization and the extinguishment of the Company’s Series A Preferred Stock, the Company issued 2,700,000 shares of common stock to Deerfield for the settlement and extinguishment of the 29,038 shares of Series A Preferred Stock. The fair value of the common stock issued was $345,600. In connection with the Recapitalization and the extinguishment of the 2019 In connection with the Modification, in 2021 Stock-Based Compensation In July 2016, August 4, 2016, 2016 “2016 first January 1, 2017) six may not November 21, 2016, 2016 2016 December 31, 2021. 2016 December 31, 2021, 2020, 2019 Stock Options - 2016 Omnibus Plan Shares Exercise Price Weighted Average Remaining Contractual Term Outstanding at December 31, 2018 1,616,876 $ 0.50 5.55 Granted 125,000 $ 0.40 7.00 Exercised - $ - - Forfeited or expired (175,000 ) $ (1.00 ) Outstanding at December 31, 2019 1,566,876 $ 0.50 5.91 Granted - $ - - Exercised - $ - - Forfeited or expired (211,875 ) $ (0.40 ) Outstanding at December 31, 2020 1,355,001 $ 0.52 4.90 Granted - $ - - Exercised - $ - - Forfeited or expired - $ - - Outstanding at December 31, 2021 1,355,001 $ 0.52 3.90 Exercisable at December 31, 2021 1,355,001 $ 0.52 3.90 There were 125,000 stock options granted under the 2016 December 31, 2018 December 31, 2019 2020 2021 2019, 2020, 2021. December 31, 2021, The Company recorded stock-based compensation expense of $13,596, $333,532 and $50,000 for the years ended December 31, 2021, 202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6 - Fair Value Measurements</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Fair Value Disclosures [Text Block]</t>
        </is>
      </c>
      <c r="B4" s="4" t="inlineStr">
        <is>
          <t>Note 6 Fair Value Measurements Financial Instruments Carried at Cost Short-term financial instruments in our consolidated balance sheets, including cash and cash equivalents, accounts payable and accrued expenses, are carried at cost which approximates fair value, due to their short-term nature. Fair Value Measurements Our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 Level 2, 1 not ● Level 3, no An asset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3. Financial Assets and Liabilities Measured at Fair Value The 2018 not 2020, 2019 2018 no The Company had no financial assets and liabilities measured at fair value on a recurring or non-recurring basis as of March 31, June 30, September 30, 2020 2021. Non-Financial Assets and Liabilities Measured at Fair Value The Company’s property and equipment is measured at fair value on a non-recurring basis when there are indicators of impairment. The Company recognized a loss on abandonment in 2019 During the periods ended March 31, June 30, September 30, 2020 2021, no</t>
        </is>
      </c>
      <c r="C4" s="4" t="inlineStr">
        <is>
          <t>Note 10 Fair Value Measurements Financial Instruments Carried at Cost Short-term financial instruments in our consolidated balance sheets, including cash and cash equivalents, accounts payable and accrued expenses, are carried at cost which approximates fair value, due to their short-term nature. Fair Value Measurements Our consolidated balance sheets include certain financial instruments that are carried at fair value.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 ● Level 2, 1 not ● Level 3, no An asset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3. Financial Assets and Liabilities Measured at Fair Value The 2018 not 2020, 2019 2018 no The Company had no financial assets and liabilities measured at fair value on a recurring or non-recurring basis as of December 31, 2021. Non-Financial Assets and Liabilities Measured at Fair Value The Company’s property and equipment is measured at fair value on a non-recurring basis when there are indicators of impairment. The Company recognized a loss on abandonment in 2019 During 2021, 2020 2019, Equity-linked financial instrument Issue date Issued date fair value Classification Valuation methodology 90,000 stock purchase warrants issued 11/15/2019 $ 2,985 Equity Black-Scholes option pricing model 367,000 stock purchase warrants issued 12/6/2019 $ 14,478 Equity Black-Scholes option pricing model 3,977,961 stock purchase warrants issued 10/5/2020 $ 289,896 Equity Black-Scholes option pricing model 3,977,961 stock purchase warrants modified 12/1/2021 $ 163,096 Equity Black-Scholes option pricing model 2,877,500 stock purchase warrants issued 10/5/2020 $ 21,428 Equity Black-Scholes option pricing model 2,877,500 stock purchase warrants modified 12/1/2021 $ 13,937 Equity Black-Scholes option pricing model The fair value of “plain vanilla” stock purchase warrants is measured on the issuance date using the Black-Scholes option pricing model, and uses estimated of stock price volatility, estimated period of time that warrants are expected to be outstanding, the risk-free rate based on the U.S. Treasury yield curve in effect at the time of issuance, an estimated dividend rate and the price of our common stock at the issuance date. The assumptions are summarized in the following table: 2021 2020 2019 Risk free rate 0.26 % 0.33 % 1.65% - 1.67% Weighted average expected years until exercise 5 5 5 Expected stock volatility 100 % 100 % 100% Dividend yield - - - Common stock issued during the period is valued based on quoted market prices of the Company’s stock at the date of issu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7 - Subsequent Events</t>
        </is>
      </c>
      <c r="B1" s="2" t="inlineStr">
        <is>
          <t>9 Months Ended</t>
        </is>
      </c>
      <c r="C1" s="2" t="inlineStr">
        <is>
          <t>12 Months Ended</t>
        </is>
      </c>
    </row>
    <row r="2">
      <c r="B2" s="2" t="inlineStr">
        <is>
          <t>Sep. 30, 2021</t>
        </is>
      </c>
      <c r="C2" s="2" t="inlineStr">
        <is>
          <t>Dec. 31, 2021</t>
        </is>
      </c>
    </row>
    <row r="3">
      <c r="A3" s="3" t="inlineStr">
        <is>
          <t>Notes to Financial Statements</t>
        </is>
      </c>
    </row>
    <row r="4">
      <c r="A4" s="4" t="inlineStr">
        <is>
          <t>Subsequent Events [Text Block]</t>
        </is>
      </c>
      <c r="B4" s="4" t="inlineStr">
        <is>
          <t xml:space="preserve">Note 7 Subsequent Events Subsequent to December 31, 2021, Effective March 4, 2022, ten As of April 13, 2022, April 25, 2022. </t>
        </is>
      </c>
      <c r="C4" s="4" t="inlineStr">
        <is>
          <t>Note 12 Subsequent Events Subsequent to December 31, 2021, Effective March 4, 2022, ten As of April 13, 2022, April 25,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1</t>
        </is>
      </c>
      <c r="C2" s="2" t="inlineStr">
        <is>
          <t>Dec. 31, 2021</t>
        </is>
      </c>
    </row>
    <row r="3">
      <c r="A3" s="3" t="inlineStr">
        <is>
          <t>Accounting Policies [Abstract]</t>
        </is>
      </c>
    </row>
    <row r="4">
      <c r="A4" s="4" t="inlineStr">
        <is>
          <t>Liquidity, Policy [Policy Text Block]</t>
        </is>
      </c>
      <c r="B4" s="4" t="inlineStr">
        <is>
          <t>Liquidity Since our inception, we have financed our operations by raising debt, issuing equity and equity-linked instruments, and executing licensing arrangements, and to a lesser extent by generating royalties and product revenues. We have incurred, and continue to incur, recurring losses and negative cash flows. During the year ended December 31, 2018, no The accompanying unaudited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30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 If we are unable to secure sufficient capital to fund our operating activities or we are unable to increase revenues significantly, we may 30</t>
        </is>
      </c>
      <c r="C4" s="4" t="inlineStr">
        <is>
          <t>Liquidity Since our inception, we have financed our operations by raising debt, issuing equity and equity-linked instruments, and executing licensing arrangements, and to a lesser extent by generating royalties and product revenues. In mid- 2019, April 2021 2021, 2020 2019, We have incurred, and continue to incur, recurring losses and negative cash flows. As of December 31, 2021, The accompanying consolidated financial statements have been prepared assuming that we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cluding cash on hand, to meet our obligations as they become due. We believe based on the operating cash requirements and capital expenditures expected for the next twelve 12 Even assuming we succeed in raising sufficient additional funds in the near future to avoid a cessation of business operations, we require additional capital and will seek to continue financing our operations with external capital for the foreseeable future. Any equity financings may may may not may not</t>
        </is>
      </c>
    </row>
    <row r="5">
      <c r="A5" s="4" t="inlineStr">
        <is>
          <t>Basis of Accounting, Policy [Policy Text Block]</t>
        </is>
      </c>
      <c r="B5" s="4" t="inlineStr">
        <is>
          <t>Basis of Presentation The accompanying unaudited interim consolidated financial statements have been prepared in accordance with the rules and regulations of the U.S. Securities and Exchange Commission (“SEC”) for interim financial information. Accordingly, they do not December 31, 2018, not may not 10 December 31, 2021.</t>
        </is>
      </c>
      <c r="C5" s="4" t="inlineStr">
        <is>
          <t>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controlled, and inactive subsidiary Aldagen, Inc. (“Aldagen”). All significant inter-company accounts and transactions are eliminated in consolidation.</t>
        </is>
      </c>
    </row>
    <row r="6">
      <c r="A6" s="4" t="inlineStr">
        <is>
          <t>Use of Estimates, Policy [Policy Text Block]</t>
        </is>
      </c>
      <c r="B6"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is>
      </c>
      <c r="C6" s="4" t="inlineStr">
        <is>
          <t>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consolidated financial statements, estimates are used for, but not</t>
        </is>
      </c>
    </row>
    <row r="7">
      <c r="A7" s="4" t="inlineStr">
        <is>
          <t>Concentration Risk, Credit Risk, Policy [Policy Text Block]</t>
        </is>
      </c>
      <c r="C7" s="4" t="inlineStr">
        <is>
          <t>Credit Concentration One 2019. 2019 December 31, 2021, 2020, 2019 April 2019 Historically, we used single suppliers for several components of the Aurix™ product line. We outsource the manufacturing of various product components to contract manufacturers. While we believe these manufacturers demonstrate competency, reliability and stability, there is no one not</t>
        </is>
      </c>
    </row>
    <row r="8">
      <c r="A8" s="4" t="inlineStr">
        <is>
          <t>Cash and Cash Equivalents, Policy [Policy Text Block]</t>
        </is>
      </c>
      <c r="C8" s="4" t="inlineStr">
        <is>
          <t xml:space="preserve">Cash Equivalents We consider all highly liquid instruments purchased with an original maturity of three $250,000 December 31, 2021. </t>
        </is>
      </c>
    </row>
    <row r="9">
      <c r="A9" s="4" t="inlineStr">
        <is>
          <t>Property, Plant and Equipment, Policy [Policy Text Block]</t>
        </is>
      </c>
      <c r="C9" s="4" t="inlineStr">
        <is>
          <t>Property and Equipment Property and equipment is stated at cost less accumulated depreciation and amortization. Assets are depreciated, using the straight-line method, over its estimated useful life ranging from one six one three December 31, 2019, 2019 $15,620.</t>
        </is>
      </c>
    </row>
    <row r="10">
      <c r="A10" s="4" t="inlineStr">
        <is>
          <t>Revenue [Policy Text Block]</t>
        </is>
      </c>
      <c r="C10" s="4" t="inlineStr">
        <is>
          <t>Revenue Recognition The Company analyzes its revenue arrangemen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s (upon transfer of control of promised goods or services to customers) in an amount that reflects the consideration to which it expects to be entitled in exchange for those goods or services. We provide for the sale of our products, including disposable processing sets and supplies to customers. Revenue from the sale of products is recognized upon shipment of products to the customers. We do not not not As a result of the circumstances more fully described above, we had no revenues in 2021 2020. 2019, $146,000</t>
        </is>
      </c>
    </row>
    <row r="11">
      <c r="A11" s="4" t="inlineStr">
        <is>
          <t>Share-based Payment Arrangement [Policy Text Block]</t>
        </is>
      </c>
      <c r="C11" s="4" t="inlineStr">
        <is>
          <t>Stock-Based Compensation The fair value of employee stock options is measured at the date of grant. Expected volatilities for the 2016 five 2021 2020 Risk free rate 0.26 % 0.33 % Weighted average expected years until exercise 5 5 Expected stock volatility 100 % 100 % Dividend yield - - The Company elected to account for forfeitures of stock-based awards as they occur, as opposed to estimating those prior to their occurrence.</t>
        </is>
      </c>
    </row>
    <row r="12">
      <c r="A12" s="4" t="inlineStr">
        <is>
          <t>Income Tax, Policy [Policy Text Block]</t>
        </is>
      </c>
      <c r="C12" s="4" t="inlineStr">
        <is>
          <t>Income Taxes The Company accounts for income taxes using the asset and liability method. Under the asset and liability method, current income tax expense or benefit is the amount of income taxes expected to be payable or refundable for the current year. Tax rate changes are reflected in income during the period such changes are enacted. We measure our deferred tax assets and liabilities using the enacted tax rates that we believe will apply in the years in which the temporary differences are expected to be recovered or paid. A deferred income tax asset or liability is recognized for future tax consequences attributable to differences between the financial statement carrying amounts of existing assets and liabilities and their respective tax bases and tax credits and loss carryforwards. Deferred tax assets are reduced by a valuation allowance when, in the opinion of management, it is more likely than not not The Company’s policy for recording interest and penalties associated with audits is to record such items as a component of income before taxes. There were no material penalties and interest incurred in 2021, 2020 2019.</t>
        </is>
      </c>
    </row>
    <row r="13">
      <c r="A13" s="4" t="inlineStr">
        <is>
          <t>Earnings Per Share, Policy [Policy Text Block]</t>
        </is>
      </c>
      <c r="B13" s="4" t="inlineStr">
        <is>
          <t xml:space="preserve">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The following table provides a reconciliation of the numerator and denominators used in the calculation of basic and diluted earnings (loss) per share for the three six nine March 30, June 30, September 30, 2020, For the, Nine Months Ended September 30, 2020 Six Months Ended June 30, 2020 Three Months Ended March 31, 2020 Net Income $ 142,988 $ 158,467 $ 181,399 Weighted average shares outstanding - basic 24,152,874 24,105,092 23,962,785 Net Earnings per Share - basic $ 0.01 $ 0.01 $ 0.01 Net Income Available to Common Shareholders - basic $ 142,988 $ 158,467 $ 181,399 Interest and gain on extinguishment of convertible debt (241,138 ) (241,138 ) (241,138 ) Net Loss Available to Common Shareholders - diluted $ (98,150 ) $ (82,671 ) $ (59,739 ) Weighted average shares outstanding - diluted 26,310,807 27,353,849 30,460,299 The following table sets forth the potential dilutive securities excluded from the calculation of diluted earnings (loss) per share for the years ended December 31, 2021, 2020 2019: For the, For the, Nine Months Ended September 30, 2021 Six Months Ended June 30, 2021 Three Months Ended March 31, 2021 Nine Months Ended September 30, 2020 Six Months Ended June 30, 2020 Three Months Ended March 31, 2020 Options 1,355,001 1,355,001 1,355,001 1,355,001 1,355,001 1,355,001 Warrants 7,098,794 7,098,794 13,278,794 7,104,166 7,104,166 7,104,166 8,453,795 8,453,795 14,633,795 8,459,167 8,459,167 8,459,167 </t>
        </is>
      </c>
      <c r="C13" s="4" t="inlineStr">
        <is>
          <t xml:space="preserve">Basic and Diluted Earnings (Loss) per Share In periods of net loss, basic loss per share is computed by dividing net loss available to common stockholders by the weighted average number of shares of common stock outstanding during the period. In periods of net loss, diluted loss per share is calculated similarly to basic loss per share because the impact of all potential dilutive common shares is anti-dilutive. For periods of net income, diluted earnings per share is computed using the more dilutive of the “treasury method” or “two class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notes using the if-converted method. Because none The following table provides a reconciliation of the numerator and denominators used in the calculation of basic and diluted earnings (loss) per share for the years ended December 31, 2021, 2020 2019: For the year ended December 31, 2021 2020 2019 Net Loss $ (90,670 ) $ (90,870 ) $ (1,194,894 ) Deemed dividends (contributions): Gain on exchange of preferred stock - 7,958,075 - Warrant modification (795,592 ) - - Reset of pricing on cashless exercise of warrant - (158,381 ) - (795,592 ) 7,799,694 - Net Income (Loss) Available to Common Shareholders - Basic $ (886,262 ) $ 7,708,824 $ (1,194,894 ) Weighted average shares outstanding - basic 30,296,376 25,692,248 23,722,400 Net Earnings (Loss) per Share - basic $ (0.03 ) $ 0.30 $ (0.05 ) Net Income (Loss) per Share - Basic $ (886,262 ) $ 7,708,824 $ (1,194,894 ) Interest and gain on extinguishment of convertible debt - (241,138 ) - Net Income (Loss) Available to Common Shareholders - diluted $ (886,262 ) $ 7,467,686 $ (1,194,894 ) Weighted average shares outstanding - diluted 30,296,376 27,312,176 23,722,400 Net Earnings (Loss) per Share - diluted $ (0.03 ) $ 0.27 $ (0.05 ) The following table sets forth the potential dilutive securities excluded from the calculation of diluted earnings (loss) per share for the years ended December 31, 2021, 2020 2019: For the year ended December 31, 2021 2020 2019 Options 1,355,001 1,355,001 1,741,876 Warrants 233,333 13,278,794 7,104,166 Convertible Debt - - 23,012,568 1,588,334 14,633,795 31,858,610 </t>
        </is>
      </c>
    </row>
    <row r="14">
      <c r="A14" s="4" t="inlineStr">
        <is>
          <t>New Accounting Pronouncements, Policy [Policy Text Block]</t>
        </is>
      </c>
      <c r="B14" s="4" t="inlineStr">
        <is>
          <t>Recently Adopted Accounting Standards In February 2016, January 1, 2019, not We have evaluated all other issued and unadopted Accounting Standards Updates and believe the adoption of these standards will not</t>
        </is>
      </c>
      <c r="C14" s="4" t="inlineStr">
        <is>
          <t>Recent Accounting Developments In November 2019, ● exception to the incremental approach for intra-period tax allocation when there is a loss from continuing operations and income or a gain from other items, ● exception requirement to recognize a deferred tax liability for equity method investments when a foreign subsidiary becomes an equity method investment, ● exception to the ability not ● exception to the general methodology for calculating income taxes in an interim period when a year-to-date loss exceeds the anticipated loss the year. The guidance also simplify accounting for income taxes by doing the following: ● requiring that an entity recognize a franchise tax or similar tax that is partially based on income as an income-based tax and account for any incremental amount incurred as a non-income-based tax, ● requiring that an entity evaluate when a step up in the tax basis of goodwill should be considered part of the business combination in which the book goodwill was originally recognized and when it should be considered a separate transaction, ● specifying that an entity is not not ● requiring that an entity reflect the effect of an enacted change in tax laws or rates in the annual effective tax rate computation in the interim period that includes the enactment date, and ● making minor Codification improvements for income taxes related to employee stock ownership plans and investments in qualified affordable housing projects accounted for using the equity method. The Company adopted the new guidance on January 1, 2021, not In February 2016, January 1, 2019, not In August 2020, December 15, 2023, The Company does not not</t>
        </is>
      </c>
    </row>
    <row r="15">
      <c r="A15" s="4" t="inlineStr">
        <is>
          <t>Consolidation, Policy [Policy Text Block]</t>
        </is>
      </c>
      <c r="B15" s="4" t="inlineStr">
        <is>
          <t>Principles of Consolidation The consolidated financial statements include the accounts of the Company and its wholly owned and controlled subsidiary, Aldagen, Inc. (“Aldagen”). All significant inter-company accounts and transactions are eliminated in 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Liquidity and Summary of Significant Accounting Principles (Tables)</t>
        </is>
      </c>
      <c r="B1" s="2" t="inlineStr">
        <is>
          <t>9 Months Ended</t>
        </is>
      </c>
      <c r="C1" s="2" t="inlineStr">
        <is>
          <t>12 Months Ended</t>
        </is>
      </c>
    </row>
    <row r="2">
      <c r="B2" s="2" t="inlineStr">
        <is>
          <t>Sep. 30, 2021</t>
        </is>
      </c>
      <c r="C2" s="2" t="inlineStr">
        <is>
          <t>Dec. 31, 2021</t>
        </is>
      </c>
    </row>
    <row r="3">
      <c r="A3" s="3" t="inlineStr">
        <is>
          <t>Notes Tables</t>
        </is>
      </c>
    </row>
    <row r="4">
      <c r="A4" s="4" t="inlineStr">
        <is>
          <t>Schedule of Share-based Payment Award, Stock Options, Valuation Assumptions [Table Text Block]</t>
        </is>
      </c>
      <c r="C4" s="4" t="inlineStr">
        <is>
          <t xml:space="preserve">2021 2020 Risk free rate 0.26 % 0.33 % Weighted average expected years until exercise 5 5 Expected stock volatility 100 % 100 % Dividend yield - - </t>
        </is>
      </c>
    </row>
    <row r="5">
      <c r="A5" s="4" t="inlineStr">
        <is>
          <t>Schedule of Earnings Per Share, Basic and Diluted [Table Text Block]</t>
        </is>
      </c>
      <c r="B5" s="4" t="inlineStr">
        <is>
          <t xml:space="preserve">For the, Nine Months Ended September 30, 2020 Six Months Ended June 30, 2020 Three Months Ended March 31, 2020 Net Income $ 142,988 $ 158,467 $ 181,399 Weighted average shares outstanding - basic 24,152,874 24,105,092 23,962,785 Net Earnings per Share - basic $ 0.01 $ 0.01 $ 0.01 Net Income Available to Common Shareholders - basic $ 142,988 $ 158,467 $ 181,399 Interest and gain on extinguishment of convertible debt (241,138 ) (241,138 ) (241,138 ) Net Loss Available to Common Shareholders - diluted $ (98,150 ) $ (82,671 ) $ (59,739 ) Weighted average shares outstanding - diluted 26,310,807 27,353,849 30,460,299 </t>
        </is>
      </c>
      <c r="C5" s="4" t="inlineStr">
        <is>
          <t>For the year ended December 31, 2021 2020 2019 Net Loss $ (90,670 ) $ (90,870 ) $ (1,194,894 ) Deemed dividends (contributions): Gain on exchange of preferred stock - 7,958,075 - Warrant modification (795,592 ) - - Reset of pricing on cashless exercise of warrant - (158,381 ) - (795,592 ) 7,799,694 - Net Income (Loss) Available to Common Shareholders - Basic $ (886,262 ) $ 7,708,824 $ (1,194,894 ) Weighted average shares outstanding - basic 30,296,376 25,692,248 23,722,400 Net Earnings (Loss) per Share - basic $ (0.03 ) $ 0.30 $ (0.05 ) Net Income (Loss) per Share - Basic $ (886,262 ) $ 7,708,824 $ (1,194,894 ) Interest and gain on extinguishment of convertible debt - (241,138 ) - Net Income (Loss) Available to Common Shareholders - diluted $ (886,262 ) $ 7,467,686 $ (1,194,894 ) Weighted average shares outstanding - diluted 30,296,376 27,312,176 23,722,400 Net Earnings (Loss) per Share - diluted $ (0.03 ) $ 0.27 $ (0.05 )</t>
        </is>
      </c>
    </row>
    <row r="6">
      <c r="A6" s="4" t="inlineStr">
        <is>
          <t>Schedule of Antidilutive Securities Excluded from Computation of Earnings Per Share [Table Text Block]</t>
        </is>
      </c>
      <c r="B6" s="4" t="inlineStr">
        <is>
          <t xml:space="preserve">For the, For the, Nine Months Ended September 30, 2021 Six Months Ended June 30, 2021 Three Months Ended March 31, 2021 Nine Months Ended September 30, 2020 Six Months Ended June 30, 2020 Three Months Ended March 31, 2020 Options 1,355,001 1,355,001 1,355,001 1,355,001 1,355,001 1,355,001 Warrants 7,098,794 7,098,794 13,278,794 7,104,166 7,104,166 7,104,166 8,453,795 8,453,795 14,633,795 8,459,167 8,459,167 8,459,167 </t>
        </is>
      </c>
      <c r="C6" s="4" t="inlineStr">
        <is>
          <t xml:space="preserve">For the year ended December 31, 2021 2020 2019 Options 1,355,001 1,355,001 1,741,876 Warrants 233,333 13,278,794 7,104,166 Convertible Debt - - 23,012,568 1,588,334 14,633,795 31,858,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2019 Accrued compensation payable $ 103,333 $ 103,333 $ 120,000 Other payables 33,189 33,189 33,189 Accrued professional fees 10,000 10,000 20,000 Total accrued liabilities $ 146,522 $ 146,522 $ 173,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6 - Debt (Tables)</t>
        </is>
      </c>
      <c r="B1" s="2" t="inlineStr">
        <is>
          <t>9 Months Ended</t>
        </is>
      </c>
      <c r="C1" s="2" t="inlineStr">
        <is>
          <t>12 Months Ended</t>
        </is>
      </c>
    </row>
    <row r="2">
      <c r="B2" s="2" t="inlineStr">
        <is>
          <t>Sep. 30, 2021</t>
        </is>
      </c>
      <c r="C2" s="2" t="inlineStr">
        <is>
          <t>Dec. 31, 2021</t>
        </is>
      </c>
    </row>
    <row r="3">
      <c r="A3" s="3" t="inlineStr">
        <is>
          <t>Notes Tables</t>
        </is>
      </c>
    </row>
    <row r="4">
      <c r="A4" s="4" t="inlineStr">
        <is>
          <t>Schedule of Debt [Table Text Block]</t>
        </is>
      </c>
      <c r="B4" s="4" t="inlineStr">
        <is>
          <t xml:space="preserve">2018 Convertible Debt 2019 Senior Secured Notes Balance at December 31, 2019 $ 410,000 $ 288,971 Settlement/Extinguishment (410,000 ) - Amortization of debt discount - 8,015 Balance at March 31, 2020 $ - $ 296,986 Amortization of debt discount - 8,014 Balance at June 30, 2020 $ - $ 305,000 Activity - - Balance at September 30, 2020 $ - $ 305,000 </t>
        </is>
      </c>
      <c r="C4" s="4" t="inlineStr">
        <is>
          <t xml:space="preserve">2018 Convertible Debt 2019 Senior Secured Notes Balance at December 31, 2018 $ 309,010 $ - Borrowings - 287,237 Increase in principal balance from note amendments 60,000 Repayments - - Amortization of debt discounts 40,990 1,734 Settlement/Extinguishment - - Balance at December 31, 2019 $ 410,000 $ 288,971 Borrowings - - Repayments - - Amortization of debt discounts 16,029 Settlement/Extinguishment (410,000 ) (305,000 ) Balance at December 31, 202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Stock Purchase Warrants (Tables)</t>
        </is>
      </c>
      <c r="B1" s="2" t="inlineStr">
        <is>
          <t>9 Months Ended</t>
        </is>
      </c>
      <c r="C1" s="2" t="inlineStr">
        <is>
          <t>12 Months Ended</t>
        </is>
      </c>
    </row>
    <row r="2">
      <c r="B2" s="2" t="inlineStr">
        <is>
          <t>Sep. 30, 2021</t>
        </is>
      </c>
      <c r="C2" s="2" t="inlineStr">
        <is>
          <t>Dec. 31, 2021</t>
        </is>
      </c>
    </row>
    <row r="3">
      <c r="A3" s="3" t="inlineStr">
        <is>
          <t>Notes Tables</t>
        </is>
      </c>
    </row>
    <row r="4">
      <c r="A4" s="4" t="inlineStr">
        <is>
          <t>Schedule of Stockholders' Equity Note, Warrants or Rights [Table Text Block]</t>
        </is>
      </c>
      <c r="B4" s="4" t="inlineStr">
        <is>
          <t xml:space="preserve">Description September 30, 2021 June 30, 2021 March 31, 2021 September 30, 2020 June 30, 2020 March 31, 2020 May 2016 warrants - - 6,180,000 6,180,000 6,180,000 6,180,000 2018 Convertible Notes warrants 233,333 233,333 233,333 466,666 466,666 466,666 2019 Senior Secured Notes warrants - - - 457,500 457,500 457,500 2020 Replacement warrants 3,977,961 3,977,961 3,977,961 - - - 2020 Compensatory warrants 2,877,500 2,877,500 2,877,500 - - - Total 7,088,794 7,088,794 13,268,794 7,104,166 7,104,166 7,104,166 </t>
        </is>
      </c>
      <c r="C4" s="4" t="inlineStr">
        <is>
          <t xml:space="preserve">Description December 31, 2021 December 31, 2020 December 31, 2019 May 2016 warrants - 6,180,000 6,180,000 2018 Convertible Notes warrants 233,333 233,333 466,666 2019 Senior Secured Notes warrants - - 457,500 2020 Replacement warrants 3,977,961 2020 Compensatory warrants 2,887,500 Total 233,333 13,278,794 7,104,166 </t>
        </is>
      </c>
    </row>
    <row r="5">
      <c r="A5" s="4" t="inlineStr">
        <is>
          <t>Schedule of Stockholders' Equity Note, Warrants or Rights Activity [Table Text Block]</t>
        </is>
      </c>
      <c r="C5" s="4" t="inlineStr">
        <is>
          <t xml:space="preserve">Stock Purchase Warrants Warrants Exercise Price Weighted Average Remaining Contractual Term Outstanding at December 31, 2018 6,646,666 $ 0.56 2.51 Granted 457,500 $ 0.40 5.00 Exercised - $ - - Forfeited or expired - $ - Outstanding at December 31, 2019 7,104,166 $ 0.55 1.73 Granted 6,865,461 $ 0.40 5.00 Exercised (233,333 ) $ (0.15 ) - Forfeited or expired (457,500 ) $ (0.40 ) - Outstanding at December 31, 2020 13,278,794 $ 0.49 2.67 Granted - $ - - Exercised (6,865,461 ) $ (0.40 ) - Forfeited or expired (6,180,000 ) $ (0.59 ) - Outstanding at December 31, 2021 233,333 $ 0.15 1.71 Exercisable at December 31, 2021 233,333 $ 0.15 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venue:</t>
        </is>
      </c>
    </row>
    <row r="4">
      <c r="A4" s="4" t="inlineStr">
        <is>
          <t>Revenue</t>
        </is>
      </c>
      <c r="B4" s="5" t="n">
        <v>0</v>
      </c>
      <c r="C4" s="5" t="n">
        <v>0</v>
      </c>
      <c r="D4" s="5" t="n">
        <v>0</v>
      </c>
      <c r="E4" s="5" t="n">
        <v>0</v>
      </c>
      <c r="F4" s="5" t="n">
        <v>0</v>
      </c>
      <c r="G4" s="5" t="n">
        <v>0</v>
      </c>
      <c r="H4" s="5" t="n">
        <v>0</v>
      </c>
      <c r="I4" s="5" t="n">
        <v>0</v>
      </c>
      <c r="J4" s="5" t="n">
        <v>0</v>
      </c>
      <c r="K4" s="5" t="n">
        <v>0</v>
      </c>
      <c r="L4" s="5" t="n">
        <v>0</v>
      </c>
      <c r="M4" s="5" t="n">
        <v>0</v>
      </c>
      <c r="N4" s="5" t="n">
        <v>146177</v>
      </c>
    </row>
    <row r="5">
      <c r="A5" s="4" t="inlineStr">
        <is>
          <t>Costs of sales</t>
        </is>
      </c>
      <c r="B5" s="6" t="n">
        <v>0</v>
      </c>
      <c r="C5" s="6" t="n">
        <v>0</v>
      </c>
      <c r="D5" s="6" t="n">
        <v>0</v>
      </c>
      <c r="E5" s="6" t="n">
        <v>0</v>
      </c>
      <c r="F5" s="6" t="n">
        <v>0</v>
      </c>
      <c r="G5" s="6" t="n">
        <v>0</v>
      </c>
      <c r="H5" s="6" t="n">
        <v>0</v>
      </c>
      <c r="I5" s="6" t="n">
        <v>0</v>
      </c>
      <c r="J5" s="6" t="n">
        <v>0</v>
      </c>
      <c r="K5" s="6" t="n">
        <v>0</v>
      </c>
      <c r="L5" s="6" t="n">
        <v>0</v>
      </c>
      <c r="M5" s="6" t="n">
        <v>0</v>
      </c>
      <c r="N5" s="6" t="n">
        <v>114614</v>
      </c>
    </row>
    <row r="6">
      <c r="A6" s="4" t="inlineStr">
        <is>
          <t>Gross profit (loss)</t>
        </is>
      </c>
      <c r="B6" s="6" t="n">
        <v>0</v>
      </c>
      <c r="C6" s="6" t="n">
        <v>0</v>
      </c>
      <c r="D6" s="6" t="n">
        <v>0</v>
      </c>
      <c r="E6" s="6" t="n">
        <v>0</v>
      </c>
      <c r="F6" s="6" t="n">
        <v>0</v>
      </c>
      <c r="G6" s="6" t="n">
        <v>0</v>
      </c>
      <c r="H6" s="6" t="n">
        <v>0</v>
      </c>
      <c r="I6" s="6" t="n">
        <v>0</v>
      </c>
      <c r="J6" s="6" t="n">
        <v>0</v>
      </c>
      <c r="K6" s="6" t="n">
        <v>0</v>
      </c>
      <c r="L6" s="6" t="n">
        <v>0</v>
      </c>
      <c r="M6" s="6" t="n">
        <v>0</v>
      </c>
      <c r="N6" s="6" t="n">
        <v>31563</v>
      </c>
    </row>
    <row r="7">
      <c r="A7" s="3" t="inlineStr">
        <is>
          <t>Operating expenses</t>
        </is>
      </c>
    </row>
    <row r="8">
      <c r="A8" s="4" t="inlineStr">
        <is>
          <t>Sales and marketing</t>
        </is>
      </c>
      <c r="B8" s="6" t="n">
        <v>0</v>
      </c>
      <c r="C8" s="6" t="n">
        <v>0</v>
      </c>
      <c r="D8" s="6" t="n">
        <v>0</v>
      </c>
      <c r="E8" s="6" t="n">
        <v>0</v>
      </c>
      <c r="F8" s="6" t="n">
        <v>0</v>
      </c>
      <c r="G8" s="6" t="n">
        <v>0</v>
      </c>
      <c r="H8" s="6" t="n">
        <v>0</v>
      </c>
      <c r="I8" s="6" t="n">
        <v>0</v>
      </c>
      <c r="J8" s="6" t="n">
        <v>0</v>
      </c>
      <c r="K8" s="6" t="n">
        <v>0</v>
      </c>
      <c r="L8" s="6" t="n">
        <v>0</v>
      </c>
      <c r="M8" s="6" t="n">
        <v>0</v>
      </c>
      <c r="N8" s="6" t="n">
        <v>30457</v>
      </c>
    </row>
    <row r="9">
      <c r="A9" s="4" t="inlineStr">
        <is>
          <t>Research and development</t>
        </is>
      </c>
      <c r="B9" s="6" t="n">
        <v>0</v>
      </c>
      <c r="C9" s="6" t="n">
        <v>0</v>
      </c>
      <c r="D9" s="6" t="n">
        <v>0</v>
      </c>
      <c r="E9" s="6" t="n">
        <v>0</v>
      </c>
      <c r="F9" s="6" t="n">
        <v>0</v>
      </c>
      <c r="G9" s="6" t="n">
        <v>0</v>
      </c>
      <c r="H9" s="6" t="n">
        <v>0</v>
      </c>
      <c r="I9" s="6" t="n">
        <v>0</v>
      </c>
      <c r="J9" s="6" t="n">
        <v>0</v>
      </c>
      <c r="K9" s="6" t="n">
        <v>0</v>
      </c>
      <c r="L9" s="6" t="n">
        <v>0</v>
      </c>
      <c r="M9" s="6" t="n">
        <v>0</v>
      </c>
      <c r="N9" s="6" t="n">
        <v>181185</v>
      </c>
    </row>
    <row r="10">
      <c r="A10" s="4" t="inlineStr">
        <is>
          <t>General and administrative</t>
        </is>
      </c>
      <c r="B10" s="6" t="n">
        <v>6751</v>
      </c>
      <c r="C10" s="6" t="n">
        <v>6546</v>
      </c>
      <c r="D10" s="6" t="n">
        <v>5721</v>
      </c>
      <c r="E10" s="6" t="n">
        <v>6254</v>
      </c>
      <c r="F10" s="6" t="n">
        <v>5793</v>
      </c>
      <c r="G10" s="6" t="n">
        <v>42378</v>
      </c>
      <c r="H10" s="6" t="n">
        <v>12267</v>
      </c>
      <c r="I10" s="6" t="n">
        <v>48171</v>
      </c>
      <c r="J10" s="6" t="n">
        <v>19018</v>
      </c>
      <c r="K10" s="6" t="n">
        <v>54425</v>
      </c>
      <c r="L10" s="6" t="n">
        <v>90670</v>
      </c>
      <c r="M10" s="6" t="n">
        <v>378059</v>
      </c>
      <c r="N10" s="6" t="n">
        <v>789119</v>
      </c>
    </row>
    <row r="11">
      <c r="A11" s="4" t="inlineStr">
        <is>
          <t>Total operating expenses</t>
        </is>
      </c>
      <c r="B11" s="6" t="n">
        <v>6751</v>
      </c>
      <c r="C11" s="6" t="n">
        <v>6546</v>
      </c>
      <c r="D11" s="6" t="n">
        <v>5721</v>
      </c>
      <c r="E11" s="6" t="n">
        <v>6254</v>
      </c>
      <c r="F11" s="6" t="n">
        <v>5793</v>
      </c>
      <c r="G11" s="6" t="n">
        <v>42378</v>
      </c>
      <c r="H11" s="6" t="n">
        <v>12267</v>
      </c>
      <c r="I11" s="6" t="n">
        <v>48171</v>
      </c>
      <c r="J11" s="6" t="n">
        <v>19018</v>
      </c>
      <c r="K11" s="6" t="n">
        <v>54425</v>
      </c>
      <c r="L11" s="6" t="n">
        <v>90670</v>
      </c>
      <c r="M11" s="6" t="n">
        <v>378059</v>
      </c>
      <c r="N11" s="6" t="n">
        <v>1000761</v>
      </c>
    </row>
    <row r="12">
      <c r="A12" s="4" t="inlineStr">
        <is>
          <t>Loss from operations</t>
        </is>
      </c>
      <c r="B12" s="6" t="n">
        <v>-6751</v>
      </c>
      <c r="C12" s="6" t="n">
        <v>-6546</v>
      </c>
      <c r="D12" s="6" t="n">
        <v>-5721</v>
      </c>
      <c r="E12" s="6" t="n">
        <v>-6254</v>
      </c>
      <c r="F12" s="6" t="n">
        <v>-5793</v>
      </c>
      <c r="G12" s="6" t="n">
        <v>-42378</v>
      </c>
      <c r="H12" s="6" t="n">
        <v>-12267</v>
      </c>
      <c r="I12" s="6" t="n">
        <v>-48171</v>
      </c>
      <c r="J12" s="6" t="n">
        <v>-19018</v>
      </c>
      <c r="K12" s="6" t="n">
        <v>-54425</v>
      </c>
      <c r="L12" s="6" t="n">
        <v>-90670</v>
      </c>
      <c r="M12" s="6" t="n">
        <v>-378059</v>
      </c>
      <c r="N12" s="6" t="n">
        <v>-969198</v>
      </c>
    </row>
    <row r="13">
      <c r="A13" s="4" t="inlineStr">
        <is>
          <t>Interest expense, net</t>
        </is>
      </c>
      <c r="B13" s="6" t="n">
        <v>0</v>
      </c>
      <c r="C13" s="6" t="n">
        <v>0</v>
      </c>
      <c r="D13" s="6" t="n">
        <v>0</v>
      </c>
      <c r="E13" s="6" t="n">
        <v>-9225</v>
      </c>
      <c r="F13" s="6" t="n">
        <v>-17139</v>
      </c>
      <c r="G13" s="6" t="n">
        <v>-22026</v>
      </c>
      <c r="H13" s="6" t="n">
        <v>0</v>
      </c>
      <c r="I13" s="6" t="n">
        <v>-39165</v>
      </c>
      <c r="J13" s="6" t="n">
        <v>0</v>
      </c>
      <c r="K13" s="6" t="n">
        <v>-48390</v>
      </c>
      <c r="L13" s="6" t="n">
        <v>0</v>
      </c>
      <c r="M13" s="6" t="n">
        <v>-48390</v>
      </c>
      <c r="N13" s="6" t="n">
        <v>-221459</v>
      </c>
    </row>
    <row r="14">
      <c r="A14" s="4" t="inlineStr">
        <is>
          <t>Gain on extinguishment of debt</t>
        </is>
      </c>
      <c r="B14" s="6" t="n">
        <v>0</v>
      </c>
      <c r="C14" s="6" t="n">
        <v>0</v>
      </c>
      <c r="D14" s="6" t="n">
        <v>0</v>
      </c>
      <c r="E14" s="6" t="n">
        <v>0</v>
      </c>
      <c r="F14" s="6" t="n">
        <v>0</v>
      </c>
      <c r="G14" s="6" t="n">
        <v>245803</v>
      </c>
      <c r="H14" s="6" t="n">
        <v>0</v>
      </c>
      <c r="I14" s="6" t="n">
        <v>245803</v>
      </c>
      <c r="J14" s="6" t="n">
        <v>0</v>
      </c>
      <c r="K14" s="6" t="n">
        <v>245803</v>
      </c>
      <c r="L14" s="6" t="n">
        <v>0</v>
      </c>
      <c r="M14" s="6" t="n">
        <v>335579</v>
      </c>
      <c r="N14" s="6" t="n">
        <v>0</v>
      </c>
    </row>
    <row r="15">
      <c r="A15" s="4" t="inlineStr">
        <is>
          <t>Other</t>
        </is>
      </c>
      <c r="B15" s="6" t="n">
        <v>0</v>
      </c>
      <c r="C15" s="6" t="n">
        <v>0</v>
      </c>
      <c r="D15" s="6" t="n">
        <v>0</v>
      </c>
      <c r="H15" s="6" t="n">
        <v>0</v>
      </c>
      <c r="J15" s="6" t="n">
        <v>0</v>
      </c>
      <c r="L15" s="6" t="n">
        <v>0</v>
      </c>
      <c r="M15" s="6" t="n">
        <v>0</v>
      </c>
      <c r="N15" s="6" t="n">
        <v>-4237</v>
      </c>
    </row>
    <row r="16">
      <c r="A16" s="4" t="inlineStr">
        <is>
          <t>Income before benefit for income taxes</t>
        </is>
      </c>
      <c r="B16" s="6" t="n">
        <v>-6751</v>
      </c>
      <c r="C16" s="6" t="n">
        <v>-6546</v>
      </c>
      <c r="D16" s="6" t="n">
        <v>-5721</v>
      </c>
      <c r="E16" s="6" t="n">
        <v>-15479</v>
      </c>
      <c r="F16" s="6" t="n">
        <v>-22932</v>
      </c>
      <c r="G16" s="6" t="n">
        <v>181399</v>
      </c>
      <c r="H16" s="6" t="n">
        <v>-12267</v>
      </c>
      <c r="I16" s="6" t="n">
        <v>158467</v>
      </c>
      <c r="J16" s="6" t="n">
        <v>-19018</v>
      </c>
      <c r="K16" s="6" t="n">
        <v>142988</v>
      </c>
      <c r="L16" s="6" t="n">
        <v>-90670</v>
      </c>
      <c r="M16" s="6" t="n">
        <v>-90870</v>
      </c>
      <c r="N16" s="6" t="n">
        <v>-1194894</v>
      </c>
    </row>
    <row r="17">
      <c r="A17" s="4" t="inlineStr">
        <is>
          <t>Provision (benefit) for income taxes</t>
        </is>
      </c>
      <c r="B17" s="6" t="n">
        <v>0</v>
      </c>
      <c r="C17" s="6" t="n">
        <v>0</v>
      </c>
      <c r="D17" s="6" t="n">
        <v>0</v>
      </c>
      <c r="E17" s="6" t="n">
        <v>0</v>
      </c>
      <c r="F17" s="6" t="n">
        <v>0</v>
      </c>
      <c r="G17" s="6" t="n">
        <v>0</v>
      </c>
      <c r="H17" s="6" t="n">
        <v>0</v>
      </c>
      <c r="I17" s="6" t="n">
        <v>0</v>
      </c>
      <c r="J17" s="6" t="n">
        <v>0</v>
      </c>
      <c r="K17" s="6" t="n">
        <v>0</v>
      </c>
      <c r="L17" s="6" t="n">
        <v>0</v>
      </c>
      <c r="M17" s="6" t="n">
        <v>0</v>
      </c>
      <c r="N17" s="6" t="n">
        <v>0</v>
      </c>
    </row>
    <row r="18">
      <c r="A18" s="4" t="inlineStr">
        <is>
          <t>Net loss</t>
        </is>
      </c>
      <c r="B18" s="5" t="n">
        <v>-6751</v>
      </c>
      <c r="C18" s="5" t="n">
        <v>-6546</v>
      </c>
      <c r="D18" s="5" t="n">
        <v>-5721</v>
      </c>
      <c r="E18" s="5" t="n">
        <v>-15479</v>
      </c>
      <c r="F18" s="5" t="n">
        <v>-22932</v>
      </c>
      <c r="G18" s="6" t="n">
        <v>181399</v>
      </c>
      <c r="H18" s="5" t="n">
        <v>-12267</v>
      </c>
      <c r="I18" s="6" t="n">
        <v>158467</v>
      </c>
      <c r="J18" s="5" t="n">
        <v>-19018</v>
      </c>
      <c r="K18" s="6" t="n">
        <v>142988</v>
      </c>
      <c r="L18" s="6" t="n">
        <v>-90670</v>
      </c>
      <c r="M18" s="6" t="n">
        <v>-90870</v>
      </c>
      <c r="N18" s="6" t="n">
        <v>-1194894</v>
      </c>
    </row>
    <row r="19">
      <c r="A19" s="3" t="inlineStr">
        <is>
          <t>Deemed dividends (contributions):</t>
        </is>
      </c>
    </row>
    <row r="20">
      <c r="A20" s="4" t="inlineStr">
        <is>
          <t>Gain on exchange of preferred stock</t>
        </is>
      </c>
      <c r="L20" s="6" t="n">
        <v>0</v>
      </c>
      <c r="M20" s="6" t="n">
        <v>7958075</v>
      </c>
      <c r="N20" s="6" t="n">
        <v>0</v>
      </c>
    </row>
    <row r="21">
      <c r="A21" s="4" t="inlineStr">
        <is>
          <t>Warrant modification</t>
        </is>
      </c>
      <c r="L21" s="6" t="n">
        <v>-795592</v>
      </c>
      <c r="M21" s="6" t="n">
        <v>0</v>
      </c>
      <c r="N21" s="6" t="n">
        <v>0</v>
      </c>
    </row>
    <row r="22">
      <c r="A22" s="4" t="inlineStr">
        <is>
          <t>Reset of pricing on cashless exercise of warrant</t>
        </is>
      </c>
      <c r="L22" s="6" t="n">
        <v>0</v>
      </c>
      <c r="M22" s="6" t="n">
        <v>-158381</v>
      </c>
      <c r="N22" s="6" t="n">
        <v>0</v>
      </c>
    </row>
    <row r="23">
      <c r="A23" s="4" t="inlineStr">
        <is>
          <t>Net income (loss) available for common stockholders</t>
        </is>
      </c>
      <c r="G23" s="5" t="n">
        <v>181399</v>
      </c>
      <c r="I23" s="5" t="n">
        <v>158467</v>
      </c>
      <c r="K23" s="5" t="n">
        <v>142988</v>
      </c>
      <c r="L23" s="5" t="n">
        <v>-886262</v>
      </c>
      <c r="M23" s="5" t="n">
        <v>7708824</v>
      </c>
      <c r="N23" s="5" t="n">
        <v>-1194894</v>
      </c>
    </row>
    <row r="24">
      <c r="A24" s="4" t="inlineStr">
        <is>
          <t>Net income (loss) per share - basic (in dollars per share)</t>
        </is>
      </c>
      <c r="B24" s="5" t="n">
        <v>0</v>
      </c>
      <c r="C24" s="5" t="n">
        <v>0</v>
      </c>
      <c r="D24" s="5" t="n">
        <v>0</v>
      </c>
      <c r="E24" s="5" t="n">
        <v>0</v>
      </c>
      <c r="F24" s="5" t="n">
        <v>0</v>
      </c>
      <c r="G24" s="8" t="n">
        <v>0.01</v>
      </c>
      <c r="H24" s="5" t="n">
        <v>0</v>
      </c>
      <c r="I24" s="8" t="n">
        <v>0.01</v>
      </c>
      <c r="J24" s="5" t="n">
        <v>0</v>
      </c>
      <c r="K24" s="8" t="n">
        <v>0.01</v>
      </c>
      <c r="L24" s="8" t="n">
        <v>-0.03</v>
      </c>
      <c r="M24" s="8" t="n">
        <v>0.3</v>
      </c>
      <c r="N24" s="8" t="n">
        <v>-0.05</v>
      </c>
    </row>
    <row r="25">
      <c r="A25" s="4" t="inlineStr">
        <is>
          <t>Net income (loss) per share - diluted (in dollars per share)</t>
        </is>
      </c>
      <c r="E25" s="5" t="n">
        <v>0</v>
      </c>
      <c r="F25" s="5" t="n">
        <v>0</v>
      </c>
      <c r="G25" s="8" t="n">
        <v>-0.01</v>
      </c>
      <c r="I25" s="8" t="n">
        <v>-0.01</v>
      </c>
      <c r="K25" s="8" t="n">
        <v>-0.01</v>
      </c>
      <c r="L25" s="8" t="n">
        <v>-0.03</v>
      </c>
      <c r="M25" s="8" t="n">
        <v>0.27</v>
      </c>
      <c r="N25" s="8" t="n">
        <v>-0.05</v>
      </c>
    </row>
    <row r="26">
      <c r="A26" s="4" t="inlineStr">
        <is>
          <t>Weighted average shares outstanding - basic (in shares)</t>
        </is>
      </c>
      <c r="B26" s="6" t="n">
        <v>30258744</v>
      </c>
      <c r="C26" s="6" t="n">
        <v>30258744</v>
      </c>
      <c r="D26" s="6" t="n">
        <v>30258744</v>
      </c>
      <c r="E26" s="6" t="n">
        <v>24247400</v>
      </c>
      <c r="F26" s="6" t="n">
        <v>24247400</v>
      </c>
      <c r="G26" s="6" t="n">
        <v>23962785</v>
      </c>
      <c r="H26" s="6" t="n">
        <v>30258744</v>
      </c>
      <c r="I26" s="6" t="n">
        <v>24105092</v>
      </c>
      <c r="J26" s="6" t="n">
        <v>30258744</v>
      </c>
      <c r="K26" s="6" t="n">
        <v>24152874</v>
      </c>
      <c r="L26" s="6" t="n">
        <v>30296376</v>
      </c>
      <c r="M26" s="6" t="n">
        <v>25692248</v>
      </c>
      <c r="N26" s="6" t="n">
        <v>23722400</v>
      </c>
    </row>
    <row r="27">
      <c r="A27" s="4" t="inlineStr">
        <is>
          <t>Weighted average shares outstanding - diluted (in shares)</t>
        </is>
      </c>
      <c r="B27" s="6" t="n">
        <v>30258744</v>
      </c>
      <c r="C27" s="6" t="n">
        <v>30258744</v>
      </c>
      <c r="D27" s="6" t="n">
        <v>30258744</v>
      </c>
      <c r="E27" s="6" t="n">
        <v>24247400</v>
      </c>
      <c r="F27" s="6" t="n">
        <v>24247400</v>
      </c>
      <c r="G27" s="6" t="n">
        <v>30460299</v>
      </c>
      <c r="H27" s="6" t="n">
        <v>30258744</v>
      </c>
      <c r="I27" s="6" t="n">
        <v>27353849</v>
      </c>
      <c r="J27" s="6" t="n">
        <v>30258744</v>
      </c>
      <c r="K27" s="6" t="n">
        <v>26310807</v>
      </c>
      <c r="L27" s="6" t="n">
        <v>30296376</v>
      </c>
      <c r="M27" s="6" t="n">
        <v>27312176</v>
      </c>
      <c r="N27" s="6" t="n">
        <v>23722400</v>
      </c>
    </row>
    <row r="28">
      <c r="A28" s="4" t="inlineStr">
        <is>
          <t>Product [Member]</t>
        </is>
      </c>
    </row>
    <row r="29">
      <c r="A29" s="3" t="inlineStr">
        <is>
          <t>Revenue:</t>
        </is>
      </c>
    </row>
    <row r="30">
      <c r="A30" s="4" t="inlineStr">
        <is>
          <t>Revenue</t>
        </is>
      </c>
      <c r="B30" s="5" t="n">
        <v>0</v>
      </c>
      <c r="C30" s="5" t="n">
        <v>0</v>
      </c>
      <c r="D30" s="5" t="n">
        <v>0</v>
      </c>
      <c r="E30" s="5" t="n">
        <v>0</v>
      </c>
      <c r="F30" s="5" t="n">
        <v>0</v>
      </c>
      <c r="G30" s="5" t="n">
        <v>0</v>
      </c>
      <c r="H30" s="5" t="n">
        <v>0</v>
      </c>
      <c r="I30" s="5" t="n">
        <v>0</v>
      </c>
      <c r="J30" s="5" t="n">
        <v>0</v>
      </c>
      <c r="K30" s="5" t="n">
        <v>0</v>
      </c>
      <c r="L30" s="5" t="n">
        <v>0</v>
      </c>
      <c r="M30" s="5" t="n">
        <v>0</v>
      </c>
      <c r="N30" s="5" t="n">
        <v>146177</v>
      </c>
    </row>
  </sheetData>
  <mergeCells count="5">
    <mergeCell ref="A1:A2"/>
    <mergeCell ref="B1:G1"/>
    <mergeCell ref="H1:I1"/>
    <mergeCell ref="J1:K1"/>
    <mergeCell ref="L1:N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Common Stock, Preferred Stock and Stock-based Compensation (Tables)</t>
        </is>
      </c>
      <c r="B1" s="2" t="inlineStr">
        <is>
          <t>12 Months Ended</t>
        </is>
      </c>
    </row>
    <row r="2">
      <c r="B2" s="2" t="inlineStr">
        <is>
          <t>Dec. 31, 2021</t>
        </is>
      </c>
    </row>
    <row r="3">
      <c r="A3" s="3" t="inlineStr">
        <is>
          <t>Notes Tables</t>
        </is>
      </c>
    </row>
    <row r="4">
      <c r="A4" s="4" t="inlineStr">
        <is>
          <t>Schedule of Common Stock Outstanding Roll Forward [Table Text Block]</t>
        </is>
      </c>
      <c r="B4" s="4" t="inlineStr">
        <is>
          <t xml:space="preserve">Shares Balance, December 31, 2018 23,722,400 Issuances - Balance, December 31, 2019 23,722,400 Shares issued to employees in exchange for services 962,500 Shares issued upon extinguishment of convertible notes 350,000 Shares issued for vendor services 175,000 Shares issued upon exercise of warrants 1,022,857 Shares issued upon settlement of preferred stock and options 2,700,000 Shares issued in settlement of 2019 Senior Secured Notes 1,325,987 Balance, December 31, 2020 30,258,744 Shares issued pursuant to inducement of existing warrants 6,865,461 Balance, December 31, 2021 37,124,205 </t>
        </is>
      </c>
    </row>
    <row r="5">
      <c r="A5" s="4" t="inlineStr">
        <is>
          <t>Share-based Payment Arrangement, Option, Activity [Table Text Block]</t>
        </is>
      </c>
      <c r="B5" s="4" t="inlineStr">
        <is>
          <t xml:space="preserve">Stock Options - 2016 Omnibus Plan Shares Exercise Price Weighted Average Remaining Contractual Term Outstanding at December 31, 2018 1,616,876 $ 0.50 5.55 Granted 125,000 $ 0.40 7.00 Exercised - $ - - Forfeited or expired (175,000 ) $ (1.00 ) Outstanding at December 31, 2019 1,566,876 $ 0.50 5.91 Granted - $ - - Exercised - $ - - Forfeited or expired (211,875 ) $ (0.40 ) Outstanding at December 31, 2020 1,355,001 $ 0.52 4.90 Granted - $ - - Exercised - $ - - Forfeited or expired - $ - - Outstanding at December 31, 2021 1,355,001 $ 0.52 3.90 Exercisable at December 31, 2021 1,355,001 $ 0.52 3.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2019 Current provision (benefit) Federal $ - $ - $ - State - - - - - - Deferred provision (benefit) Federal (16,114 ) (19,083 ) (249,403 ) State (4,934 ) (5,120 ) (61,761 ) (21,048 ) (24,203 ) (311,164 ) Change in valuation allowance 21,048 24,203 311,164 Consolidated provision (benefit) $ - $ - $ - </t>
        </is>
      </c>
    </row>
    <row r="5">
      <c r="A5" s="4" t="inlineStr">
        <is>
          <t>Schedule of Deferred Tax Assets and Liabilities [Table Text Block]</t>
        </is>
      </c>
      <c r="B5" s="4" t="inlineStr">
        <is>
          <t xml:space="preserve">December 31, 2021 2020 2019 Deferred tax assets: Net operating loss carryforwards and credits $ 39,601,242 $ 39,493,700 $ 39,428,019 Property, equipment and intangible assets 356,956 443,451 529,946 Stock-based compensation 86,506 82,912 37,895 40,044,704 40,020,063 39,995,860 Deferred tax liabilities - - - Valuation allowance (40,044,704 ) (40,020,063 ) (39,995,860 ) Net deferred tax assets $ - $ - $ - </t>
        </is>
      </c>
    </row>
    <row r="6">
      <c r="A6" s="4" t="inlineStr">
        <is>
          <t>Schedule of Effective Income Tax Rate Reconciliation [Table Text Block]</t>
        </is>
      </c>
      <c r="B6" s="4" t="inlineStr">
        <is>
          <t>Year ended December 31, 2021 2020 2019 Federal tax rate (21.0 )% (21.0 )% (21.0 )% State tax rate, net of Federal benefit (4.8 )% (4.8 )% (4.8 )% Change in valuation allowance 23.2 % 26.6 % 26.0 % Permanent differences and other 2.6 % (0.9 )% (0.3 )% Effective tax rate 0.0 % 0.0 % 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0 - Fair Value Measurements (Tables)</t>
        </is>
      </c>
      <c r="B1" s="2" t="inlineStr">
        <is>
          <t>12 Months Ended</t>
        </is>
      </c>
    </row>
    <row r="2">
      <c r="B2" s="2" t="inlineStr">
        <is>
          <t>Dec. 31, 2021</t>
        </is>
      </c>
    </row>
    <row r="3">
      <c r="A3" s="3" t="inlineStr">
        <is>
          <t>Notes Tables</t>
        </is>
      </c>
    </row>
    <row r="4">
      <c r="A4" s="4" t="inlineStr">
        <is>
          <t>Fair Value Measurements, Recurring and Nonrecurring [Table Text Block]</t>
        </is>
      </c>
      <c r="B4" s="4" t="inlineStr">
        <is>
          <t>Equity-linked financial instrument Issue date Issued date fair value Classification Valuation methodology 90,000 stock purchase warrants issued 11/15/2019 $ 2,985 Equity Black-Scholes option pricing model 367,000 stock purchase warrants issued 12/6/2019 $ 14,478 Equity Black-Scholes option pricing model 3,977,961 stock purchase warrants issued 10/5/2020 $ 289,896 Equity Black-Scholes option pricing model 3,977,961 stock purchase warrants modified 12/1/2021 $ 163,096 Equity Black-Scholes option pricing model 2,877,500 stock purchase warrants issued 10/5/2020 $ 21,428 Equity Black-Scholes option pricing model 2,877,500 stock purchase warrants modified 12/1/2021 $ 13,937 Equity Black-Scholes option pricing model</t>
        </is>
      </c>
    </row>
    <row r="5">
      <c r="A5" s="4" t="inlineStr">
        <is>
          <t>Fair Value Measurement Inputs and Valuation Techniques [Table Text Block]</t>
        </is>
      </c>
      <c r="B5" s="4" t="inlineStr">
        <is>
          <t xml:space="preserve">2021 2020 2019 Risk free rate 0.26 % 0.33 % 1.65% - 1.67% Weighted average expected years until exercise 5 5 5 Expected stock volatility 100 % 100 % 100% Dividend yield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Liquidity and Summary of Significant Accounting Principles 1 (Tables)</t>
        </is>
      </c>
      <c r="B1" s="2" t="inlineStr">
        <is>
          <t>9 Months Ended</t>
        </is>
      </c>
      <c r="C1" s="2" t="inlineStr">
        <is>
          <t>12 Months Ended</t>
        </is>
      </c>
    </row>
    <row r="2">
      <c r="B2" s="2" t="inlineStr">
        <is>
          <t>Sep. 30, 2021</t>
        </is>
      </c>
      <c r="C2" s="2" t="inlineStr">
        <is>
          <t>Dec. 31, 2021</t>
        </is>
      </c>
    </row>
    <row r="3">
      <c r="A3" s="3" t="inlineStr">
        <is>
          <t>Notes Tables</t>
        </is>
      </c>
    </row>
    <row r="4">
      <c r="A4" s="4" t="inlineStr">
        <is>
          <t>Schedule of Earnings Per Share, Basic and Diluted [Table Text Block]</t>
        </is>
      </c>
      <c r="B4" s="4" t="inlineStr">
        <is>
          <t xml:space="preserve">For the, Nine Months Ended September 30, 2020 Six Months Ended June 30, 2020 Three Months Ended March 31, 2020 Net Income $ 142,988 $ 158,467 $ 181,399 Weighted average shares outstanding - basic 24,152,874 24,105,092 23,962,785 Net Earnings per Share - basic $ 0.01 $ 0.01 $ 0.01 Net Income Available to Common Shareholders - basic $ 142,988 $ 158,467 $ 181,399 Interest and gain on extinguishment of convertible debt (241,138 ) (241,138 ) (241,138 ) Net Loss Available to Common Shareholders - diluted $ (98,150 ) $ (82,671 ) $ (59,739 ) Weighted average shares outstanding - diluted 26,310,807 27,353,849 30,460,299 </t>
        </is>
      </c>
      <c r="C4" s="4" t="inlineStr">
        <is>
          <t>For the year ended December 31, 2021 2020 2019 Net Loss $ (90,670 ) $ (90,870 ) $ (1,194,894 ) Deemed dividends (contributions): Gain on exchange of preferred stock - 7,958,075 - Warrant modification (795,592 ) - - Reset of pricing on cashless exercise of warrant - (158,381 ) - (795,592 ) 7,799,694 - Net Income (Loss) Available to Common Shareholders - Basic $ (886,262 ) $ 7,708,824 $ (1,194,894 ) Weighted average shares outstanding - basic 30,296,376 25,692,248 23,722,400 Net Earnings (Loss) per Share - basic $ (0.03 ) $ 0.30 $ (0.05 ) Net Income (Loss) per Share - Basic $ (886,262 ) $ 7,708,824 $ (1,194,894 ) Interest and gain on extinguishment of convertible debt - (241,138 ) - Net Income (Loss) Available to Common Shareholders - diluted $ (886,262 ) $ 7,467,686 $ (1,194,894 ) Weighted average shares outstanding - diluted 30,296,376 27,312,176 23,722,400 Net Earnings (Loss) per Share - diluted $ (0.03 ) $ 0.27 $ (0.05 )</t>
        </is>
      </c>
    </row>
    <row r="5">
      <c r="A5" s="4" t="inlineStr">
        <is>
          <t>Schedule of Antidilutive Securities Excluded from Computation of Earnings Per Share [Table Text Block]</t>
        </is>
      </c>
      <c r="B5" s="4" t="inlineStr">
        <is>
          <t xml:space="preserve">For the, For the, Nine Months Ended September 30, 2021 Six Months Ended June 30, 2021 Three Months Ended March 31, 2021 Nine Months Ended September 30, 2020 Six Months Ended June 30, 2020 Three Months Ended March 31, 2020 Options 1,355,001 1,355,001 1,355,001 1,355,001 1,355,001 1,355,001 Warrants 7,098,794 7,098,794 13,278,794 7,104,166 7,104,166 7,104,166 8,453,795 8,453,795 14,633,795 8,459,167 8,459,167 8,459,167 </t>
        </is>
      </c>
      <c r="C5" s="4" t="inlineStr">
        <is>
          <t xml:space="preserve">For the year ended December 31, 2021 2020 2019 Options 1,355,001 1,355,001 1,741,876 Warrants 233,333 13,278,794 7,104,166 Convertible Debt - - 23,012,568 1,588,334 14,633,795 31,858,6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4 - Debt (Tables)</t>
        </is>
      </c>
      <c r="B1" s="2" t="inlineStr">
        <is>
          <t>9 Months Ended</t>
        </is>
      </c>
      <c r="C1" s="2" t="inlineStr">
        <is>
          <t>12 Months Ended</t>
        </is>
      </c>
    </row>
    <row r="2">
      <c r="B2" s="2" t="inlineStr">
        <is>
          <t>Sep. 30, 2021</t>
        </is>
      </c>
      <c r="C2" s="2" t="inlineStr">
        <is>
          <t>Dec. 31, 2021</t>
        </is>
      </c>
    </row>
    <row r="3">
      <c r="A3" s="3" t="inlineStr">
        <is>
          <t>Notes Tables</t>
        </is>
      </c>
    </row>
    <row r="4">
      <c r="A4" s="4" t="inlineStr">
        <is>
          <t>Schedule of Debt [Table Text Block]</t>
        </is>
      </c>
      <c r="B4" s="4" t="inlineStr">
        <is>
          <t xml:space="preserve">2018 Convertible Debt 2019 Senior Secured Notes Balance at December 31, 2019 $ 410,000 $ 288,971 Settlement/Extinguishment (410,000 ) - Amortization of debt discount - 8,015 Balance at March 31, 2020 $ - $ 296,986 Amortization of debt discount - 8,014 Balance at June 30, 2020 $ - $ 305,000 Activity - - Balance at September 30, 2020 $ - $ 305,000 </t>
        </is>
      </c>
      <c r="C4" s="4" t="inlineStr">
        <is>
          <t xml:space="preserve">2018 Convertible Debt 2019 Senior Secured Notes Balance at December 31, 2018 $ 309,010 $ - Borrowings - 287,237 Increase in principal balance from note amendments 60,000 Repayments - - Amortization of debt discounts 40,990 1,734 Settlement/Extinguishment - - Balance at December 31, 2019 $ 410,000 $ 288,971 Borrowings - - Repayments - - Amortization of debt discounts 16,029 Settlement/Extinguishment (410,000 ) (305,000 ) Balance at December 31, 2020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5 - Equity and Stock-based Compensation (Tables)</t>
        </is>
      </c>
      <c r="B1" s="2" t="inlineStr">
        <is>
          <t>9 Months Ended</t>
        </is>
      </c>
      <c r="C1" s="2" t="inlineStr">
        <is>
          <t>12 Months Ended</t>
        </is>
      </c>
    </row>
    <row r="2">
      <c r="B2" s="2" t="inlineStr">
        <is>
          <t>Sep. 30, 2021</t>
        </is>
      </c>
      <c r="C2" s="2" t="inlineStr">
        <is>
          <t>Dec. 31, 2021</t>
        </is>
      </c>
    </row>
    <row r="3">
      <c r="A3" s="3" t="inlineStr">
        <is>
          <t>Notes Tables</t>
        </is>
      </c>
    </row>
    <row r="4">
      <c r="A4" s="4" t="inlineStr">
        <is>
          <t>Schedule of Stockholders' Equity Note, Warrants or Rights [Table Text Block]</t>
        </is>
      </c>
      <c r="B4" s="4" t="inlineStr">
        <is>
          <t xml:space="preserve">Description September 30, 2021 June 30, 2021 March 31, 2021 September 30, 2020 June 30, 2020 March 31, 2020 May 2016 warrants - - 6,180,000 6,180,000 6,180,000 6,180,000 2018 Convertible Notes warrants 233,333 233,333 233,333 466,666 466,666 466,666 2019 Senior Secured Notes warrants - - - 457,500 457,500 457,500 2020 Replacement warrants 3,977,961 3,977,961 3,977,961 - - - 2020 Compensatory warrants 2,877,500 2,877,500 2,877,500 - - - Total 7,088,794 7,088,794 13,268,794 7,104,166 7,104,166 7,104,166 </t>
        </is>
      </c>
      <c r="C4" s="4" t="inlineStr">
        <is>
          <t xml:space="preserve">Description December 31, 2021 December 31, 2020 December 31, 2019 May 2016 warrants - 6,180,000 6,180,000 2018 Convertible Notes warrants 233,333 233,333 466,666 2019 Senior Secured Notes warrants - - 457,500 2020 Replacement warrants 3,977,961 2020 Compensatory warrants 2,887,500 Total 233,333 13,278,794 7,104,1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 2 - Recapitalization (Details Textual) - USD ($)</t>
        </is>
      </c>
      <c r="B1" s="2" t="inlineStr">
        <is>
          <t>Feb. 05, 2020</t>
        </is>
      </c>
      <c r="C1" s="2" t="inlineStr">
        <is>
          <t>Dec. 10, 2019</t>
        </is>
      </c>
      <c r="D1" s="2" t="inlineStr">
        <is>
          <t>Sep. 17, 2018</t>
        </is>
      </c>
      <c r="E1" s="2" t="inlineStr">
        <is>
          <t>Dec. 31, 2021</t>
        </is>
      </c>
      <c r="F1" s="2" t="inlineStr">
        <is>
          <t>Dec. 31, 2020</t>
        </is>
      </c>
      <c r="G1" s="2" t="inlineStr">
        <is>
          <t>Oct. 31, 2020</t>
        </is>
      </c>
      <c r="H1" s="2" t="inlineStr">
        <is>
          <t>Dec. 31, 2019</t>
        </is>
      </c>
      <c r="I1" s="2" t="inlineStr">
        <is>
          <t>Sep. 30, 2021</t>
        </is>
      </c>
      <c r="J1" s="2" t="inlineStr">
        <is>
          <t>Jun. 30, 2021</t>
        </is>
      </c>
      <c r="K1" s="2" t="inlineStr">
        <is>
          <t>Mar. 31, 2021</t>
        </is>
      </c>
      <c r="L1" s="2" t="inlineStr">
        <is>
          <t>Sep. 30, 2020</t>
        </is>
      </c>
      <c r="M1" s="2" t="inlineStr">
        <is>
          <t>Jun. 30, 2020</t>
        </is>
      </c>
      <c r="N1" s="2" t="inlineStr">
        <is>
          <t>Mar. 31, 2020</t>
        </is>
      </c>
      <c r="O1" s="2" t="inlineStr">
        <is>
          <t>Jun. 30, 2021</t>
        </is>
      </c>
      <c r="P1" s="2" t="inlineStr">
        <is>
          <t>Jun. 30, 2020</t>
        </is>
      </c>
      <c r="Q1" s="2" t="inlineStr">
        <is>
          <t>Sep. 30, 2021</t>
        </is>
      </c>
      <c r="R1" s="2" t="inlineStr">
        <is>
          <t>Sep. 30, 2020</t>
        </is>
      </c>
      <c r="S1" s="2" t="inlineStr">
        <is>
          <t>Sep. 30, 2019</t>
        </is>
      </c>
      <c r="T1" s="2" t="inlineStr">
        <is>
          <t>Dec. 31, 2021</t>
        </is>
      </c>
      <c r="U1" s="2" t="inlineStr">
        <is>
          <t>Dec. 31, 2020</t>
        </is>
      </c>
      <c r="V1" s="2" t="inlineStr">
        <is>
          <t>Dec. 31, 2019</t>
        </is>
      </c>
      <c r="W1" s="2" t="inlineStr">
        <is>
          <t>Nov. 30, 2021</t>
        </is>
      </c>
      <c r="X1" s="2" t="inlineStr">
        <is>
          <t>Nov. 30, 2020</t>
        </is>
      </c>
      <c r="Y1" s="2" t="inlineStr">
        <is>
          <t>Dec. 31, 2018</t>
        </is>
      </c>
    </row>
    <row r="2">
      <c r="A2" s="4" t="inlineStr">
        <is>
          <t>Gain (Loss) on Extinguishment of Debt, Total</t>
        </is>
      </c>
      <c r="I2" s="5" t="n">
        <v>0</v>
      </c>
      <c r="J2" s="5" t="n">
        <v>0</v>
      </c>
      <c r="K2" s="5" t="n">
        <v>0</v>
      </c>
      <c r="L2" s="5" t="n">
        <v>0</v>
      </c>
      <c r="M2" s="5" t="n">
        <v>0</v>
      </c>
      <c r="N2" s="5" t="n">
        <v>245803</v>
      </c>
      <c r="O2" s="5" t="n">
        <v>0</v>
      </c>
      <c r="P2" s="5" t="n">
        <v>245803</v>
      </c>
      <c r="Q2" s="5" t="n">
        <v>0</v>
      </c>
      <c r="R2" s="5" t="n">
        <v>245803</v>
      </c>
      <c r="T2" s="5" t="n">
        <v>0</v>
      </c>
      <c r="U2" s="5" t="n">
        <v>335579</v>
      </c>
      <c r="V2" s="5" t="n">
        <v>0</v>
      </c>
    </row>
    <row r="3">
      <c r="A3" s="4" t="inlineStr">
        <is>
          <t>Proceeds from Issuance of Senior Long-term Debt</t>
        </is>
      </c>
      <c r="T3" s="6" t="n">
        <v>0</v>
      </c>
      <c r="U3" s="6" t="n">
        <v>0</v>
      </c>
      <c r="V3" s="6" t="n">
        <v>305000</v>
      </c>
    </row>
    <row r="4">
      <c r="A4" s="4" t="inlineStr">
        <is>
          <t>Stock Issued During Period, Shares, New Issues (in shares)</t>
        </is>
      </c>
      <c r="G4" s="6" t="n">
        <v>487500</v>
      </c>
    </row>
    <row r="5">
      <c r="A5" s="4" t="inlineStr">
        <is>
          <t>Proceeds from Issuance of Common Stock</t>
        </is>
      </c>
      <c r="G5" s="5" t="n">
        <v>195000</v>
      </c>
      <c r="T5" s="5" t="n">
        <v>0</v>
      </c>
      <c r="U5" s="5" t="n">
        <v>195000</v>
      </c>
      <c r="V5" s="5" t="n">
        <v>0</v>
      </c>
    </row>
    <row r="6">
      <c r="A6" s="4" t="inlineStr">
        <is>
          <t>Class of Warrant or Right, Exercise Price of Warrants or Rights (in dollars per share)</t>
        </is>
      </c>
      <c r="E6" s="8" t="n">
        <v>0.15</v>
      </c>
      <c r="F6" s="8" t="n">
        <v>0.49</v>
      </c>
      <c r="H6" s="8" t="n">
        <v>0.55</v>
      </c>
      <c r="T6" s="8" t="n">
        <v>0.15</v>
      </c>
      <c r="U6" s="8" t="n">
        <v>0.49</v>
      </c>
      <c r="V6" s="8" t="n">
        <v>0.55</v>
      </c>
      <c r="Y6" s="8" t="n">
        <v>0.5600000000000001</v>
      </c>
    </row>
    <row r="7">
      <c r="A7" s="4" t="inlineStr">
        <is>
          <t>Shares Issued, Price Per Share (in dollars per share)</t>
        </is>
      </c>
      <c r="G7" s="8" t="n">
        <v>0.4</v>
      </c>
    </row>
    <row r="8">
      <c r="A8" s="4" t="inlineStr">
        <is>
          <t>Share-based Payment Arrangement, Expense</t>
        </is>
      </c>
      <c r="I8" s="5" t="n">
        <v>0</v>
      </c>
      <c r="J8" s="5" t="n">
        <v>0</v>
      </c>
      <c r="K8" s="5" t="n">
        <v>0</v>
      </c>
      <c r="L8" s="5" t="n">
        <v>0</v>
      </c>
      <c r="M8" s="5" t="n">
        <v>0</v>
      </c>
      <c r="N8" s="5" t="n">
        <v>0</v>
      </c>
    </row>
    <row r="9">
      <c r="A9" s="4" t="inlineStr">
        <is>
          <t>Class of Warrant or Right, Outstanding (in shares)</t>
        </is>
      </c>
      <c r="E9" s="6" t="n">
        <v>233333</v>
      </c>
      <c r="F9" s="6" t="n">
        <v>13278794</v>
      </c>
      <c r="H9" s="6" t="n">
        <v>7104166</v>
      </c>
      <c r="I9" s="6" t="n">
        <v>7088794</v>
      </c>
      <c r="J9" s="6" t="n">
        <v>7088794</v>
      </c>
      <c r="K9" s="6" t="n">
        <v>13268794</v>
      </c>
      <c r="L9" s="6" t="n">
        <v>7104166</v>
      </c>
      <c r="M9" s="6" t="n">
        <v>7104166</v>
      </c>
      <c r="N9" s="6" t="n">
        <v>7104166</v>
      </c>
      <c r="O9" s="6" t="n">
        <v>7088794</v>
      </c>
      <c r="P9" s="6" t="n">
        <v>7104166</v>
      </c>
      <c r="Q9" s="6" t="n">
        <v>7088794</v>
      </c>
      <c r="R9" s="6" t="n">
        <v>7104166</v>
      </c>
      <c r="T9" s="6" t="n">
        <v>233333</v>
      </c>
      <c r="U9" s="6" t="n">
        <v>13278794</v>
      </c>
      <c r="V9" s="6" t="n">
        <v>7104166</v>
      </c>
      <c r="Y9" s="6" t="n">
        <v>6646666</v>
      </c>
    </row>
    <row r="10">
      <c r="A10" s="4" t="inlineStr">
        <is>
          <t>Warrant Modification, Amount</t>
        </is>
      </c>
      <c r="T10" s="5" t="n">
        <v>795592</v>
      </c>
      <c r="U10" s="5" t="n">
        <v>0</v>
      </c>
      <c r="V10" s="5" t="n">
        <v>0</v>
      </c>
    </row>
    <row r="11">
      <c r="A11" s="4" t="inlineStr">
        <is>
          <t>Three Individuals [Member]</t>
        </is>
      </c>
    </row>
    <row r="12">
      <c r="A12" s="4" t="inlineStr">
        <is>
          <t>Shares Issued, Shares, Share-based Payment Arrangement, before Forfeiture (in shares)</t>
        </is>
      </c>
      <c r="G12" s="6" t="n">
        <v>962500</v>
      </c>
    </row>
    <row r="13">
      <c r="A13" s="4" t="inlineStr">
        <is>
          <t>Share-based Payment Arrangement, Expense</t>
        </is>
      </c>
      <c r="G13" s="5" t="n">
        <v>333628</v>
      </c>
    </row>
    <row r="14">
      <c r="A14" s="4" t="inlineStr">
        <is>
          <t>Series A Preferred Stock Converted into Common Stock [Member]</t>
        </is>
      </c>
    </row>
    <row r="15">
      <c r="A15" s="4" t="inlineStr">
        <is>
          <t>Conversion of Stock, Shares Issued (in shares)</t>
        </is>
      </c>
      <c r="G15" s="6" t="n">
        <v>2700000</v>
      </c>
    </row>
    <row r="16">
      <c r="A16" s="4" t="inlineStr">
        <is>
          <t>Conversion of the 2018 Convertible Notes into Common Stock [Member]</t>
        </is>
      </c>
    </row>
    <row r="17">
      <c r="A17" s="4" t="inlineStr">
        <is>
          <t>Repayments of Convertible Debt</t>
        </is>
      </c>
      <c r="B17" s="5" t="n">
        <v>350000</v>
      </c>
    </row>
    <row r="18">
      <c r="A18" s="4" t="inlineStr">
        <is>
          <t>Stock Issued During Period, Shares, Conversion of Convertible Securities (in shares)</t>
        </is>
      </c>
      <c r="B18" s="6" t="n">
        <v>350000</v>
      </c>
      <c r="G18" s="6" t="n">
        <v>350000</v>
      </c>
      <c r="N18" s="6" t="n">
        <v>350000</v>
      </c>
    </row>
    <row r="19">
      <c r="A19" s="4" t="inlineStr">
        <is>
          <t>Conversion of the 2019 Senior Secured Notes into Common Stock [Member]</t>
        </is>
      </c>
    </row>
    <row r="20">
      <c r="A20" s="4" t="inlineStr">
        <is>
          <t>Debt Conversion, Original Debt, Amount</t>
        </is>
      </c>
      <c r="G20" s="5" t="n">
        <v>305000</v>
      </c>
    </row>
    <row r="21">
      <c r="A21" s="4" t="inlineStr">
        <is>
          <t>Debt Conversion, Original Debt, Accrued Interest, Amount</t>
        </is>
      </c>
      <c r="G21" s="5" t="n">
        <v>30400</v>
      </c>
    </row>
    <row r="22">
      <c r="A22" s="4" t="inlineStr">
        <is>
          <t>Debt Conversion, Converted Instrument, Shares Issued (in shares)</t>
        </is>
      </c>
      <c r="G22" s="6" t="n">
        <v>838487</v>
      </c>
    </row>
    <row r="23">
      <c r="A23" s="4" t="inlineStr">
        <is>
          <t>Debt Instrument, Convertible, Conversion Price (in dollars per share)</t>
        </is>
      </c>
      <c r="G23" s="8" t="n">
        <v>0.4</v>
      </c>
    </row>
    <row r="24">
      <c r="A24" s="4" t="inlineStr">
        <is>
          <t>Warrants Issued with the 2018 Convertible Notes [Member]</t>
        </is>
      </c>
    </row>
    <row r="25">
      <c r="A25" s="4" t="inlineStr">
        <is>
          <t>Class of Warrant or Right, Number of Securities Called by Warrants or Rights (in shares)</t>
        </is>
      </c>
      <c r="D25" s="6" t="n">
        <v>466666</v>
      </c>
    </row>
    <row r="26">
      <c r="A26" s="4" t="inlineStr">
        <is>
          <t>Class of Warrant or Right, Exercise Price of Warrants or Rights (in dollars per share)</t>
        </is>
      </c>
      <c r="E26" s="8" t="n">
        <v>0.15</v>
      </c>
      <c r="T26" s="8" t="n">
        <v>0.15</v>
      </c>
    </row>
    <row r="27">
      <c r="A27" s="4" t="inlineStr">
        <is>
          <t>Class of Warrant or Right, Outstanding (in shares)</t>
        </is>
      </c>
      <c r="E27" s="6" t="n">
        <v>233333</v>
      </c>
      <c r="F27" s="6" t="n">
        <v>233333</v>
      </c>
      <c r="H27" s="6" t="n">
        <v>466666</v>
      </c>
      <c r="I27" s="6" t="n">
        <v>233333</v>
      </c>
      <c r="J27" s="6" t="n">
        <v>233333</v>
      </c>
      <c r="K27" s="6" t="n">
        <v>233333</v>
      </c>
      <c r="L27" s="6" t="n">
        <v>466666</v>
      </c>
      <c r="M27" s="6" t="n">
        <v>466666</v>
      </c>
      <c r="N27" s="6" t="n">
        <v>466666</v>
      </c>
      <c r="O27" s="6" t="n">
        <v>233333</v>
      </c>
      <c r="P27" s="6" t="n">
        <v>466666</v>
      </c>
      <c r="Q27" s="6" t="n">
        <v>233333</v>
      </c>
      <c r="R27" s="6" t="n">
        <v>466666</v>
      </c>
      <c r="T27" s="6" t="n">
        <v>233333</v>
      </c>
      <c r="U27" s="6" t="n">
        <v>233333</v>
      </c>
      <c r="V27" s="6" t="n">
        <v>466666</v>
      </c>
    </row>
    <row r="28">
      <c r="A28" s="4" t="inlineStr">
        <is>
          <t>Warrants Issued with the 2018 Convertible Notes [Member] | Auctus Fund, LLC [Member]</t>
        </is>
      </c>
    </row>
    <row r="29">
      <c r="A29" s="4" t="inlineStr">
        <is>
          <t>Class of Warrant or Right, Number of Securities Called by Warrants or Rights (in shares)</t>
        </is>
      </c>
      <c r="D29" s="6" t="n">
        <v>233333</v>
      </c>
    </row>
    <row r="30">
      <c r="A30" s="4" t="inlineStr">
        <is>
          <t>Warrants Issued with the 2018 Convertible Notes [Member] | EMA Financial, LLC [Member]</t>
        </is>
      </c>
    </row>
    <row r="31">
      <c r="A31" s="4" t="inlineStr">
        <is>
          <t>Class of Warrant or Right, Number of Securities Called by Warrants or Rights (in shares)</t>
        </is>
      </c>
      <c r="D31" s="6" t="n">
        <v>233333</v>
      </c>
    </row>
    <row r="32">
      <c r="A32" s="4" t="inlineStr">
        <is>
          <t>Warrants Issued with 2019 Senior Secured Notes [Member]</t>
        </is>
      </c>
    </row>
    <row r="33">
      <c r="A33" s="4" t="inlineStr">
        <is>
          <t>Class of Warrant or Right, Number of Securities Called by Warrants or Rights (in shares)</t>
        </is>
      </c>
      <c r="G33" s="6" t="n">
        <v>3977971</v>
      </c>
      <c r="H33" s="6" t="n">
        <v>457500</v>
      </c>
      <c r="V33" s="6" t="n">
        <v>457500</v>
      </c>
    </row>
    <row r="34">
      <c r="A34" s="4" t="inlineStr">
        <is>
          <t>Class of Warrant or Right, Exercise Price of Warrants or Rights (in dollars per share)</t>
        </is>
      </c>
      <c r="G34" s="8" t="n">
        <v>0.4</v>
      </c>
      <c r="H34" s="8" t="n">
        <v>0.15</v>
      </c>
      <c r="V34" s="8" t="n">
        <v>0.15</v>
      </c>
    </row>
    <row r="35">
      <c r="A35" s="4" t="inlineStr">
        <is>
          <t>Class of Warrant or Right, Outstanding (in shares)</t>
        </is>
      </c>
      <c r="E35" s="6" t="n">
        <v>0</v>
      </c>
      <c r="F35" s="6" t="n">
        <v>0</v>
      </c>
      <c r="H35" s="6" t="n">
        <v>457500</v>
      </c>
      <c r="I35" s="6" t="n">
        <v>0</v>
      </c>
      <c r="J35" s="6" t="n">
        <v>0</v>
      </c>
      <c r="K35" s="6" t="n">
        <v>0</v>
      </c>
      <c r="L35" s="6" t="n">
        <v>457500</v>
      </c>
      <c r="M35" s="6" t="n">
        <v>457500</v>
      </c>
      <c r="N35" s="6" t="n">
        <v>457500</v>
      </c>
      <c r="O35" s="6" t="n">
        <v>0</v>
      </c>
      <c r="P35" s="6" t="n">
        <v>457500</v>
      </c>
      <c r="Q35" s="6" t="n">
        <v>0</v>
      </c>
      <c r="R35" s="6" t="n">
        <v>457500</v>
      </c>
      <c r="T35" s="6" t="n">
        <v>0</v>
      </c>
      <c r="U35" s="6" t="n">
        <v>0</v>
      </c>
      <c r="V35" s="6" t="n">
        <v>457500</v>
      </c>
    </row>
    <row r="36">
      <c r="A36" s="4" t="inlineStr">
        <is>
          <t>Warrants Issued to Investors [Member]</t>
        </is>
      </c>
    </row>
    <row r="37">
      <c r="A37" s="4" t="inlineStr">
        <is>
          <t>Class of Warrant or Right, Number of Securities Called by Warrants or Rights (in shares)</t>
        </is>
      </c>
      <c r="G37" s="6" t="n">
        <v>3977961</v>
      </c>
    </row>
    <row r="38">
      <c r="A38" s="4" t="inlineStr">
        <is>
          <t>Class of Warrant or Right, Exercise Price of Warrants or Rights (in dollars per share)</t>
        </is>
      </c>
      <c r="G38" s="8" t="n">
        <v>0.4</v>
      </c>
    </row>
    <row r="39">
      <c r="A39" s="4" t="inlineStr">
        <is>
          <t>Warrants Issued to Three Individuals [Member]</t>
        </is>
      </c>
    </row>
    <row r="40">
      <c r="A40" s="4" t="inlineStr">
        <is>
          <t>Class of Warrant or Right, Number of Securities Called by Warrants or Rights (in shares)</t>
        </is>
      </c>
      <c r="G40" s="6" t="n">
        <v>2887500</v>
      </c>
    </row>
    <row r="41">
      <c r="A41" s="4" t="inlineStr">
        <is>
          <t>Modified Warrants [Member]</t>
        </is>
      </c>
    </row>
    <row r="42">
      <c r="A42" s="4" t="inlineStr">
        <is>
          <t>Class of Warrant or Right, Number of Securities Called by Warrants or Rights (in shares)</t>
        </is>
      </c>
      <c r="X42" s="6" t="n">
        <v>6865461</v>
      </c>
    </row>
    <row r="43">
      <c r="A43" s="4" t="inlineStr">
        <is>
          <t>Class of Warrant or Right, Exercise Price of Warrants or Rights (in dollars per share)</t>
        </is>
      </c>
      <c r="E43" s="8" t="n">
        <v>0.2</v>
      </c>
      <c r="F43" s="8" t="n">
        <v>0.2</v>
      </c>
      <c r="T43" s="8" t="n">
        <v>0.2</v>
      </c>
      <c r="U43" s="8" t="n">
        <v>0.2</v>
      </c>
      <c r="W43" s="8" t="n">
        <v>0.4</v>
      </c>
      <c r="X43" s="8" t="n">
        <v>0.4</v>
      </c>
    </row>
    <row r="44">
      <c r="A44" s="4" t="inlineStr">
        <is>
          <t>Share-based Payment Arrangement, Expense</t>
        </is>
      </c>
      <c r="E44" s="5" t="n">
        <v>13936</v>
      </c>
      <c r="F44" s="5" t="n">
        <v>13936</v>
      </c>
    </row>
    <row r="45">
      <c r="A45" s="4" t="inlineStr">
        <is>
          <t>Class of Warrant or Right, Outstanding (in shares)</t>
        </is>
      </c>
      <c r="W45" s="6" t="n">
        <v>6865461</v>
      </c>
    </row>
    <row r="46">
      <c r="A46" s="4" t="inlineStr">
        <is>
          <t>Warrant Modification, Amount</t>
        </is>
      </c>
      <c r="E46" s="5" t="n">
        <v>795592</v>
      </c>
      <c r="F46" s="5" t="n">
        <v>795592</v>
      </c>
    </row>
    <row r="47">
      <c r="A47" s="4" t="inlineStr">
        <is>
          <t>The 2018 Convertible Notes [Member]</t>
        </is>
      </c>
    </row>
    <row r="48">
      <c r="A48" s="4" t="inlineStr">
        <is>
          <t>Debt Instrument, Interest Rate, Stated Percentage</t>
        </is>
      </c>
      <c r="D48" s="4" t="inlineStr">
        <is>
          <t>12.00%</t>
        </is>
      </c>
    </row>
    <row r="49">
      <c r="A49" s="4" t="inlineStr">
        <is>
          <t>Debt Instrument, Face Amount</t>
        </is>
      </c>
      <c r="S49" s="5" t="n">
        <v>205000</v>
      </c>
    </row>
    <row r="50">
      <c r="A50" s="4" t="inlineStr">
        <is>
          <t>Proceeds from Convertible Debt</t>
        </is>
      </c>
      <c r="D50" s="5" t="n">
        <v>315800</v>
      </c>
    </row>
    <row r="51">
      <c r="A51" s="4" t="inlineStr">
        <is>
          <t>Payments of Debt Issuance Costs</t>
        </is>
      </c>
      <c r="D51" s="5" t="n">
        <v>34200</v>
      </c>
    </row>
    <row r="52">
      <c r="A52" s="4" t="inlineStr">
        <is>
          <t>Debt Instrument, Term (Month)</t>
        </is>
      </c>
      <c r="D52" s="4" t="inlineStr">
        <is>
          <t>9 months</t>
        </is>
      </c>
    </row>
    <row r="53">
      <c r="A53" s="4" t="inlineStr">
        <is>
          <t>Debt Instrument, Convertible, Period After Date of Issuance (Month)</t>
        </is>
      </c>
      <c r="D53" s="4" t="inlineStr">
        <is>
          <t>6 months</t>
        </is>
      </c>
    </row>
    <row r="54">
      <c r="A54" s="4" t="inlineStr">
        <is>
          <t>Debt Instrument, Convertible, Conversion Price, Percentage Discount of Common Stock Trading Price</t>
        </is>
      </c>
      <c r="D54" s="4" t="inlineStr">
        <is>
          <t>40.00%</t>
        </is>
      </c>
    </row>
    <row r="55">
      <c r="A55" s="4" t="inlineStr">
        <is>
          <t>Debt Instrument, Amendment Fee</t>
        </is>
      </c>
      <c r="S55" s="5" t="n">
        <v>69000</v>
      </c>
      <c r="V55" s="5" t="n">
        <v>69000</v>
      </c>
    </row>
    <row r="56">
      <c r="A56" s="4" t="inlineStr">
        <is>
          <t>Debt Instrument, Amendment Fee, Percent of Face Value</t>
        </is>
      </c>
      <c r="S56" s="4" t="inlineStr">
        <is>
          <t>20.00%</t>
        </is>
      </c>
    </row>
    <row r="57">
      <c r="A57" s="4" t="inlineStr">
        <is>
          <t>Debt Instrument, Increase (Decrease) in Principal of Each Note</t>
        </is>
      </c>
      <c r="S57" s="5" t="n">
        <v>30000</v>
      </c>
    </row>
    <row r="58">
      <c r="A58" s="4" t="inlineStr">
        <is>
          <t>Repayments of Convertible Debt</t>
        </is>
      </c>
      <c r="C58" s="5" t="n">
        <v>220000</v>
      </c>
    </row>
    <row r="59">
      <c r="A59" s="4" t="inlineStr">
        <is>
          <t>Gain (Loss) on Extinguishment of Debt, Total</t>
        </is>
      </c>
      <c r="U59" s="5" t="n">
        <v>246000</v>
      </c>
    </row>
    <row r="60">
      <c r="A60" s="4" t="inlineStr">
        <is>
          <t>The 2018 Convertible Notes [Member] | Auctus Fund, LLC [Member]</t>
        </is>
      </c>
    </row>
    <row r="61">
      <c r="A61" s="4" t="inlineStr">
        <is>
          <t>Debt Instrument, Face Amount</t>
        </is>
      </c>
      <c r="D61" s="5" t="n">
        <v>175000</v>
      </c>
    </row>
    <row r="62">
      <c r="A62" s="4" t="inlineStr">
        <is>
          <t>The 2018 Convertible Notes [Member] | EMA Financial, LLC [Member]</t>
        </is>
      </c>
    </row>
    <row r="63">
      <c r="A63" s="4" t="inlineStr">
        <is>
          <t>Debt Instrument, Face Amount</t>
        </is>
      </c>
      <c r="D63" s="5" t="n">
        <v>175000</v>
      </c>
    </row>
    <row r="64">
      <c r="A64" s="4" t="inlineStr">
        <is>
          <t>The 2019 Senior Secured Notes [Member]</t>
        </is>
      </c>
    </row>
    <row r="65">
      <c r="A65" s="4" t="inlineStr">
        <is>
          <t>Debt Instrument, Interest Rate, Stated Percentage</t>
        </is>
      </c>
      <c r="H65" s="4" t="inlineStr">
        <is>
          <t>12.00%</t>
        </is>
      </c>
      <c r="V65" s="4" t="inlineStr">
        <is>
          <t>12.00%</t>
        </is>
      </c>
    </row>
    <row r="66">
      <c r="A66" s="4" t="inlineStr">
        <is>
          <t>Debt Instrument, Face Amount</t>
        </is>
      </c>
      <c r="H66" s="5" t="n">
        <v>305000</v>
      </c>
      <c r="V66" s="5" t="n">
        <v>305000</v>
      </c>
    </row>
    <row r="67">
      <c r="A67" s="4" t="inlineStr">
        <is>
          <t>Gain (Loss) on Extinguishment of Debt, Total</t>
        </is>
      </c>
      <c r="G67" s="5" t="n">
        <v>89776</v>
      </c>
    </row>
    <row r="68">
      <c r="A68" s="4" t="inlineStr">
        <is>
          <t>Proceeds from Issuance of Senior Long-term Debt</t>
        </is>
      </c>
      <c r="H68" s="5" t="n">
        <v>2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3 - Liquidity and Summary of Significant Accounting Principles (Details Textual)</t>
        </is>
      </c>
      <c r="B1" s="2" t="inlineStr">
        <is>
          <t>3 Months Ended</t>
        </is>
      </c>
      <c r="H1" s="2" t="inlineStr">
        <is>
          <t>6 Months Ended</t>
        </is>
      </c>
      <c r="J1" s="2" t="inlineStr">
        <is>
          <t>9 Months Ended</t>
        </is>
      </c>
      <c r="L1" s="2" t="inlineStr">
        <is>
          <t>12 Months Ended</t>
        </is>
      </c>
      <c r="O1" s="2" t="inlineStr">
        <is>
          <t>36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Jun. 30, 2021USD ($)</t>
        </is>
      </c>
      <c r="I2" s="2" t="inlineStr">
        <is>
          <t>Jun. 30, 2020USD ($)</t>
        </is>
      </c>
      <c r="J2" s="2" t="inlineStr">
        <is>
          <t>Sep. 30, 2021USD ($)</t>
        </is>
      </c>
      <c r="K2" s="2" t="inlineStr">
        <is>
          <t>Sep. 30, 2020USD ($)</t>
        </is>
      </c>
      <c r="L2" s="2" t="inlineStr">
        <is>
          <t>Dec. 31, 2021USD ($)</t>
        </is>
      </c>
      <c r="M2" s="2" t="inlineStr">
        <is>
          <t>Dec. 31, 2020USD ($)</t>
        </is>
      </c>
      <c r="N2" s="2" t="inlineStr">
        <is>
          <t>Dec. 31, 2019USD ($)</t>
        </is>
      </c>
      <c r="O2" s="2" t="inlineStr">
        <is>
          <t>Dec. 31, 2021USD ($)</t>
        </is>
      </c>
    </row>
    <row r="3">
      <c r="A3" s="4" t="inlineStr">
        <is>
          <t>Net Cash Provided by (Used in) Financing Activities, Total</t>
        </is>
      </c>
      <c r="D3" s="5" t="n">
        <v>0</v>
      </c>
      <c r="G3" s="5" t="n">
        <v>0</v>
      </c>
      <c r="H3" s="5" t="n">
        <v>0</v>
      </c>
      <c r="I3" s="5" t="n">
        <v>0</v>
      </c>
      <c r="J3" s="5" t="n">
        <v>0</v>
      </c>
      <c r="K3" s="5" t="n">
        <v>0</v>
      </c>
      <c r="L3" s="5" t="n">
        <v>1373092</v>
      </c>
      <c r="M3" s="5" t="n">
        <v>195000</v>
      </c>
      <c r="N3" s="5" t="n">
        <v>305000</v>
      </c>
      <c r="O3" s="5" t="n">
        <v>1873092</v>
      </c>
    </row>
    <row r="4">
      <c r="A4" s="4" t="inlineStr">
        <is>
          <t>Retained Earnings (Accumulated Deficit), Ending Balance</t>
        </is>
      </c>
      <c r="B4" s="5" t="n">
        <v>-23521417</v>
      </c>
      <c r="C4" s="5" t="n">
        <v>-23514666</v>
      </c>
      <c r="D4" s="6" t="n">
        <v>-23508120</v>
      </c>
      <c r="E4" s="5" t="n">
        <v>-23268541</v>
      </c>
      <c r="F4" s="5" t="n">
        <v>-23253062</v>
      </c>
      <c r="G4" s="6" t="n">
        <v>-23230130</v>
      </c>
      <c r="H4" s="6" t="n">
        <v>-23514666</v>
      </c>
      <c r="I4" s="6" t="n">
        <v>-23253062</v>
      </c>
      <c r="J4" s="6" t="n">
        <v>-23521417</v>
      </c>
      <c r="K4" s="6" t="n">
        <v>-23268541</v>
      </c>
      <c r="L4" s="6" t="n">
        <v>-23593069</v>
      </c>
      <c r="M4" s="6" t="n">
        <v>-23502399</v>
      </c>
      <c r="N4" s="6" t="n">
        <v>-23411529</v>
      </c>
      <c r="O4" s="6" t="n">
        <v>-23593069</v>
      </c>
    </row>
    <row r="5">
      <c r="A5" s="4" t="inlineStr">
        <is>
          <t>Cash and Cash Equivalents, at Carrying Value, Ending Balance</t>
        </is>
      </c>
      <c r="B5" s="6" t="n">
        <v>148430</v>
      </c>
      <c r="C5" s="6" t="n">
        <v>151585</v>
      </c>
      <c r="D5" s="6" t="n">
        <v>157264</v>
      </c>
      <c r="E5" s="6" t="n">
        <v>0</v>
      </c>
      <c r="F5" s="6" t="n">
        <v>13</v>
      </c>
      <c r="G5" s="6" t="n">
        <v>11209</v>
      </c>
      <c r="H5" s="6" t="n">
        <v>151585</v>
      </c>
      <c r="I5" s="6" t="n">
        <v>13</v>
      </c>
      <c r="J5" s="6" t="n">
        <v>148430</v>
      </c>
      <c r="K5" s="6" t="n">
        <v>0</v>
      </c>
      <c r="L5" s="6" t="n">
        <v>1414569</v>
      </c>
      <c r="M5" s="6" t="n">
        <v>161432</v>
      </c>
      <c r="N5" s="6" t="n">
        <v>20253</v>
      </c>
      <c r="O5" s="6" t="n">
        <v>1414569</v>
      </c>
    </row>
    <row r="6">
      <c r="A6" s="4" t="inlineStr">
        <is>
          <t>Accounts Receivable, after Allowance for Credit Loss, Total</t>
        </is>
      </c>
      <c r="L6" s="6" t="n">
        <v>0</v>
      </c>
      <c r="M6" s="6" t="n">
        <v>0</v>
      </c>
      <c r="N6" s="6" t="n">
        <v>0</v>
      </c>
      <c r="O6" s="6" t="n">
        <v>0</v>
      </c>
    </row>
    <row r="7">
      <c r="A7" s="4" t="inlineStr">
        <is>
          <t>Cash, Uninsured Amount</t>
        </is>
      </c>
      <c r="L7" s="6" t="n">
        <v>1400000</v>
      </c>
      <c r="O7" s="5" t="n">
        <v>1400000</v>
      </c>
    </row>
    <row r="8">
      <c r="A8" s="4" t="inlineStr">
        <is>
          <t>Gain (Loss) on Disposition of Assets, Total</t>
        </is>
      </c>
      <c r="L8" s="6" t="n">
        <v>0</v>
      </c>
      <c r="M8" s="6" t="n">
        <v>0</v>
      </c>
      <c r="N8" s="6" t="n">
        <v>-15620</v>
      </c>
    </row>
    <row r="9">
      <c r="A9" s="4" t="inlineStr">
        <is>
          <t>Revenue from Contract with Customer, Including Assessed Tax</t>
        </is>
      </c>
      <c r="B9" s="5" t="n">
        <v>0</v>
      </c>
      <c r="C9" s="5" t="n">
        <v>0</v>
      </c>
      <c r="D9" s="5" t="n">
        <v>0</v>
      </c>
      <c r="E9" s="5" t="n">
        <v>0</v>
      </c>
      <c r="F9" s="5" t="n">
        <v>0</v>
      </c>
      <c r="G9" s="5" t="n">
        <v>0</v>
      </c>
      <c r="H9" s="5" t="n">
        <v>0</v>
      </c>
      <c r="I9" s="5" t="n">
        <v>0</v>
      </c>
      <c r="J9" s="5" t="n">
        <v>0</v>
      </c>
      <c r="K9" s="5" t="n">
        <v>0</v>
      </c>
      <c r="L9" s="5" t="n">
        <v>0</v>
      </c>
      <c r="M9" s="5" t="n">
        <v>0</v>
      </c>
      <c r="N9" s="6" t="n">
        <v>146177</v>
      </c>
    </row>
    <row r="10">
      <c r="A10" s="4" t="inlineStr">
        <is>
          <t>Share-based Compensation Arrangement by Share-based Payment Award, Fair Value Assumptions, Expected Dividend Rate</t>
        </is>
      </c>
      <c r="L10" s="4" t="inlineStr">
        <is>
          <t>0.00%</t>
        </is>
      </c>
      <c r="M10" s="4" t="inlineStr">
        <is>
          <t>0.00%</t>
        </is>
      </c>
    </row>
    <row r="11">
      <c r="A11" s="4" t="inlineStr">
        <is>
          <t>Income Tax Examination, Penalties and Interest Expense, Total</t>
        </is>
      </c>
      <c r="L11" s="5" t="n">
        <v>0</v>
      </c>
      <c r="M11" s="5" t="n">
        <v>0</v>
      </c>
      <c r="N11" s="5" t="n">
        <v>0</v>
      </c>
    </row>
    <row r="12">
      <c r="A12" s="4" t="inlineStr">
        <is>
          <t>Minimum [Member]</t>
        </is>
      </c>
    </row>
    <row r="13">
      <c r="A13" s="4" t="inlineStr">
        <is>
          <t>Property, Plant and Equipment, Useful Life (Year)</t>
        </is>
      </c>
      <c r="N13" s="4" t="inlineStr">
        <is>
          <t>1 year</t>
        </is>
      </c>
    </row>
    <row r="14">
      <c r="A14" s="4" t="inlineStr">
        <is>
          <t>Minimum [Member] | Leasehold Improvements [Member]</t>
        </is>
      </c>
    </row>
    <row r="15">
      <c r="A15" s="4" t="inlineStr">
        <is>
          <t>Property, Plant and Equipment, Useful Life (Year)</t>
        </is>
      </c>
      <c r="N15" s="4" t="inlineStr">
        <is>
          <t>1 year</t>
        </is>
      </c>
    </row>
    <row r="16">
      <c r="A16" s="4" t="inlineStr">
        <is>
          <t>Maximum [Member]</t>
        </is>
      </c>
    </row>
    <row r="17">
      <c r="A17" s="4" t="inlineStr">
        <is>
          <t>Property, Plant and Equipment, Useful Life (Year)</t>
        </is>
      </c>
      <c r="N17" s="4" t="inlineStr">
        <is>
          <t>6 years</t>
        </is>
      </c>
    </row>
    <row r="18">
      <c r="A18" s="4" t="inlineStr">
        <is>
          <t>Maximum [Member] | Leasehold Improvements [Member]</t>
        </is>
      </c>
    </row>
    <row r="19">
      <c r="A19" s="4" t="inlineStr">
        <is>
          <t>Property, Plant and Equipment, Useful Life (Year)</t>
        </is>
      </c>
      <c r="N19" s="4" t="inlineStr">
        <is>
          <t>3 years</t>
        </is>
      </c>
    </row>
    <row r="20">
      <c r="A20" s="4" t="inlineStr">
        <is>
          <t>Customer Concentration Risk [Member] | Revenue Benchmark [Member] | One Customer [Member]</t>
        </is>
      </c>
    </row>
    <row r="21">
      <c r="A21" s="4" t="inlineStr">
        <is>
          <t>Number of Major Customers</t>
        </is>
      </c>
      <c r="N21" s="6" t="n">
        <v>1</v>
      </c>
    </row>
    <row r="22">
      <c r="A22" s="4" t="inlineStr">
        <is>
          <t>Concentration Risk, Percentage</t>
        </is>
      </c>
      <c r="N22" s="4" t="inlineStr">
        <is>
          <t>26.00%</t>
        </is>
      </c>
    </row>
  </sheetData>
  <mergeCells count="5">
    <mergeCell ref="A1:A2"/>
    <mergeCell ref="B1:G1"/>
    <mergeCell ref="H1:I1"/>
    <mergeCell ref="J1:K1"/>
    <mergeCell ref="L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iquidity and Summary of Significant Accounting Principles - Summary Stock Option Valuation Assumptions (Details)</t>
        </is>
      </c>
      <c r="B1" s="2" t="inlineStr">
        <is>
          <t>12 Months Ended</t>
        </is>
      </c>
    </row>
    <row r="2">
      <c r="B2" s="2" t="inlineStr">
        <is>
          <t>Dec. 31, 2021</t>
        </is>
      </c>
      <c r="C2" s="2" t="inlineStr">
        <is>
          <t>Dec. 31, 2020</t>
        </is>
      </c>
    </row>
    <row r="3">
      <c r="A3" s="4" t="inlineStr">
        <is>
          <t>Risk free rate</t>
        </is>
      </c>
      <c r="B3" s="4" t="inlineStr">
        <is>
          <t>0.26%</t>
        </is>
      </c>
      <c r="C3" s="4" t="inlineStr">
        <is>
          <t>0.33%</t>
        </is>
      </c>
    </row>
    <row r="4">
      <c r="A4" s="4" t="inlineStr">
        <is>
          <t>Weighted average expected years until exercise (Year)</t>
        </is>
      </c>
      <c r="B4" s="4" t="inlineStr">
        <is>
          <t>5 years</t>
        </is>
      </c>
      <c r="C4" s="4" t="inlineStr">
        <is>
          <t>5 years</t>
        </is>
      </c>
    </row>
    <row r="5">
      <c r="A5" s="4" t="inlineStr">
        <is>
          <t>Expected stock volatility</t>
        </is>
      </c>
      <c r="B5" s="4" t="inlineStr">
        <is>
          <t>100.00%</t>
        </is>
      </c>
      <c r="C5" s="4" t="inlineStr">
        <is>
          <t>100.00%</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ote 3 - Liquidity and Summary of Significant Accounting Principles - Earnings (Loss) Per Share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4" t="inlineStr">
        <is>
          <t>Net loss</t>
        </is>
      </c>
      <c r="B3" s="5" t="n">
        <v>-6751</v>
      </c>
      <c r="C3" s="5" t="n">
        <v>-6546</v>
      </c>
      <c r="D3" s="5" t="n">
        <v>-5721</v>
      </c>
      <c r="E3" s="5" t="n">
        <v>-15479</v>
      </c>
      <c r="F3" s="5" t="n">
        <v>-22932</v>
      </c>
      <c r="G3" s="5" t="n">
        <v>181399</v>
      </c>
      <c r="H3" s="5" t="n">
        <v>-12267</v>
      </c>
      <c r="I3" s="5" t="n">
        <v>158467</v>
      </c>
      <c r="J3" s="5" t="n">
        <v>-19018</v>
      </c>
      <c r="K3" s="5" t="n">
        <v>142988</v>
      </c>
      <c r="L3" s="5" t="n">
        <v>-90670</v>
      </c>
      <c r="M3" s="5" t="n">
        <v>-90870</v>
      </c>
      <c r="N3" s="5" t="n">
        <v>-1194894</v>
      </c>
    </row>
    <row r="4">
      <c r="A4" s="3" t="inlineStr">
        <is>
          <t>Deemed dividends (contributions):</t>
        </is>
      </c>
    </row>
    <row r="5">
      <c r="A5" s="4" t="inlineStr">
        <is>
          <t>Gain on exchange of preferred stock</t>
        </is>
      </c>
      <c r="L5" s="6" t="n">
        <v>0</v>
      </c>
      <c r="M5" s="6" t="n">
        <v>7958075</v>
      </c>
      <c r="N5" s="6" t="n">
        <v>0</v>
      </c>
    </row>
    <row r="6">
      <c r="A6" s="4" t="inlineStr">
        <is>
          <t>Warrant modification</t>
        </is>
      </c>
      <c r="L6" s="6" t="n">
        <v>-795592</v>
      </c>
      <c r="M6" s="6" t="n">
        <v>0</v>
      </c>
      <c r="N6" s="6" t="n">
        <v>0</v>
      </c>
    </row>
    <row r="7">
      <c r="A7" s="4" t="inlineStr">
        <is>
          <t>Reset of pricing on cashless exercise of warrant</t>
        </is>
      </c>
      <c r="L7" s="6" t="n">
        <v>0</v>
      </c>
      <c r="M7" s="6" t="n">
        <v>-158381</v>
      </c>
      <c r="N7" s="6" t="n">
        <v>0</v>
      </c>
    </row>
    <row r="8">
      <c r="A8" s="4" t="inlineStr">
        <is>
          <t>Preferred Stock Dividends and Other Adjustments, Total</t>
        </is>
      </c>
      <c r="L8" s="6" t="n">
        <v>-795592</v>
      </c>
      <c r="M8" s="6" t="n">
        <v>7799694</v>
      </c>
      <c r="N8" s="6" t="n">
        <v>0</v>
      </c>
    </row>
    <row r="9">
      <c r="A9" s="4" t="inlineStr">
        <is>
          <t>Net Income (Loss) Available to Common Shareholders - Basic</t>
        </is>
      </c>
      <c r="G9" s="5" t="n">
        <v>181399</v>
      </c>
      <c r="I9" s="5" t="n">
        <v>158467</v>
      </c>
      <c r="K9" s="5" t="n">
        <v>142988</v>
      </c>
      <c r="L9" s="5" t="n">
        <v>-886262</v>
      </c>
      <c r="M9" s="5" t="n">
        <v>7708824</v>
      </c>
      <c r="N9" s="5" t="n">
        <v>-1194894</v>
      </c>
    </row>
    <row r="10">
      <c r="A10" s="4" t="inlineStr">
        <is>
          <t>Weighted average shares outstanding - basic (in shares)</t>
        </is>
      </c>
      <c r="B10" s="6" t="n">
        <v>30258744</v>
      </c>
      <c r="C10" s="6" t="n">
        <v>30258744</v>
      </c>
      <c r="D10" s="6" t="n">
        <v>30258744</v>
      </c>
      <c r="E10" s="6" t="n">
        <v>24247400</v>
      </c>
      <c r="F10" s="6" t="n">
        <v>24247400</v>
      </c>
      <c r="G10" s="6" t="n">
        <v>23962785</v>
      </c>
      <c r="H10" s="6" t="n">
        <v>30258744</v>
      </c>
      <c r="I10" s="6" t="n">
        <v>24105092</v>
      </c>
      <c r="J10" s="6" t="n">
        <v>30258744</v>
      </c>
      <c r="K10" s="6" t="n">
        <v>24152874</v>
      </c>
      <c r="L10" s="6" t="n">
        <v>30296376</v>
      </c>
      <c r="M10" s="6" t="n">
        <v>25692248</v>
      </c>
      <c r="N10" s="6" t="n">
        <v>23722400</v>
      </c>
    </row>
    <row r="11">
      <c r="A11" s="4" t="inlineStr">
        <is>
          <t>Net income (loss) per share - basic (in dollars per share)</t>
        </is>
      </c>
      <c r="B11" s="5" t="n">
        <v>0</v>
      </c>
      <c r="C11" s="5" t="n">
        <v>0</v>
      </c>
      <c r="D11" s="5" t="n">
        <v>0</v>
      </c>
      <c r="E11" s="5" t="n">
        <v>0</v>
      </c>
      <c r="F11" s="5" t="n">
        <v>0</v>
      </c>
      <c r="G11" s="8" t="n">
        <v>0.01</v>
      </c>
      <c r="H11" s="5" t="n">
        <v>0</v>
      </c>
      <c r="I11" s="8" t="n">
        <v>0.01</v>
      </c>
      <c r="J11" s="5" t="n">
        <v>0</v>
      </c>
      <c r="K11" s="8" t="n">
        <v>0.01</v>
      </c>
      <c r="L11" s="8" t="n">
        <v>-0.03</v>
      </c>
      <c r="M11" s="8" t="n">
        <v>0.3</v>
      </c>
      <c r="N11" s="8" t="n">
        <v>-0.05</v>
      </c>
    </row>
    <row r="12">
      <c r="A12" s="4" t="inlineStr">
        <is>
          <t>Interest and gain on extinguishment of convertible debt</t>
        </is>
      </c>
      <c r="G12" s="5" t="n">
        <v>-241138</v>
      </c>
      <c r="I12" s="5" t="n">
        <v>-241138</v>
      </c>
      <c r="K12" s="5" t="n">
        <v>-241138</v>
      </c>
      <c r="L12" s="5" t="n">
        <v>0</v>
      </c>
      <c r="M12" s="5" t="n">
        <v>-241138</v>
      </c>
      <c r="N12" s="5" t="n">
        <v>0</v>
      </c>
    </row>
    <row r="13">
      <c r="A13" s="4" t="inlineStr">
        <is>
          <t>Net Income (Loss) Available to Common Shareholders - diluted</t>
        </is>
      </c>
      <c r="G13" s="5" t="n">
        <v>-59739</v>
      </c>
      <c r="I13" s="5" t="n">
        <v>-82671</v>
      </c>
      <c r="K13" s="5" t="n">
        <v>-98150</v>
      </c>
      <c r="L13" s="5" t="n">
        <v>-886262</v>
      </c>
      <c r="M13" s="5" t="n">
        <v>7467686</v>
      </c>
      <c r="N13" s="5" t="n">
        <v>-1194894</v>
      </c>
    </row>
    <row r="14">
      <c r="A14" s="4" t="inlineStr">
        <is>
          <t>Weighted average shares outstanding - diluted (in shares)</t>
        </is>
      </c>
      <c r="B14" s="6" t="n">
        <v>30258744</v>
      </c>
      <c r="C14" s="6" t="n">
        <v>30258744</v>
      </c>
      <c r="D14" s="6" t="n">
        <v>30258744</v>
      </c>
      <c r="E14" s="6" t="n">
        <v>24247400</v>
      </c>
      <c r="F14" s="6" t="n">
        <v>24247400</v>
      </c>
      <c r="G14" s="6" t="n">
        <v>30460299</v>
      </c>
      <c r="H14" s="6" t="n">
        <v>30258744</v>
      </c>
      <c r="I14" s="6" t="n">
        <v>27353849</v>
      </c>
      <c r="J14" s="6" t="n">
        <v>30258744</v>
      </c>
      <c r="K14" s="6" t="n">
        <v>26310807</v>
      </c>
      <c r="L14" s="6" t="n">
        <v>30296376</v>
      </c>
      <c r="M14" s="6" t="n">
        <v>27312176</v>
      </c>
      <c r="N14" s="6" t="n">
        <v>23722400</v>
      </c>
    </row>
    <row r="15">
      <c r="A15" s="4" t="inlineStr">
        <is>
          <t>Net income (loss) per share - diluted (in dollars per share)</t>
        </is>
      </c>
      <c r="E15" s="5" t="n">
        <v>0</v>
      </c>
      <c r="F15" s="5" t="n">
        <v>0</v>
      </c>
      <c r="G15" s="8" t="n">
        <v>-0.01</v>
      </c>
      <c r="I15" s="8" t="n">
        <v>-0.01</v>
      </c>
      <c r="K15" s="8" t="n">
        <v>-0.01</v>
      </c>
      <c r="L15" s="8" t="n">
        <v>-0.03</v>
      </c>
      <c r="M15" s="8" t="n">
        <v>0.27</v>
      </c>
      <c r="N15" s="8" t="n">
        <v>-0.05</v>
      </c>
    </row>
  </sheetData>
  <mergeCells count="5">
    <mergeCell ref="A1:A2"/>
    <mergeCell ref="B1:G1"/>
    <mergeCell ref="H1:I1"/>
    <mergeCell ref="J1:K1"/>
    <mergeCell ref="L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5" customWidth="1" min="2" max="2"/>
    <col width="34"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t>
        </is>
      </c>
      <c r="C1" s="2" t="inlineStr">
        <is>
          <t>Common Stock Outstanding [Member]</t>
        </is>
      </c>
      <c r="D1" s="2" t="inlineStr">
        <is>
          <t>Additional Paid-in Capital [Member]</t>
        </is>
      </c>
      <c r="E1" s="2" t="inlineStr">
        <is>
          <t>Retained Earnings [Member]</t>
        </is>
      </c>
      <c r="F1" s="2" t="inlineStr">
        <is>
          <t>Total</t>
        </is>
      </c>
    </row>
    <row r="2">
      <c r="A2" s="4" t="inlineStr">
        <is>
          <t>Balance (in shares) at Dec. 31, 2018</t>
        </is>
      </c>
      <c r="B2" s="6" t="n">
        <v>29038</v>
      </c>
      <c r="C2" s="6" t="n">
        <v>23722400</v>
      </c>
    </row>
    <row r="3">
      <c r="A3" s="4" t="inlineStr">
        <is>
          <t>Balance at Dec. 31, 2018</t>
        </is>
      </c>
      <c r="B3" s="5" t="n">
        <v>3</v>
      </c>
      <c r="C3" s="5" t="n">
        <v>2372</v>
      </c>
      <c r="D3" s="5" t="n">
        <v>22132273</v>
      </c>
      <c r="E3" s="5" t="n">
        <v>-22216635</v>
      </c>
      <c r="F3" s="5" t="n">
        <v>-81987</v>
      </c>
    </row>
    <row r="4">
      <c r="A4" s="4" t="inlineStr">
        <is>
          <t>Share-based compensation expense</t>
        </is>
      </c>
      <c r="B4" s="6" t="n">
        <v>0</v>
      </c>
      <c r="C4" s="6" t="n">
        <v>0</v>
      </c>
      <c r="D4" s="6" t="n">
        <v>50000</v>
      </c>
      <c r="E4" s="6" t="n">
        <v>0</v>
      </c>
      <c r="F4" s="6" t="n">
        <v>50000</v>
      </c>
    </row>
    <row r="5">
      <c r="A5" s="4" t="inlineStr">
        <is>
          <t>Issuance of warrants</t>
        </is>
      </c>
      <c r="B5" s="6" t="n">
        <v>0</v>
      </c>
      <c r="C5" s="6" t="n">
        <v>0</v>
      </c>
      <c r="D5" s="6" t="n">
        <v>17763</v>
      </c>
      <c r="E5" s="6" t="n">
        <v>0</v>
      </c>
      <c r="F5" s="6" t="n">
        <v>17763</v>
      </c>
    </row>
    <row r="6">
      <c r="A6" s="4" t="inlineStr">
        <is>
          <t>Net income</t>
        </is>
      </c>
      <c r="B6" s="5" t="n">
        <v>0</v>
      </c>
      <c r="C6" s="5" t="n">
        <v>0</v>
      </c>
      <c r="D6" s="6" t="n">
        <v>0</v>
      </c>
      <c r="E6" s="6" t="n">
        <v>-1194894</v>
      </c>
      <c r="F6" s="6" t="n">
        <v>-1194894</v>
      </c>
    </row>
    <row r="7">
      <c r="A7" s="4" t="inlineStr">
        <is>
          <t>Balance (in shares) at Dec. 31, 2019</t>
        </is>
      </c>
      <c r="B7" s="6" t="n">
        <v>29038</v>
      </c>
      <c r="C7" s="6" t="n">
        <v>23722400</v>
      </c>
    </row>
    <row r="8">
      <c r="A8" s="4" t="inlineStr">
        <is>
          <t>Balance at Dec. 31, 2019</t>
        </is>
      </c>
      <c r="B8" s="5" t="n">
        <v>3</v>
      </c>
      <c r="C8" s="5" t="n">
        <v>2372</v>
      </c>
      <c r="D8" s="6" t="n">
        <v>22200036</v>
      </c>
      <c r="E8" s="6" t="n">
        <v>-23411529</v>
      </c>
      <c r="F8" s="6" t="n">
        <v>-1209118</v>
      </c>
    </row>
    <row r="9">
      <c r="A9" s="4" t="inlineStr">
        <is>
          <t>Net income</t>
        </is>
      </c>
      <c r="B9" s="5" t="n">
        <v>0</v>
      </c>
      <c r="C9" s="5" t="n">
        <v>0</v>
      </c>
      <c r="D9" s="6" t="n">
        <v>0</v>
      </c>
      <c r="E9" s="6" t="n">
        <v>181399</v>
      </c>
      <c r="F9" s="6" t="n">
        <v>181399</v>
      </c>
    </row>
    <row r="10">
      <c r="A10" s="4" t="inlineStr">
        <is>
          <t>Shares issued upon extinguishment of convertible notes (in shares)</t>
        </is>
      </c>
      <c r="B10" s="6" t="n">
        <v>0</v>
      </c>
      <c r="C10" s="6" t="n">
        <v>350000</v>
      </c>
    </row>
    <row r="11">
      <c r="A11" s="4" t="inlineStr">
        <is>
          <t>Issuance of common stock upon extinguishment of convertible notes</t>
        </is>
      </c>
      <c r="B11" s="5" t="n">
        <v>0</v>
      </c>
      <c r="C11" s="5" t="n">
        <v>35</v>
      </c>
      <c r="D11" s="6" t="n">
        <v>20965</v>
      </c>
      <c r="E11" s="6" t="n">
        <v>0</v>
      </c>
      <c r="F11" s="5" t="n">
        <v>21000</v>
      </c>
    </row>
    <row r="12">
      <c r="A12" s="4" t="inlineStr">
        <is>
          <t>Shares issued for vendor services (in shares)</t>
        </is>
      </c>
      <c r="B12" s="6" t="n">
        <v>0</v>
      </c>
      <c r="C12" s="6" t="n">
        <v>175000</v>
      </c>
      <c r="F12" s="6" t="n">
        <v>175000</v>
      </c>
    </row>
    <row r="13">
      <c r="A13" s="4" t="inlineStr">
        <is>
          <t>Issuance of common stock for vendor services</t>
        </is>
      </c>
      <c r="B13" s="5" t="n">
        <v>0</v>
      </c>
      <c r="C13" s="5" t="n">
        <v>18</v>
      </c>
      <c r="D13" s="6" t="n">
        <v>10483</v>
      </c>
      <c r="E13" s="6" t="n">
        <v>0</v>
      </c>
      <c r="F13" s="5" t="n">
        <v>10501</v>
      </c>
    </row>
    <row r="14">
      <c r="A14" s="4" t="inlineStr">
        <is>
          <t>Balance (in shares) at Mar. 31, 2020</t>
        </is>
      </c>
      <c r="B14" s="6" t="n">
        <v>29038</v>
      </c>
      <c r="C14" s="6" t="n">
        <v>24247400</v>
      </c>
    </row>
    <row r="15">
      <c r="A15" s="4" t="inlineStr">
        <is>
          <t>Balance at Mar. 31, 2020</t>
        </is>
      </c>
      <c r="B15" s="5" t="n">
        <v>3</v>
      </c>
      <c r="C15" s="5" t="n">
        <v>2425</v>
      </c>
      <c r="D15" s="6" t="n">
        <v>22231484</v>
      </c>
      <c r="E15" s="6" t="n">
        <v>-23230130</v>
      </c>
      <c r="F15" s="6" t="n">
        <v>-996218</v>
      </c>
    </row>
    <row r="16">
      <c r="A16" s="4" t="inlineStr">
        <is>
          <t>Balance (in shares) at Dec. 31, 2019</t>
        </is>
      </c>
      <c r="B16" s="6" t="n">
        <v>29038</v>
      </c>
      <c r="C16" s="6" t="n">
        <v>23722400</v>
      </c>
    </row>
    <row r="17">
      <c r="A17" s="4" t="inlineStr">
        <is>
          <t>Balance at Dec. 31, 2019</t>
        </is>
      </c>
      <c r="B17" s="5" t="n">
        <v>3</v>
      </c>
      <c r="C17" s="5" t="n">
        <v>2372</v>
      </c>
      <c r="D17" s="6" t="n">
        <v>22200036</v>
      </c>
      <c r="E17" s="6" t="n">
        <v>-23411529</v>
      </c>
      <c r="F17" s="6" t="n">
        <v>-1209118</v>
      </c>
    </row>
    <row r="18">
      <c r="A18" s="4" t="inlineStr">
        <is>
          <t>Net income</t>
        </is>
      </c>
      <c r="F18" s="6" t="n">
        <v>158467</v>
      </c>
    </row>
    <row r="19">
      <c r="A19" s="4" t="inlineStr">
        <is>
          <t>Balance (in shares) at Jun. 30, 2020</t>
        </is>
      </c>
      <c r="B19" s="6" t="n">
        <v>29038</v>
      </c>
      <c r="C19" s="6" t="n">
        <v>24247400</v>
      </c>
    </row>
    <row r="20">
      <c r="A20" s="4" t="inlineStr">
        <is>
          <t>Balance at Jun. 30, 2020</t>
        </is>
      </c>
      <c r="B20" s="5" t="n">
        <v>3</v>
      </c>
      <c r="C20" s="5" t="n">
        <v>2425</v>
      </c>
      <c r="D20" s="6" t="n">
        <v>22231484</v>
      </c>
      <c r="E20" s="6" t="n">
        <v>-23253062</v>
      </c>
      <c r="F20" s="6" t="n">
        <v>-1019150</v>
      </c>
    </row>
    <row r="21">
      <c r="A21" s="4" t="inlineStr">
        <is>
          <t>Balance (in shares) at Dec. 31, 2019</t>
        </is>
      </c>
      <c r="B21" s="6" t="n">
        <v>29038</v>
      </c>
      <c r="C21" s="6" t="n">
        <v>23722400</v>
      </c>
    </row>
    <row r="22">
      <c r="A22" s="4" t="inlineStr">
        <is>
          <t>Balance at Dec. 31, 2019</t>
        </is>
      </c>
      <c r="B22" s="5" t="n">
        <v>3</v>
      </c>
      <c r="C22" s="5" t="n">
        <v>2372</v>
      </c>
      <c r="D22" s="6" t="n">
        <v>22200036</v>
      </c>
      <c r="E22" s="6" t="n">
        <v>-23411529</v>
      </c>
      <c r="F22" s="6" t="n">
        <v>-1209118</v>
      </c>
    </row>
    <row r="23">
      <c r="A23" s="4" t="inlineStr">
        <is>
          <t>Net income</t>
        </is>
      </c>
      <c r="F23" s="6" t="n">
        <v>142988</v>
      </c>
    </row>
    <row r="24">
      <c r="A24" s="4" t="inlineStr">
        <is>
          <t>Balance (in shares) at Sep. 30, 2020</t>
        </is>
      </c>
      <c r="B24" s="6" t="n">
        <v>29038</v>
      </c>
      <c r="C24" s="6" t="n">
        <v>24247400</v>
      </c>
    </row>
    <row r="25">
      <c r="A25" s="4" t="inlineStr">
        <is>
          <t>Balance at Sep. 30, 2020</t>
        </is>
      </c>
      <c r="B25" s="5" t="n">
        <v>3</v>
      </c>
      <c r="C25" s="5" t="n">
        <v>2425</v>
      </c>
      <c r="D25" s="6" t="n">
        <v>22231484</v>
      </c>
      <c r="E25" s="6" t="n">
        <v>-23268541</v>
      </c>
      <c r="F25" s="6" t="n">
        <v>-1034629</v>
      </c>
    </row>
    <row r="26">
      <c r="A26" s="4" t="inlineStr">
        <is>
          <t>Balance (in shares) at Dec. 31, 2019</t>
        </is>
      </c>
      <c r="B26" s="6" t="n">
        <v>29038</v>
      </c>
      <c r="C26" s="6" t="n">
        <v>23722400</v>
      </c>
    </row>
    <row r="27">
      <c r="A27" s="4" t="inlineStr">
        <is>
          <t>Balance at Dec. 31, 2019</t>
        </is>
      </c>
      <c r="B27" s="5" t="n">
        <v>3</v>
      </c>
      <c r="C27" s="5" t="n">
        <v>2372</v>
      </c>
      <c r="D27" s="6" t="n">
        <v>22200036</v>
      </c>
      <c r="E27" s="6" t="n">
        <v>-23411529</v>
      </c>
      <c r="F27" s="6" t="n">
        <v>-1209118</v>
      </c>
    </row>
    <row r="28">
      <c r="A28" s="4" t="inlineStr">
        <is>
          <t>Net income</t>
        </is>
      </c>
      <c r="B28" s="5" t="n">
        <v>0</v>
      </c>
      <c r="C28" s="5" t="n">
        <v>0</v>
      </c>
      <c r="D28" s="6" t="n">
        <v>0</v>
      </c>
      <c r="E28" s="6" t="n">
        <v>-90870</v>
      </c>
      <c r="F28" s="6" t="n">
        <v>-90870</v>
      </c>
    </row>
    <row r="29">
      <c r="A29" s="4" t="inlineStr">
        <is>
          <t>Shares issued to employees in exchange for services (in shares)</t>
        </is>
      </c>
      <c r="B29" s="6" t="n">
        <v>0</v>
      </c>
      <c r="C29" s="6" t="n">
        <v>962500</v>
      </c>
    </row>
    <row r="30">
      <c r="A30" s="4" t="inlineStr">
        <is>
          <t>Shares Issued, Value, Share-based Payment Arrangement, before Forfeiture</t>
        </is>
      </c>
      <c r="B30" s="5" t="n">
        <v>0</v>
      </c>
      <c r="C30" s="5" t="n">
        <v>96</v>
      </c>
      <c r="D30" s="6" t="n">
        <v>333532</v>
      </c>
      <c r="E30" s="6" t="n">
        <v>0</v>
      </c>
      <c r="F30" s="6" t="n">
        <v>333628</v>
      </c>
    </row>
    <row r="31">
      <c r="A31" s="4" t="inlineStr">
        <is>
          <t>Shares issued upon extinguishment of convertible notes (in shares)</t>
        </is>
      </c>
      <c r="B31" s="6" t="n">
        <v>0</v>
      </c>
      <c r="C31" s="6" t="n">
        <v>350000</v>
      </c>
    </row>
    <row r="32">
      <c r="A32" s="4" t="inlineStr">
        <is>
          <t>Issuance of common stock upon extinguishment of convertible notes</t>
        </is>
      </c>
      <c r="B32" s="5" t="n">
        <v>0</v>
      </c>
      <c r="C32" s="5" t="n">
        <v>35</v>
      </c>
      <c r="D32" s="6" t="n">
        <v>20965</v>
      </c>
      <c r="E32" s="6" t="n">
        <v>0</v>
      </c>
      <c r="F32" s="5" t="n">
        <v>21000</v>
      </c>
    </row>
    <row r="33">
      <c r="A33" s="4" t="inlineStr">
        <is>
          <t>Shares issued for vendor services (in shares)</t>
        </is>
      </c>
      <c r="B33" s="6" t="n">
        <v>0</v>
      </c>
      <c r="C33" s="6" t="n">
        <v>175000</v>
      </c>
      <c r="F33" s="6" t="n">
        <v>175000</v>
      </c>
    </row>
    <row r="34">
      <c r="A34" s="4" t="inlineStr">
        <is>
          <t>Issuance of common stock for vendor services</t>
        </is>
      </c>
      <c r="B34" s="5" t="n">
        <v>0</v>
      </c>
      <c r="C34" s="5" t="n">
        <v>18</v>
      </c>
      <c r="D34" s="6" t="n">
        <v>10483</v>
      </c>
      <c r="E34" s="6" t="n">
        <v>0</v>
      </c>
      <c r="F34" s="5" t="n">
        <v>10501</v>
      </c>
    </row>
    <row r="35">
      <c r="A35" s="4" t="inlineStr">
        <is>
          <t>Shares issued upon exercise of warrants (in shares)</t>
        </is>
      </c>
      <c r="B35" s="6" t="n">
        <v>0</v>
      </c>
      <c r="C35" s="6" t="n">
        <v>1022857</v>
      </c>
    </row>
    <row r="36">
      <c r="A36" s="4" t="inlineStr">
        <is>
          <t>Exercise of warrants</t>
        </is>
      </c>
      <c r="B36" s="5" t="n">
        <v>0</v>
      </c>
      <c r="C36" s="5" t="n">
        <v>102</v>
      </c>
      <c r="D36" s="6" t="n">
        <v>-102</v>
      </c>
      <c r="E36" s="6" t="n">
        <v>0</v>
      </c>
      <c r="F36" s="6" t="n">
        <v>0</v>
      </c>
    </row>
    <row r="37">
      <c r="A37" s="4" t="inlineStr">
        <is>
          <t>Shares issued upon settlement of preferred stock and options (in shares)</t>
        </is>
      </c>
      <c r="B37" s="6" t="n">
        <v>-29038</v>
      </c>
      <c r="C37" s="6" t="n">
        <v>2700000</v>
      </c>
    </row>
    <row r="38">
      <c r="A38" s="4" t="inlineStr">
        <is>
          <t>Issuance of common stock upon settlement of preferred stock and options</t>
        </is>
      </c>
      <c r="B38" s="5" t="n">
        <v>-3</v>
      </c>
      <c r="C38" s="5" t="n">
        <v>270</v>
      </c>
      <c r="D38" s="6" t="n">
        <v>-267</v>
      </c>
      <c r="E38" s="6" t="n">
        <v>0</v>
      </c>
      <c r="F38" s="6" t="n">
        <v>0</v>
      </c>
    </row>
    <row r="39">
      <c r="A39" s="4" t="inlineStr">
        <is>
          <t>Shares issued in settlement of 2019 Senior Secured Notes (in shares)</t>
        </is>
      </c>
      <c r="B39" s="6" t="n">
        <v>0</v>
      </c>
      <c r="C39" s="6" t="n">
        <v>1325987</v>
      </c>
    </row>
    <row r="40">
      <c r="A40" s="4" t="inlineStr">
        <is>
          <t>Issuance of common stock and replacement warrants in exchange for existing warrants</t>
        </is>
      </c>
      <c r="B40" s="5" t="n">
        <v>0</v>
      </c>
      <c r="C40" s="5" t="n">
        <v>133</v>
      </c>
      <c r="D40" s="6" t="n">
        <v>431207</v>
      </c>
      <c r="E40" s="6" t="n">
        <v>0</v>
      </c>
      <c r="F40" s="6" t="n">
        <v>431340</v>
      </c>
    </row>
    <row r="41">
      <c r="A41" s="4" t="inlineStr">
        <is>
          <t>Balance (in shares) at Dec. 31, 2020</t>
        </is>
      </c>
      <c r="B41" s="6" t="n">
        <v>0</v>
      </c>
      <c r="C41" s="6" t="n">
        <v>30258744</v>
      </c>
    </row>
    <row r="42">
      <c r="A42" s="4" t="inlineStr">
        <is>
          <t>Balance at Dec. 31, 2020</t>
        </is>
      </c>
      <c r="B42" s="5" t="n">
        <v>0</v>
      </c>
      <c r="C42" s="5" t="n">
        <v>3026</v>
      </c>
      <c r="D42" s="6" t="n">
        <v>22995854</v>
      </c>
      <c r="E42" s="6" t="n">
        <v>-23502399</v>
      </c>
      <c r="F42" s="6" t="n">
        <v>-503519</v>
      </c>
    </row>
    <row r="43">
      <c r="A43" s="4" t="inlineStr">
        <is>
          <t>Balance (in shares) at Mar. 31, 2020</t>
        </is>
      </c>
      <c r="B43" s="6" t="n">
        <v>29038</v>
      </c>
      <c r="C43" s="6" t="n">
        <v>24247400</v>
      </c>
    </row>
    <row r="44">
      <c r="A44" s="4" t="inlineStr">
        <is>
          <t>Balance at Mar. 31, 2020</t>
        </is>
      </c>
      <c r="B44" s="5" t="n">
        <v>3</v>
      </c>
      <c r="C44" s="5" t="n">
        <v>2425</v>
      </c>
      <c r="D44" s="6" t="n">
        <v>22231484</v>
      </c>
      <c r="E44" s="6" t="n">
        <v>-23230130</v>
      </c>
      <c r="F44" s="6" t="n">
        <v>-996218</v>
      </c>
    </row>
    <row r="45">
      <c r="A45" s="4" t="inlineStr">
        <is>
          <t>Net income</t>
        </is>
      </c>
      <c r="B45" s="5" t="n">
        <v>0</v>
      </c>
      <c r="C45" s="5" t="n">
        <v>0</v>
      </c>
      <c r="D45" s="6" t="n">
        <v>0</v>
      </c>
      <c r="E45" s="6" t="n">
        <v>-22932</v>
      </c>
      <c r="F45" s="6" t="n">
        <v>-22932</v>
      </c>
    </row>
    <row r="46">
      <c r="A46" s="4" t="inlineStr">
        <is>
          <t>Balance (in shares) at Jun. 30, 2020</t>
        </is>
      </c>
      <c r="B46" s="6" t="n">
        <v>29038</v>
      </c>
      <c r="C46" s="6" t="n">
        <v>24247400</v>
      </c>
    </row>
    <row r="47">
      <c r="A47" s="4" t="inlineStr">
        <is>
          <t>Balance at Jun. 30, 2020</t>
        </is>
      </c>
      <c r="B47" s="5" t="n">
        <v>3</v>
      </c>
      <c r="C47" s="5" t="n">
        <v>2425</v>
      </c>
      <c r="D47" s="6" t="n">
        <v>22231484</v>
      </c>
      <c r="E47" s="6" t="n">
        <v>-23253062</v>
      </c>
      <c r="F47" s="6" t="n">
        <v>-1019150</v>
      </c>
    </row>
    <row r="48">
      <c r="A48" s="4" t="inlineStr">
        <is>
          <t>Net income</t>
        </is>
      </c>
      <c r="B48" s="5" t="n">
        <v>0</v>
      </c>
      <c r="C48" s="5" t="n">
        <v>0</v>
      </c>
      <c r="D48" s="6" t="n">
        <v>0</v>
      </c>
      <c r="E48" s="6" t="n">
        <v>-15479</v>
      </c>
      <c r="F48" s="6" t="n">
        <v>-15479</v>
      </c>
    </row>
    <row r="49">
      <c r="A49" s="4" t="inlineStr">
        <is>
          <t>Balance (in shares) at Sep. 30, 2020</t>
        </is>
      </c>
      <c r="B49" s="6" t="n">
        <v>29038</v>
      </c>
      <c r="C49" s="6" t="n">
        <v>24247400</v>
      </c>
    </row>
    <row r="50">
      <c r="A50" s="4" t="inlineStr">
        <is>
          <t>Balance at Sep. 30, 2020</t>
        </is>
      </c>
      <c r="B50" s="5" t="n">
        <v>3</v>
      </c>
      <c r="C50" s="5" t="n">
        <v>2425</v>
      </c>
      <c r="D50" s="6" t="n">
        <v>22231484</v>
      </c>
      <c r="E50" s="6" t="n">
        <v>-23268541</v>
      </c>
      <c r="F50" s="6" t="n">
        <v>-1034629</v>
      </c>
    </row>
    <row r="51">
      <c r="A51" s="4" t="inlineStr">
        <is>
          <t>Balance (in shares) at Dec. 31, 2020</t>
        </is>
      </c>
      <c r="B51" s="6" t="n">
        <v>0</v>
      </c>
      <c r="C51" s="6" t="n">
        <v>30258744</v>
      </c>
    </row>
    <row r="52">
      <c r="A52" s="4" t="inlineStr">
        <is>
          <t>Balance at Dec. 31, 2020</t>
        </is>
      </c>
      <c r="B52" s="5" t="n">
        <v>0</v>
      </c>
      <c r="C52" s="5" t="n">
        <v>3026</v>
      </c>
      <c r="D52" s="6" t="n">
        <v>22995854</v>
      </c>
      <c r="E52" s="6" t="n">
        <v>-23502399</v>
      </c>
      <c r="F52" s="6" t="n">
        <v>-503519</v>
      </c>
    </row>
    <row r="53">
      <c r="A53" s="4" t="inlineStr">
        <is>
          <t>Net income</t>
        </is>
      </c>
      <c r="B53" s="5" t="n">
        <v>0</v>
      </c>
      <c r="C53" s="5" t="n">
        <v>0</v>
      </c>
      <c r="D53" s="6" t="n">
        <v>0</v>
      </c>
      <c r="E53" s="6" t="n">
        <v>-5721</v>
      </c>
      <c r="F53" s="6" t="n">
        <v>-5721</v>
      </c>
    </row>
    <row r="54">
      <c r="A54" s="4" t="inlineStr">
        <is>
          <t>Balance (in shares) at Mar. 31, 2021</t>
        </is>
      </c>
      <c r="B54" s="6" t="n">
        <v>0</v>
      </c>
      <c r="C54" s="6" t="n">
        <v>30258744</v>
      </c>
    </row>
    <row r="55">
      <c r="A55" s="4" t="inlineStr">
        <is>
          <t>Balance at Mar. 31, 2021</t>
        </is>
      </c>
      <c r="B55" s="5" t="n">
        <v>0</v>
      </c>
      <c r="C55" s="5" t="n">
        <v>3026</v>
      </c>
      <c r="D55" s="6" t="n">
        <v>22995854</v>
      </c>
      <c r="E55" s="6" t="n">
        <v>-23508120</v>
      </c>
      <c r="F55" s="6" t="n">
        <v>-509240</v>
      </c>
    </row>
    <row r="56">
      <c r="A56" s="4" t="inlineStr">
        <is>
          <t>Balance (in shares) at Dec. 31, 2020</t>
        </is>
      </c>
      <c r="B56" s="6" t="n">
        <v>0</v>
      </c>
      <c r="C56" s="6" t="n">
        <v>30258744</v>
      </c>
    </row>
    <row r="57">
      <c r="A57" s="4" t="inlineStr">
        <is>
          <t>Balance at Dec. 31, 2020</t>
        </is>
      </c>
      <c r="B57" s="5" t="n">
        <v>0</v>
      </c>
      <c r="C57" s="5" t="n">
        <v>3026</v>
      </c>
      <c r="D57" s="6" t="n">
        <v>22995854</v>
      </c>
      <c r="E57" s="6" t="n">
        <v>-23502399</v>
      </c>
      <c r="F57" s="6" t="n">
        <v>-503519</v>
      </c>
    </row>
    <row r="58">
      <c r="A58" s="4" t="inlineStr">
        <is>
          <t>Net income</t>
        </is>
      </c>
      <c r="F58" s="6" t="n">
        <v>-12267</v>
      </c>
    </row>
    <row r="59">
      <c r="A59" s="4" t="inlineStr">
        <is>
          <t>Balance (in shares) at Jun. 30, 2021</t>
        </is>
      </c>
      <c r="B59" s="6" t="n">
        <v>0</v>
      </c>
      <c r="C59" s="6" t="n">
        <v>30258744</v>
      </c>
    </row>
    <row r="60">
      <c r="A60" s="4" t="inlineStr">
        <is>
          <t>Balance at Jun. 30, 2021</t>
        </is>
      </c>
      <c r="B60" s="5" t="n">
        <v>0</v>
      </c>
      <c r="C60" s="5" t="n">
        <v>3026</v>
      </c>
      <c r="D60" s="6" t="n">
        <v>22995854</v>
      </c>
      <c r="E60" s="6" t="n">
        <v>-23514666</v>
      </c>
      <c r="F60" s="6" t="n">
        <v>-515786</v>
      </c>
    </row>
    <row r="61">
      <c r="A61" s="4" t="inlineStr">
        <is>
          <t>Balance (in shares) at Dec. 31, 2020</t>
        </is>
      </c>
      <c r="B61" s="6" t="n">
        <v>0</v>
      </c>
      <c r="C61" s="6" t="n">
        <v>30258744</v>
      </c>
    </row>
    <row r="62">
      <c r="A62" s="4" t="inlineStr">
        <is>
          <t>Balance at Dec. 31, 2020</t>
        </is>
      </c>
      <c r="B62" s="5" t="n">
        <v>0</v>
      </c>
      <c r="C62" s="5" t="n">
        <v>3026</v>
      </c>
      <c r="D62" s="6" t="n">
        <v>22995854</v>
      </c>
      <c r="E62" s="6" t="n">
        <v>-23502399</v>
      </c>
      <c r="F62" s="6" t="n">
        <v>-503519</v>
      </c>
    </row>
    <row r="63">
      <c r="A63" s="4" t="inlineStr">
        <is>
          <t>Net income</t>
        </is>
      </c>
      <c r="F63" s="6" t="n">
        <v>-19018</v>
      </c>
    </row>
    <row r="64">
      <c r="A64" s="4" t="inlineStr">
        <is>
          <t>Balance (in shares) at Sep. 30, 2021</t>
        </is>
      </c>
      <c r="B64" s="6" t="n">
        <v>0</v>
      </c>
      <c r="C64" s="6" t="n">
        <v>30258744</v>
      </c>
    </row>
    <row r="65">
      <c r="A65" s="4" t="inlineStr">
        <is>
          <t>Balance at Sep. 30, 2021</t>
        </is>
      </c>
      <c r="B65" s="5" t="n">
        <v>0</v>
      </c>
      <c r="C65" s="5" t="n">
        <v>3026</v>
      </c>
      <c r="D65" s="6" t="n">
        <v>22995854</v>
      </c>
      <c r="E65" s="6" t="n">
        <v>-23521417</v>
      </c>
      <c r="F65" s="6" t="n">
        <v>-522537</v>
      </c>
    </row>
    <row r="66">
      <c r="A66" s="4" t="inlineStr">
        <is>
          <t>Balance (in shares) at Dec. 31, 2020</t>
        </is>
      </c>
      <c r="B66" s="6" t="n">
        <v>0</v>
      </c>
      <c r="C66" s="6" t="n">
        <v>30258744</v>
      </c>
    </row>
    <row r="67">
      <c r="A67" s="4" t="inlineStr">
        <is>
          <t>Balance at Dec. 31, 2020</t>
        </is>
      </c>
      <c r="B67" s="5" t="n">
        <v>0</v>
      </c>
      <c r="C67" s="5" t="n">
        <v>3026</v>
      </c>
      <c r="D67" s="6" t="n">
        <v>22995854</v>
      </c>
      <c r="E67" s="6" t="n">
        <v>-23502399</v>
      </c>
      <c r="F67" s="6" t="n">
        <v>-503519</v>
      </c>
    </row>
    <row r="68">
      <c r="A68" s="4" t="inlineStr">
        <is>
          <t>Share-based compensation expense</t>
        </is>
      </c>
      <c r="B68" s="6" t="n">
        <v>0</v>
      </c>
      <c r="C68" s="6" t="n">
        <v>0</v>
      </c>
      <c r="D68" s="6" t="n">
        <v>13936</v>
      </c>
      <c r="E68" s="6" t="n">
        <v>0</v>
      </c>
      <c r="F68" s="6" t="n">
        <v>13936</v>
      </c>
    </row>
    <row r="69">
      <c r="A69" s="4" t="inlineStr">
        <is>
          <t>Net income</t>
        </is>
      </c>
      <c r="B69" s="5" t="n">
        <v>0</v>
      </c>
      <c r="C69" s="5" t="n">
        <v>0</v>
      </c>
      <c r="D69" s="6" t="n">
        <v>0</v>
      </c>
      <c r="E69" s="6" t="n">
        <v>-90670</v>
      </c>
      <c r="F69" s="6" t="n">
        <v>-90670</v>
      </c>
    </row>
    <row r="70">
      <c r="A70" s="4" t="inlineStr">
        <is>
          <t>Shares issued pursuant to inducement of existing warrants (in shares)</t>
        </is>
      </c>
      <c r="B70" s="6" t="n">
        <v>0</v>
      </c>
      <c r="C70" s="6" t="n">
        <v>6865461</v>
      </c>
    </row>
    <row r="71">
      <c r="A71" s="4" t="inlineStr">
        <is>
          <t>Issuance of common stock pursuant to inducement of existing warrants</t>
        </is>
      </c>
      <c r="B71" s="5" t="n">
        <v>0</v>
      </c>
      <c r="C71" s="5" t="n">
        <v>687</v>
      </c>
      <c r="D71" s="6" t="n">
        <v>1372405</v>
      </c>
      <c r="E71" s="6" t="n">
        <v>0</v>
      </c>
      <c r="F71" s="6" t="n">
        <v>1373092</v>
      </c>
    </row>
    <row r="72">
      <c r="A72" s="4" t="inlineStr">
        <is>
          <t>Balance (in shares) at Dec. 31, 2021</t>
        </is>
      </c>
      <c r="B72" s="6" t="n">
        <v>0</v>
      </c>
      <c r="C72" s="6" t="n">
        <v>37124205</v>
      </c>
    </row>
    <row r="73">
      <c r="A73" s="4" t="inlineStr">
        <is>
          <t>Balance at Dec. 31, 2021</t>
        </is>
      </c>
      <c r="B73" s="5" t="n">
        <v>0</v>
      </c>
      <c r="C73" s="5" t="n">
        <v>3713</v>
      </c>
      <c r="D73" s="6" t="n">
        <v>24382195</v>
      </c>
      <c r="E73" s="6" t="n">
        <v>-23593069</v>
      </c>
      <c r="F73" s="6" t="n">
        <v>792839</v>
      </c>
    </row>
    <row r="74">
      <c r="A74" s="4" t="inlineStr">
        <is>
          <t>Balance (in shares) at Mar. 31, 2021</t>
        </is>
      </c>
      <c r="B74" s="6" t="n">
        <v>0</v>
      </c>
      <c r="C74" s="6" t="n">
        <v>30258744</v>
      </c>
    </row>
    <row r="75">
      <c r="A75" s="4" t="inlineStr">
        <is>
          <t>Balance at Mar. 31, 2021</t>
        </is>
      </c>
      <c r="B75" s="5" t="n">
        <v>0</v>
      </c>
      <c r="C75" s="5" t="n">
        <v>3026</v>
      </c>
      <c r="D75" s="6" t="n">
        <v>22995854</v>
      </c>
      <c r="E75" s="6" t="n">
        <v>-23508120</v>
      </c>
      <c r="F75" s="6" t="n">
        <v>-509240</v>
      </c>
    </row>
    <row r="76">
      <c r="A76" s="4" t="inlineStr">
        <is>
          <t>Net income</t>
        </is>
      </c>
      <c r="B76" s="5" t="n">
        <v>0</v>
      </c>
      <c r="C76" s="5" t="n">
        <v>0</v>
      </c>
      <c r="D76" s="6" t="n">
        <v>0</v>
      </c>
      <c r="E76" s="6" t="n">
        <v>-6546</v>
      </c>
      <c r="F76" s="6" t="n">
        <v>-6546</v>
      </c>
    </row>
    <row r="77">
      <c r="A77" s="4" t="inlineStr">
        <is>
          <t>Balance (in shares) at Jun. 30, 2021</t>
        </is>
      </c>
      <c r="B77" s="6" t="n">
        <v>0</v>
      </c>
      <c r="C77" s="6" t="n">
        <v>30258744</v>
      </c>
    </row>
    <row r="78">
      <c r="A78" s="4" t="inlineStr">
        <is>
          <t>Balance at Jun. 30, 2021</t>
        </is>
      </c>
      <c r="B78" s="5" t="n">
        <v>0</v>
      </c>
      <c r="C78" s="5" t="n">
        <v>3026</v>
      </c>
      <c r="D78" s="6" t="n">
        <v>22995854</v>
      </c>
      <c r="E78" s="6" t="n">
        <v>-23514666</v>
      </c>
      <c r="F78" s="6" t="n">
        <v>-515786</v>
      </c>
    </row>
    <row r="79">
      <c r="A79" s="4" t="inlineStr">
        <is>
          <t>Net income</t>
        </is>
      </c>
      <c r="B79" s="5" t="n">
        <v>0</v>
      </c>
      <c r="C79" s="5" t="n">
        <v>0</v>
      </c>
      <c r="D79" s="6" t="n">
        <v>0</v>
      </c>
      <c r="E79" s="6" t="n">
        <v>-6751</v>
      </c>
      <c r="F79" s="6" t="n">
        <v>-6751</v>
      </c>
    </row>
    <row r="80">
      <c r="A80" s="4" t="inlineStr">
        <is>
          <t>Balance (in shares) at Sep. 30, 2021</t>
        </is>
      </c>
      <c r="B80" s="6" t="n">
        <v>0</v>
      </c>
      <c r="C80" s="6" t="n">
        <v>30258744</v>
      </c>
    </row>
    <row r="81">
      <c r="A81" s="4" t="inlineStr">
        <is>
          <t>Balance at Sep. 30, 2021</t>
        </is>
      </c>
      <c r="B81" s="5" t="n">
        <v>0</v>
      </c>
      <c r="C81" s="5" t="n">
        <v>3026</v>
      </c>
      <c r="D81" s="5" t="n">
        <v>22995854</v>
      </c>
      <c r="E81" s="5" t="n">
        <v>-23521417</v>
      </c>
      <c r="F81" s="5" t="n">
        <v>-5225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 3 - Liquidity and Summary of Significant Accounting Principles - Anti-dilutive Securities (Details) - shares</t>
        </is>
      </c>
      <c r="B1" s="2" t="inlineStr">
        <is>
          <t>3 Months Ended</t>
        </is>
      </c>
      <c r="D1" s="2" t="inlineStr">
        <is>
          <t>6 Months Ended</t>
        </is>
      </c>
      <c r="F1" s="2" t="inlineStr">
        <is>
          <t>9 Months Ended</t>
        </is>
      </c>
      <c r="H1" s="2" t="inlineStr">
        <is>
          <t>12 Months Ended</t>
        </is>
      </c>
    </row>
    <row r="2">
      <c r="B2" s="2" t="inlineStr">
        <is>
          <t>Mar. 31, 2021</t>
        </is>
      </c>
      <c r="C2" s="2" t="inlineStr">
        <is>
          <t>Mar. 31, 2020</t>
        </is>
      </c>
      <c r="D2" s="2" t="inlineStr">
        <is>
          <t>Jun. 30, 2021</t>
        </is>
      </c>
      <c r="E2" s="2" t="inlineStr">
        <is>
          <t>Jun. 30, 2020</t>
        </is>
      </c>
      <c r="F2" s="2" t="inlineStr">
        <is>
          <t>Sep. 30, 2021</t>
        </is>
      </c>
      <c r="G2" s="2" t="inlineStr">
        <is>
          <t>Sep. 30, 2020</t>
        </is>
      </c>
      <c r="H2" s="2" t="inlineStr">
        <is>
          <t>Dec. 31, 2021</t>
        </is>
      </c>
      <c r="I2" s="2" t="inlineStr">
        <is>
          <t>Dec. 31, 2020</t>
        </is>
      </c>
      <c r="J2" s="2" t="inlineStr">
        <is>
          <t>Dec. 31, 2019</t>
        </is>
      </c>
    </row>
    <row r="3">
      <c r="A3" s="4" t="inlineStr">
        <is>
          <t>Anti-dilutive securities (in shares)</t>
        </is>
      </c>
      <c r="B3" s="6" t="n">
        <v>14633795</v>
      </c>
      <c r="C3" s="6" t="n">
        <v>8459167</v>
      </c>
      <c r="D3" s="6" t="n">
        <v>8453795</v>
      </c>
      <c r="E3" s="6" t="n">
        <v>8459167</v>
      </c>
      <c r="F3" s="6" t="n">
        <v>8453795</v>
      </c>
      <c r="G3" s="6" t="n">
        <v>8459167</v>
      </c>
      <c r="H3" s="6" t="n">
        <v>1588334</v>
      </c>
      <c r="I3" s="6" t="n">
        <v>14633795</v>
      </c>
      <c r="J3" s="6" t="n">
        <v>31858610</v>
      </c>
    </row>
    <row r="4">
      <c r="A4" s="4" t="inlineStr">
        <is>
          <t>Share-based Payment Arrangement, Option [Member]</t>
        </is>
      </c>
    </row>
    <row r="5">
      <c r="A5" s="4" t="inlineStr">
        <is>
          <t>Anti-dilutive securities (in shares)</t>
        </is>
      </c>
      <c r="B5" s="6" t="n">
        <v>1355001</v>
      </c>
      <c r="C5" s="6" t="n">
        <v>1355001</v>
      </c>
      <c r="D5" s="6" t="n">
        <v>1355001</v>
      </c>
      <c r="E5" s="6" t="n">
        <v>1355001</v>
      </c>
      <c r="F5" s="6" t="n">
        <v>1355001</v>
      </c>
      <c r="G5" s="6" t="n">
        <v>1355001</v>
      </c>
      <c r="H5" s="6" t="n">
        <v>1355001</v>
      </c>
      <c r="I5" s="6" t="n">
        <v>1355001</v>
      </c>
      <c r="J5" s="6" t="n">
        <v>1741876</v>
      </c>
    </row>
    <row r="6">
      <c r="A6" s="4" t="inlineStr">
        <is>
          <t>Warrant [Member]</t>
        </is>
      </c>
    </row>
    <row r="7">
      <c r="A7" s="4" t="inlineStr">
        <is>
          <t>Anti-dilutive securities (in shares)</t>
        </is>
      </c>
      <c r="B7" s="6" t="n">
        <v>13278794</v>
      </c>
      <c r="C7" s="6" t="n">
        <v>7104166</v>
      </c>
      <c r="D7" s="6" t="n">
        <v>7098794</v>
      </c>
      <c r="E7" s="6" t="n">
        <v>7104166</v>
      </c>
      <c r="F7" s="6" t="n">
        <v>7098794</v>
      </c>
      <c r="G7" s="6" t="n">
        <v>7104166</v>
      </c>
      <c r="H7" s="6" t="n">
        <v>233333</v>
      </c>
      <c r="I7" s="6" t="n">
        <v>13278794</v>
      </c>
      <c r="J7" s="6" t="n">
        <v>7104166</v>
      </c>
    </row>
    <row r="8">
      <c r="A8" s="4" t="inlineStr">
        <is>
          <t>Convertible Debt Securities [Member]</t>
        </is>
      </c>
    </row>
    <row r="9">
      <c r="A9" s="4" t="inlineStr">
        <is>
          <t>Anti-dilutive securities (in shares)</t>
        </is>
      </c>
      <c r="H9" s="6" t="n">
        <v>0</v>
      </c>
      <c r="I9" s="6" t="n">
        <v>0</v>
      </c>
      <c r="J9" s="6" t="n">
        <v>23012568</v>
      </c>
    </row>
  </sheetData>
  <mergeCells count="5">
    <mergeCell ref="A1:A2"/>
    <mergeCell ref="B1:C1"/>
    <mergeCell ref="D1:E1"/>
    <mergeCell ref="F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0" customWidth="1" min="5" max="5"/>
    <col width="21" customWidth="1" min="6" max="6"/>
  </cols>
  <sheetData>
    <row r="1">
      <c r="A1" s="1" t="inlineStr">
        <is>
          <t>Note 4 - Distribution, Licensing and Collaboration Arrangements (Details Textual)</t>
        </is>
      </c>
      <c r="B1" s="2" t="inlineStr">
        <is>
          <t>Oct. 24, 2018USD ($)</t>
        </is>
      </c>
      <c r="C1" s="2" t="inlineStr">
        <is>
          <t>May 28, 2018USD ($)</t>
        </is>
      </c>
      <c r="D1" s="2" t="inlineStr">
        <is>
          <t>May 27, 2018USD ($)</t>
        </is>
      </c>
      <c r="E1" s="2" t="inlineStr">
        <is>
          <t>May 05, 2016USD ($)</t>
        </is>
      </c>
      <c r="F1" s="2" t="inlineStr">
        <is>
          <t>Jan. 31, 2015USD ($)</t>
        </is>
      </c>
    </row>
    <row r="2">
      <c r="A2" s="4" t="inlineStr">
        <is>
          <t>Distribution Agreement with Boyalife [Member] | Affiliated Entity [Member]</t>
        </is>
      </c>
    </row>
    <row r="3">
      <c r="A3" s="4" t="inlineStr">
        <is>
          <t>License Agreement, Original Term (Year)</t>
        </is>
      </c>
      <c r="E3" s="4" t="inlineStr">
        <is>
          <t>5 years</t>
        </is>
      </c>
    </row>
    <row r="4">
      <c r="A4" s="4" t="inlineStr">
        <is>
          <t>Due from Related Parties, Current, Total</t>
        </is>
      </c>
      <c r="E4" s="5" t="n">
        <v>500000</v>
      </c>
    </row>
    <row r="5">
      <c r="A5" s="4" t="inlineStr">
        <is>
          <t>Maximum Payment on Right Excercisable</t>
        </is>
      </c>
      <c r="E5" s="6" t="n">
        <v>250000</v>
      </c>
    </row>
    <row r="6">
      <c r="A6" s="4" t="inlineStr">
        <is>
          <t>Distribution Agreement with Boyalife [Member] | Affiliated Entity [Member] | Aurix System [Member]</t>
        </is>
      </c>
    </row>
    <row r="7">
      <c r="A7" s="4" t="inlineStr">
        <is>
          <t>Distribution Fee per Unit Sold</t>
        </is>
      </c>
      <c r="E7" s="5" t="n">
        <v>40</v>
      </c>
    </row>
    <row r="8">
      <c r="A8" s="4" t="inlineStr">
        <is>
          <t>Intellectual Property and License and Service Agreement [Member]</t>
        </is>
      </c>
    </row>
    <row r="9">
      <c r="A9" s="4" t="inlineStr">
        <is>
          <t>Number of Patents Sold</t>
        </is>
      </c>
      <c r="B9" s="6" t="n">
        <v>2</v>
      </c>
    </row>
    <row r="10">
      <c r="A10" s="4" t="inlineStr">
        <is>
          <t>Disposition of Assets, Consideration Receivable</t>
        </is>
      </c>
      <c r="B10" s="5" t="n">
        <v>750000</v>
      </c>
    </row>
    <row r="11">
      <c r="A11" s="4" t="inlineStr">
        <is>
          <t>Intellectual Property and License and Service Agreement [Member] | JAPAN</t>
        </is>
      </c>
    </row>
    <row r="12">
      <c r="A12" s="4" t="inlineStr">
        <is>
          <t>Disposition of Intangible Assets, Noncompete Period (Year)</t>
        </is>
      </c>
      <c r="B12" s="4" t="inlineStr">
        <is>
          <t>5 years</t>
        </is>
      </c>
    </row>
    <row r="13">
      <c r="A13" s="4" t="inlineStr">
        <is>
          <t>Rohto Pharmaceutical Co., Ltd [Member]</t>
        </is>
      </c>
    </row>
    <row r="14">
      <c r="A14" s="4" t="inlineStr">
        <is>
          <t>Distribution and License Agreement, Milestone Payment</t>
        </is>
      </c>
      <c r="C14" s="5" t="n">
        <v>300000</v>
      </c>
      <c r="D14" s="5" t="n">
        <v>1000000</v>
      </c>
    </row>
    <row r="15">
      <c r="A15" s="4" t="inlineStr">
        <is>
          <t>Royalty Payment, Percent of Net Sales</t>
        </is>
      </c>
      <c r="D15" s="4" t="inlineStr">
        <is>
          <t>9.00%</t>
        </is>
      </c>
    </row>
    <row r="16">
      <c r="A16" s="4" t="inlineStr">
        <is>
          <t>Royalty Payment, Percent of Net Sales When Using a Nuo Patent</t>
        </is>
      </c>
      <c r="C16" s="4" t="inlineStr">
        <is>
          <t>9.00%</t>
        </is>
      </c>
    </row>
    <row r="17">
      <c r="A17" s="4" t="inlineStr">
        <is>
          <t>Royalty Payment, Percent of Net Sales Not Using a Nuo Patent</t>
        </is>
      </c>
      <c r="C17" s="4" t="inlineStr">
        <is>
          <t>5.00%</t>
        </is>
      </c>
    </row>
    <row r="18">
      <c r="A18" s="4" t="inlineStr">
        <is>
          <t>Rohto Pharmaceutical Co., Ltd [Member]</t>
        </is>
      </c>
    </row>
    <row r="19">
      <c r="A19" s="4" t="inlineStr">
        <is>
          <t>Proceeds from License Fees Received</t>
        </is>
      </c>
      <c r="F19" s="5" t="n">
        <v>3000000</v>
      </c>
    </row>
    <row r="20">
      <c r="A20" s="4" t="inlineStr">
        <is>
          <t>Millennia Holdings, Inc [Member]</t>
        </is>
      </c>
    </row>
    <row r="21">
      <c r="A21" s="4" t="inlineStr">
        <is>
          <t>Payments for Terminated Licenses</t>
        </is>
      </c>
      <c r="F21" s="5"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Accrued Liabilities - Summary of Accrued Liabilities (Details)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Accrued compensation payable</t>
        </is>
      </c>
      <c r="B2" s="5" t="n">
        <v>103333</v>
      </c>
      <c r="F2" s="5" t="n">
        <v>103333</v>
      </c>
      <c r="J2" s="5" t="n">
        <v>120000</v>
      </c>
    </row>
    <row r="3">
      <c r="A3" s="4" t="inlineStr">
        <is>
          <t>Other payables</t>
        </is>
      </c>
      <c r="B3" s="6" t="n">
        <v>33189</v>
      </c>
      <c r="F3" s="6" t="n">
        <v>33189</v>
      </c>
      <c r="J3" s="6" t="n">
        <v>33189</v>
      </c>
    </row>
    <row r="4">
      <c r="A4" s="4" t="inlineStr">
        <is>
          <t>Accrued professional fees</t>
        </is>
      </c>
      <c r="B4" s="6" t="n">
        <v>10000</v>
      </c>
      <c r="F4" s="6" t="n">
        <v>10000</v>
      </c>
      <c r="J4" s="6" t="n">
        <v>20000</v>
      </c>
    </row>
    <row r="5">
      <c r="A5" s="4" t="inlineStr">
        <is>
          <t>Total accrued liabilities</t>
        </is>
      </c>
      <c r="B5" s="5" t="n">
        <v>146522</v>
      </c>
      <c r="C5" s="5" t="n">
        <v>146522</v>
      </c>
      <c r="D5" s="5" t="n">
        <v>146522</v>
      </c>
      <c r="E5" s="5" t="n">
        <v>146522</v>
      </c>
      <c r="F5" s="5" t="n">
        <v>146522</v>
      </c>
      <c r="G5" s="5" t="n">
        <v>163189</v>
      </c>
      <c r="H5" s="5" t="n">
        <v>163189</v>
      </c>
      <c r="I5" s="5" t="n">
        <v>163189</v>
      </c>
      <c r="J5" s="5" t="n">
        <v>173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 6 - Debt (Details Textual) - USD ($)</t>
        </is>
      </c>
      <c r="B1" s="2" t="inlineStr">
        <is>
          <t>3 Months Ended</t>
        </is>
      </c>
      <c r="D1" s="2" t="inlineStr">
        <is>
          <t>6 Months Ended</t>
        </is>
      </c>
      <c r="E1" s="2" t="inlineStr">
        <is>
          <t>9 Months Ended</t>
        </is>
      </c>
      <c r="G1" s="2" t="inlineStr">
        <is>
          <t>12 Months Ended</t>
        </is>
      </c>
    </row>
    <row r="2">
      <c r="B2" s="2" t="inlineStr">
        <is>
          <t>Jun. 30, 2020</t>
        </is>
      </c>
      <c r="C2" s="2" t="inlineStr">
        <is>
          <t>Mar. 31, 2020</t>
        </is>
      </c>
      <c r="D2" s="2" t="inlineStr">
        <is>
          <t>Jun. 30, 2020</t>
        </is>
      </c>
      <c r="E2" s="2" t="inlineStr">
        <is>
          <t>Sep. 30, 2020</t>
        </is>
      </c>
      <c r="F2" s="2" t="inlineStr">
        <is>
          <t>Sep. 30, 2019</t>
        </is>
      </c>
      <c r="G2" s="2" t="inlineStr">
        <is>
          <t>Dec. 31, 2021</t>
        </is>
      </c>
      <c r="H2" s="2" t="inlineStr">
        <is>
          <t>Dec. 31, 2020</t>
        </is>
      </c>
      <c r="I2" s="2" t="inlineStr">
        <is>
          <t>Dec. 31, 2019</t>
        </is>
      </c>
      <c r="J2" s="2" t="inlineStr">
        <is>
          <t>Dec. 31, 2018</t>
        </is>
      </c>
    </row>
    <row r="3">
      <c r="A3" s="4" t="inlineStr">
        <is>
          <t>Long-term Debt, Total</t>
        </is>
      </c>
      <c r="G3" s="5" t="n">
        <v>0</v>
      </c>
    </row>
    <row r="4">
      <c r="A4" s="4" t="inlineStr">
        <is>
          <t>Interest Expense, Debt, Total</t>
        </is>
      </c>
      <c r="G4" s="6" t="n">
        <v>0</v>
      </c>
      <c r="H4" s="5" t="n">
        <v>48390</v>
      </c>
      <c r="I4" s="5" t="n">
        <v>221459</v>
      </c>
    </row>
    <row r="5">
      <c r="A5" s="4" t="inlineStr">
        <is>
          <t>Amortization of Debt Discount (Premium)</t>
        </is>
      </c>
      <c r="C5" s="5" t="n">
        <v>8015</v>
      </c>
      <c r="D5" s="5" t="n">
        <v>16029</v>
      </c>
      <c r="E5" s="5" t="n">
        <v>16029</v>
      </c>
      <c r="I5" s="6" t="n">
        <v>40990</v>
      </c>
    </row>
    <row r="6">
      <c r="A6" s="4" t="inlineStr">
        <is>
          <t>Interest Payable</t>
        </is>
      </c>
      <c r="G6" s="5" t="n">
        <v>0</v>
      </c>
      <c r="H6" s="6" t="n">
        <v>0</v>
      </c>
      <c r="I6" s="6" t="n">
        <v>61053</v>
      </c>
    </row>
    <row r="7">
      <c r="A7" s="4" t="inlineStr">
        <is>
          <t>The 2018 Convertible Notes and 2019 Senior Secure Notes [Member]</t>
        </is>
      </c>
    </row>
    <row r="8">
      <c r="A8" s="4" t="inlineStr">
        <is>
          <t>Interest Expense, Debt, Total</t>
        </is>
      </c>
      <c r="H8" s="6" t="n">
        <v>27500</v>
      </c>
    </row>
    <row r="9">
      <c r="A9" s="4" t="inlineStr">
        <is>
          <t>The 2019 Senior Secured Notes [Member]</t>
        </is>
      </c>
    </row>
    <row r="10">
      <c r="A10" s="4" t="inlineStr">
        <is>
          <t>Long-term Debt, Total</t>
        </is>
      </c>
      <c r="B10" s="5" t="n">
        <v>305000</v>
      </c>
      <c r="C10" s="6" t="n">
        <v>296986</v>
      </c>
      <c r="D10" s="6" t="n">
        <v>305000</v>
      </c>
      <c r="E10" s="6" t="n">
        <v>305000</v>
      </c>
      <c r="H10" s="6" t="n">
        <v>0</v>
      </c>
      <c r="I10" s="6" t="n">
        <v>288971</v>
      </c>
      <c r="J10" s="5" t="n">
        <v>0</v>
      </c>
    </row>
    <row r="11">
      <c r="A11" s="4" t="inlineStr">
        <is>
          <t>Amortization of Debt Discount (Premium)</t>
        </is>
      </c>
      <c r="B11" s="6" t="n">
        <v>8014</v>
      </c>
      <c r="C11" s="6" t="n">
        <v>8015</v>
      </c>
      <c r="H11" s="6" t="n">
        <v>16029</v>
      </c>
    </row>
    <row r="12">
      <c r="A12" s="4" t="inlineStr">
        <is>
          <t>Debt Instrument, Increase, Amendments</t>
        </is>
      </c>
      <c r="I12" s="4" t="inlineStr">
        <is>
          <t xml:space="preserve"> </t>
        </is>
      </c>
    </row>
    <row r="13">
      <c r="A13" s="4" t="inlineStr">
        <is>
          <t>The 2018 Convertible Notes [Member]</t>
        </is>
      </c>
    </row>
    <row r="14">
      <c r="A14" s="4" t="inlineStr">
        <is>
          <t>Long-term Debt, Total</t>
        </is>
      </c>
      <c r="B14" s="6" t="n">
        <v>0</v>
      </c>
      <c r="C14" s="6" t="n">
        <v>0</v>
      </c>
      <c r="D14" s="5" t="n">
        <v>0</v>
      </c>
      <c r="E14" s="5" t="n">
        <v>0</v>
      </c>
      <c r="H14" s="6" t="n">
        <v>0</v>
      </c>
      <c r="I14" s="6" t="n">
        <v>410000</v>
      </c>
      <c r="J14" s="5" t="n">
        <v>309010</v>
      </c>
    </row>
    <row r="15">
      <c r="A15" s="4" t="inlineStr">
        <is>
          <t>Amortization of Debt Discount (Premium)</t>
        </is>
      </c>
      <c r="B15" s="5" t="n">
        <v>0</v>
      </c>
      <c r="C15" s="5" t="n">
        <v>0</v>
      </c>
      <c r="H15" s="4" t="inlineStr">
        <is>
          <t xml:space="preserve"> </t>
        </is>
      </c>
    </row>
    <row r="16">
      <c r="A16" s="4" t="inlineStr">
        <is>
          <t>Debt Instrument, Amendment Fee</t>
        </is>
      </c>
      <c r="F16" s="5" t="n">
        <v>69000</v>
      </c>
      <c r="I16" s="6" t="n">
        <v>69000</v>
      </c>
    </row>
    <row r="17">
      <c r="A17" s="4" t="inlineStr">
        <is>
          <t>Debt Instrument, Increase, Amendments</t>
        </is>
      </c>
      <c r="I17" s="5" t="n">
        <v>60000</v>
      </c>
    </row>
    <row r="18">
      <c r="A18" s="4" t="inlineStr">
        <is>
          <t>Convertible Debt [Member]</t>
        </is>
      </c>
    </row>
    <row r="19">
      <c r="A19" s="4" t="inlineStr">
        <is>
          <t>Interest Expense, Debt, Total</t>
        </is>
      </c>
      <c r="H19" s="5" t="n">
        <v>4900</v>
      </c>
    </row>
  </sheetData>
  <mergeCells count="4">
    <mergeCell ref="A1:A2"/>
    <mergeCell ref="B1:C1"/>
    <mergeCell ref="E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Note 6 - Debt - Schedule of Debt Activity (Details) - USD ($)</t>
        </is>
      </c>
      <c r="B1" s="2" t="inlineStr">
        <is>
          <t>3 Months Ended</t>
        </is>
      </c>
      <c r="D1" s="2" t="inlineStr">
        <is>
          <t>6 Months Ended</t>
        </is>
      </c>
      <c r="E1" s="2" t="inlineStr">
        <is>
          <t>9 Months Ended</t>
        </is>
      </c>
      <c r="F1" s="2" t="inlineStr">
        <is>
          <t>12 Months Ended</t>
        </is>
      </c>
    </row>
    <row r="2">
      <c r="B2" s="2" t="inlineStr">
        <is>
          <t>Jun. 30, 2020</t>
        </is>
      </c>
      <c r="C2" s="2" t="inlineStr">
        <is>
          <t>Mar. 31, 2020</t>
        </is>
      </c>
      <c r="D2" s="2" t="inlineStr">
        <is>
          <t>Jun. 30, 2020</t>
        </is>
      </c>
      <c r="E2" s="2" t="inlineStr">
        <is>
          <t>Sep. 30, 2020</t>
        </is>
      </c>
      <c r="F2" s="2" t="inlineStr">
        <is>
          <t>Dec. 31, 2021</t>
        </is>
      </c>
      <c r="G2" s="2" t="inlineStr">
        <is>
          <t>Dec. 31, 2020</t>
        </is>
      </c>
      <c r="H2" s="2" t="inlineStr">
        <is>
          <t>Dec. 31, 2019</t>
        </is>
      </c>
    </row>
    <row r="3">
      <c r="A3" s="4" t="inlineStr">
        <is>
          <t>Amortization of debt discounts</t>
        </is>
      </c>
      <c r="F3" s="5" t="n">
        <v>0</v>
      </c>
      <c r="G3" s="5" t="n">
        <v>16029</v>
      </c>
      <c r="H3" s="5" t="n">
        <v>102724</v>
      </c>
    </row>
    <row r="4">
      <c r="A4" s="4" t="inlineStr">
        <is>
          <t>Amortization of debt discounts</t>
        </is>
      </c>
      <c r="C4" s="5" t="n">
        <v>8015</v>
      </c>
      <c r="D4" s="5" t="n">
        <v>16029</v>
      </c>
      <c r="E4" s="5" t="n">
        <v>16029</v>
      </c>
      <c r="H4" s="6" t="n">
        <v>40990</v>
      </c>
    </row>
    <row r="5">
      <c r="A5" s="4" t="inlineStr">
        <is>
          <t>Balance</t>
        </is>
      </c>
      <c r="F5" s="6" t="n">
        <v>0</v>
      </c>
    </row>
    <row r="6">
      <c r="A6" s="4" t="inlineStr">
        <is>
          <t>The 2018 Convertible Notes [Member]</t>
        </is>
      </c>
    </row>
    <row r="7">
      <c r="A7" s="4" t="inlineStr">
        <is>
          <t>Balance</t>
        </is>
      </c>
      <c r="B7" s="5" t="n">
        <v>0</v>
      </c>
      <c r="C7" s="6" t="n">
        <v>410000</v>
      </c>
      <c r="D7" s="6" t="n">
        <v>410000</v>
      </c>
      <c r="E7" s="6" t="n">
        <v>410000</v>
      </c>
      <c r="F7" s="6" t="n">
        <v>0</v>
      </c>
      <c r="G7" s="6" t="n">
        <v>410000</v>
      </c>
      <c r="H7" s="6" t="n">
        <v>309010</v>
      </c>
    </row>
    <row r="8">
      <c r="A8" s="4" t="inlineStr">
        <is>
          <t>Borrowings</t>
        </is>
      </c>
      <c r="H8" s="6" t="n">
        <v>0</v>
      </c>
    </row>
    <row r="9">
      <c r="A9" s="4" t="inlineStr">
        <is>
          <t>Increase in principal balance from note amendments</t>
        </is>
      </c>
      <c r="H9" s="6" t="n">
        <v>60000</v>
      </c>
    </row>
    <row r="10">
      <c r="A10" s="4" t="inlineStr">
        <is>
          <t>Repayments</t>
        </is>
      </c>
      <c r="G10" s="6" t="n">
        <v>0</v>
      </c>
      <c r="H10" s="6" t="n">
        <v>0</v>
      </c>
    </row>
    <row r="11">
      <c r="A11" s="4" t="inlineStr">
        <is>
          <t>Amortization of debt discounts</t>
        </is>
      </c>
      <c r="H11" s="6" t="n">
        <v>40990</v>
      </c>
    </row>
    <row r="12">
      <c r="A12" s="4" t="inlineStr">
        <is>
          <t>Settlement/Extinguishment</t>
        </is>
      </c>
      <c r="C12" s="6" t="n">
        <v>-410000</v>
      </c>
      <c r="G12" s="6" t="n">
        <v>-410000</v>
      </c>
      <c r="H12" s="6" t="n">
        <v>0</v>
      </c>
    </row>
    <row r="13">
      <c r="A13" s="4" t="inlineStr">
        <is>
          <t>Amortization of debt discounts</t>
        </is>
      </c>
      <c r="B13" s="6" t="n">
        <v>0</v>
      </c>
      <c r="C13" s="6" t="n">
        <v>0</v>
      </c>
      <c r="G13" s="4" t="inlineStr">
        <is>
          <t xml:space="preserve"> </t>
        </is>
      </c>
    </row>
    <row r="14">
      <c r="A14" s="4" t="inlineStr">
        <is>
          <t>Balance</t>
        </is>
      </c>
      <c r="B14" s="6" t="n">
        <v>0</v>
      </c>
      <c r="C14" s="6" t="n">
        <v>0</v>
      </c>
      <c r="D14" s="6" t="n">
        <v>0</v>
      </c>
      <c r="E14" s="6" t="n">
        <v>0</v>
      </c>
      <c r="G14" s="6" t="n">
        <v>0</v>
      </c>
      <c r="H14" s="6" t="n">
        <v>410000</v>
      </c>
    </row>
    <row r="15">
      <c r="A15" s="4" t="inlineStr">
        <is>
          <t>The 2019 Senior Secured Notes [Member]</t>
        </is>
      </c>
    </row>
    <row r="16">
      <c r="A16" s="4" t="inlineStr">
        <is>
          <t>Balance</t>
        </is>
      </c>
      <c r="B16" s="6" t="n">
        <v>296986</v>
      </c>
      <c r="C16" s="6" t="n">
        <v>288971</v>
      </c>
      <c r="D16" s="6" t="n">
        <v>288971</v>
      </c>
      <c r="E16" s="6" t="n">
        <v>288971</v>
      </c>
      <c r="F16" s="5" t="n">
        <v>0</v>
      </c>
      <c r="G16" s="6" t="n">
        <v>288971</v>
      </c>
      <c r="H16" s="6" t="n">
        <v>0</v>
      </c>
    </row>
    <row r="17">
      <c r="A17" s="4" t="inlineStr">
        <is>
          <t>Borrowings</t>
        </is>
      </c>
      <c r="H17" s="6" t="n">
        <v>287237</v>
      </c>
    </row>
    <row r="18">
      <c r="A18" s="4" t="inlineStr">
        <is>
          <t>Increase in principal balance from note amendments</t>
        </is>
      </c>
      <c r="H18" s="4" t="inlineStr">
        <is>
          <t xml:space="preserve"> </t>
        </is>
      </c>
    </row>
    <row r="19">
      <c r="A19" s="4" t="inlineStr">
        <is>
          <t>Repayments</t>
        </is>
      </c>
      <c r="G19" s="6" t="n">
        <v>0</v>
      </c>
      <c r="H19" s="6" t="n">
        <v>0</v>
      </c>
    </row>
    <row r="20">
      <c r="A20" s="4" t="inlineStr">
        <is>
          <t>Amortization of debt discounts</t>
        </is>
      </c>
      <c r="H20" s="6" t="n">
        <v>1734</v>
      </c>
    </row>
    <row r="21">
      <c r="A21" s="4" t="inlineStr">
        <is>
          <t>Settlement/Extinguishment</t>
        </is>
      </c>
      <c r="C21" s="6" t="n">
        <v>0</v>
      </c>
      <c r="G21" s="6" t="n">
        <v>-305000</v>
      </c>
      <c r="H21" s="6" t="n">
        <v>0</v>
      </c>
    </row>
    <row r="22">
      <c r="A22" s="4" t="inlineStr">
        <is>
          <t>Amortization of debt discounts</t>
        </is>
      </c>
      <c r="B22" s="6" t="n">
        <v>8014</v>
      </c>
      <c r="C22" s="6" t="n">
        <v>8015</v>
      </c>
      <c r="G22" s="6" t="n">
        <v>16029</v>
      </c>
    </row>
    <row r="23">
      <c r="A23" s="4" t="inlineStr">
        <is>
          <t>Balance</t>
        </is>
      </c>
      <c r="B23" s="5" t="n">
        <v>305000</v>
      </c>
      <c r="C23" s="5" t="n">
        <v>296986</v>
      </c>
      <c r="D23" s="5" t="n">
        <v>305000</v>
      </c>
      <c r="E23" s="5" t="n">
        <v>305000</v>
      </c>
      <c r="G23" s="5" t="n">
        <v>0</v>
      </c>
      <c r="H23" s="5" t="n">
        <v>288971</v>
      </c>
    </row>
  </sheetData>
  <mergeCells count="3">
    <mergeCell ref="A1:A2"/>
    <mergeCell ref="B1:C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4" customWidth="1" min="11" max="11"/>
    <col width="23" customWidth="1" min="12" max="12"/>
    <col width="24" customWidth="1" min="13" max="13"/>
    <col width="24" customWidth="1" min="14" max="14"/>
    <col width="14" customWidth="1" min="15" max="15"/>
    <col width="14" customWidth="1" min="16" max="16"/>
    <col width="14" customWidth="1" min="17" max="17"/>
    <col width="14" customWidth="1" min="18" max="18"/>
  </cols>
  <sheetData>
    <row r="1">
      <c r="A1" s="1" t="inlineStr">
        <is>
          <t>Note 7 - Stock Purchase Warrants (Details Textual) - USD ($)</t>
        </is>
      </c>
      <c r="B1" s="2" t="inlineStr">
        <is>
          <t>Jan. 01, 2020</t>
        </is>
      </c>
      <c r="C1" s="2" t="inlineStr">
        <is>
          <t>Dec. 31, 2021</t>
        </is>
      </c>
      <c r="D1" s="2" t="inlineStr">
        <is>
          <t>Dec. 31, 2020</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Dec. 31, 2021</t>
        </is>
      </c>
      <c r="L1" s="2" t="inlineStr">
        <is>
          <t>Dec. 31, 2020</t>
        </is>
      </c>
      <c r="M1" s="2" t="inlineStr">
        <is>
          <t>Dec. 31, 2019</t>
        </is>
      </c>
      <c r="N1" s="2" t="inlineStr">
        <is>
          <t>Dec. 31, 2018</t>
        </is>
      </c>
      <c r="O1" s="2" t="inlineStr">
        <is>
          <t>Nov. 30, 2021</t>
        </is>
      </c>
      <c r="P1" s="2" t="inlineStr">
        <is>
          <t>Nov. 30, 2020</t>
        </is>
      </c>
      <c r="Q1" s="2" t="inlineStr">
        <is>
          <t>Oct. 31, 2020</t>
        </is>
      </c>
      <c r="R1" s="2" t="inlineStr">
        <is>
          <t>Sep. 17, 2018</t>
        </is>
      </c>
    </row>
    <row r="2">
      <c r="A2" s="4" t="inlineStr">
        <is>
          <t>Class of Warrant or Right, Exercise Price of Warrants or Rights (in dollars per share)</t>
        </is>
      </c>
      <c r="C2" s="8" t="n">
        <v>0.15</v>
      </c>
      <c r="D2" s="8" t="n">
        <v>0.49</v>
      </c>
      <c r="K2" s="8" t="n">
        <v>0.15</v>
      </c>
      <c r="L2" s="8" t="n">
        <v>0.49</v>
      </c>
      <c r="M2" s="8" t="n">
        <v>0.55</v>
      </c>
      <c r="N2" s="8" t="n">
        <v>0.5600000000000001</v>
      </c>
    </row>
    <row r="3">
      <c r="A3" s="4" t="inlineStr">
        <is>
          <t>Class of Warrant or Right, Outstanding, Weighted Average Remaining Contractual Term (Year)</t>
        </is>
      </c>
      <c r="K3" s="4" t="inlineStr">
        <is>
          <t>1 year 8 months 15 days</t>
        </is>
      </c>
      <c r="L3" s="4" t="inlineStr">
        <is>
          <t>2 years 8 months 1 day</t>
        </is>
      </c>
      <c r="M3" s="4" t="inlineStr">
        <is>
          <t>1 year 8 months 23 days</t>
        </is>
      </c>
      <c r="N3" s="4" t="inlineStr">
        <is>
          <t>2 years 6 months 3 days</t>
        </is>
      </c>
    </row>
    <row r="4">
      <c r="A4" s="4" t="inlineStr">
        <is>
          <t>Share-based Payment Arrangement, Expense</t>
        </is>
      </c>
      <c r="E4" s="5" t="n">
        <v>0</v>
      </c>
      <c r="F4" s="5" t="n">
        <v>0</v>
      </c>
      <c r="G4" s="5" t="n">
        <v>0</v>
      </c>
      <c r="H4" s="5" t="n">
        <v>0</v>
      </c>
      <c r="I4" s="5" t="n">
        <v>0</v>
      </c>
      <c r="J4" s="5" t="n">
        <v>0</v>
      </c>
    </row>
    <row r="5">
      <c r="A5" s="4" t="inlineStr">
        <is>
          <t>Warrant Modification, Amount</t>
        </is>
      </c>
      <c r="K5" s="5" t="n">
        <v>795592</v>
      </c>
      <c r="L5" s="5" t="n">
        <v>0</v>
      </c>
      <c r="M5" s="5" t="n">
        <v>0</v>
      </c>
    </row>
    <row r="6">
      <c r="A6" s="4" t="inlineStr">
        <is>
          <t>Class of Warrant or Right, Exercised During Period (in shares)</t>
        </is>
      </c>
      <c r="K6" s="6" t="n">
        <v>-6865461</v>
      </c>
      <c r="L6" s="6" t="n">
        <v>233333</v>
      </c>
      <c r="M6" s="6" t="n">
        <v>0</v>
      </c>
    </row>
    <row r="7">
      <c r="A7" s="4" t="inlineStr">
        <is>
          <t>Warrants Issued with the 2018 Convertible Notes [Member]</t>
        </is>
      </c>
    </row>
    <row r="8">
      <c r="A8" s="4" t="inlineStr">
        <is>
          <t>Class of Warrant or Right, Exercise Price of Warrants or Rights (in dollars per share)</t>
        </is>
      </c>
      <c r="C8" s="8" t="n">
        <v>0.15</v>
      </c>
      <c r="K8" s="8" t="n">
        <v>0.15</v>
      </c>
    </row>
    <row r="9">
      <c r="A9" s="4" t="inlineStr">
        <is>
          <t>Class of Warrant or Right, Outstanding, Weighted Average Remaining Contractual Term (Year)</t>
        </is>
      </c>
      <c r="K9" s="4" t="inlineStr">
        <is>
          <t>1 year 9 months</t>
        </is>
      </c>
    </row>
    <row r="10">
      <c r="A10" s="4" t="inlineStr">
        <is>
          <t>Class of Warrant or Right, Outstanding, Aggregate Intrinsic Value</t>
        </is>
      </c>
      <c r="C10" s="5" t="n">
        <v>0</v>
      </c>
      <c r="K10" s="5" t="n">
        <v>0</v>
      </c>
    </row>
    <row r="11">
      <c r="A11" s="4" t="inlineStr">
        <is>
          <t>Class of Warrant or Right, Number of Securities Called by Warrants or Rights (in shares)</t>
        </is>
      </c>
      <c r="R11" s="6" t="n">
        <v>466666</v>
      </c>
    </row>
    <row r="12">
      <c r="A12" s="4" t="inlineStr">
        <is>
          <t>Class of Warrant or Right, Exercised During Period (in shares)</t>
        </is>
      </c>
      <c r="B12" s="6" t="n">
        <v>233333</v>
      </c>
    </row>
    <row r="13">
      <c r="A13" s="4" t="inlineStr">
        <is>
          <t>Stock Issued During Period, Shares, Exercise of Warrants (in shares)</t>
        </is>
      </c>
      <c r="L13" s="6" t="n">
        <v>1022857</v>
      </c>
    </row>
    <row r="14">
      <c r="A14" s="4" t="inlineStr">
        <is>
          <t>Warrants Issued with 2019 Senior Secured Notes [Member]</t>
        </is>
      </c>
    </row>
    <row r="15">
      <c r="A15" s="4" t="inlineStr">
        <is>
          <t>Class of Warrant or Right, Exercise Price of Warrants or Rights (in dollars per share)</t>
        </is>
      </c>
      <c r="M15" s="8" t="n">
        <v>0.15</v>
      </c>
      <c r="Q15" s="8" t="n">
        <v>0.4</v>
      </c>
    </row>
    <row r="16">
      <c r="A16" s="4" t="inlineStr">
        <is>
          <t>Class of Warrant or Right, Number of Securities Called by Warrants or Rights (in shares)</t>
        </is>
      </c>
      <c r="M16" s="6" t="n">
        <v>457500</v>
      </c>
      <c r="Q16" s="6" t="n">
        <v>3977971</v>
      </c>
    </row>
    <row r="17">
      <c r="A17" s="4" t="inlineStr">
        <is>
          <t>Warrants and Rights Outstanding, Term (Year)</t>
        </is>
      </c>
      <c r="M17" s="4" t="inlineStr">
        <is>
          <t>2 years</t>
        </is>
      </c>
      <c r="Q17" s="4" t="inlineStr">
        <is>
          <t>5 years</t>
        </is>
      </c>
    </row>
    <row r="18">
      <c r="A18" s="4" t="inlineStr">
        <is>
          <t>Warrants and Rights Outstanding</t>
        </is>
      </c>
      <c r="M18" s="5" t="n">
        <v>17763</v>
      </c>
    </row>
    <row r="19">
      <c r="A19" s="4" t="inlineStr">
        <is>
          <t>Warrants Issued to Employees [Member]</t>
        </is>
      </c>
    </row>
    <row r="20">
      <c r="A20" s="4" t="inlineStr">
        <is>
          <t>Class of Warrant or Right, Exercise Price of Warrants or Rights (in dollars per share)</t>
        </is>
      </c>
      <c r="Q20" s="8" t="n">
        <v>0.4</v>
      </c>
    </row>
    <row r="21">
      <c r="A21" s="4" t="inlineStr">
        <is>
          <t>Class of Warrant or Right, Number of Securities Called by Warrants or Rights (in shares)</t>
        </is>
      </c>
      <c r="Q21" s="6" t="n">
        <v>2887500</v>
      </c>
    </row>
    <row r="22">
      <c r="A22" s="4" t="inlineStr">
        <is>
          <t>Warrants and Rights Outstanding, Term (Year)</t>
        </is>
      </c>
      <c r="Q22" s="4" t="inlineStr">
        <is>
          <t>5 years</t>
        </is>
      </c>
    </row>
    <row r="23">
      <c r="A23" s="4" t="inlineStr">
        <is>
          <t>Modified Warrants [Member]</t>
        </is>
      </c>
    </row>
    <row r="24">
      <c r="A24" s="4" t="inlineStr">
        <is>
          <t>Class of Warrant or Right, Exercise Price of Warrants or Rights (in dollars per share)</t>
        </is>
      </c>
      <c r="C24" s="8" t="n">
        <v>0.2</v>
      </c>
      <c r="D24" s="8" t="n">
        <v>0.2</v>
      </c>
      <c r="K24" s="8" t="n">
        <v>0.2</v>
      </c>
      <c r="L24" s="8" t="n">
        <v>0.2</v>
      </c>
      <c r="O24" s="8" t="n">
        <v>0.4</v>
      </c>
      <c r="P24" s="8" t="n">
        <v>0.4</v>
      </c>
    </row>
    <row r="25">
      <c r="A25" s="4" t="inlineStr">
        <is>
          <t>Class of Warrant or Right, Number of Securities Called by Warrants or Rights (in shares)</t>
        </is>
      </c>
      <c r="P25" s="6" t="n">
        <v>6865461</v>
      </c>
    </row>
    <row r="26">
      <c r="A26" s="4" t="inlineStr">
        <is>
          <t>Share-based Payment Arrangement, Expense</t>
        </is>
      </c>
      <c r="C26" s="5" t="n">
        <v>13936</v>
      </c>
      <c r="D26" s="5" t="n">
        <v>13936</v>
      </c>
    </row>
    <row r="27">
      <c r="A27" s="4" t="inlineStr">
        <is>
          <t>Warrant Modification, Amount</t>
        </is>
      </c>
      <c r="C27" s="5" t="n">
        <v>795592</v>
      </c>
      <c r="D27" s="5" t="n">
        <v>795592</v>
      </c>
    </row>
    <row r="28">
      <c r="A28" s="4" t="inlineStr">
        <is>
          <t>Stock Issued During Period, Shares, Exercise of Warrants (in shares)</t>
        </is>
      </c>
      <c r="C28" s="6" t="n">
        <v>6865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7 - Stock Purchase Warrants - Outstanding Stock Purchase Warrants (Details) - share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Dec. 31, 2018</t>
        </is>
      </c>
    </row>
    <row r="2">
      <c r="A2" s="4" t="inlineStr">
        <is>
          <t>Outstanding warrants (in shares)</t>
        </is>
      </c>
      <c r="B2" s="6" t="n">
        <v>233333</v>
      </c>
      <c r="C2" s="6" t="n">
        <v>7088794</v>
      </c>
      <c r="D2" s="6" t="n">
        <v>7088794</v>
      </c>
      <c r="E2" s="6" t="n">
        <v>13268794</v>
      </c>
      <c r="F2" s="6" t="n">
        <v>13278794</v>
      </c>
      <c r="G2" s="6" t="n">
        <v>7104166</v>
      </c>
      <c r="H2" s="6" t="n">
        <v>7104166</v>
      </c>
      <c r="I2" s="6" t="n">
        <v>7104166</v>
      </c>
      <c r="J2" s="6" t="n">
        <v>7104166</v>
      </c>
      <c r="K2" s="6" t="n">
        <v>6646666</v>
      </c>
    </row>
    <row r="3">
      <c r="A3" s="4" t="inlineStr">
        <is>
          <t>May 2016 Warrants [Member]</t>
        </is>
      </c>
    </row>
    <row r="4">
      <c r="A4" s="4" t="inlineStr">
        <is>
          <t>Outstanding warrants (in shares)</t>
        </is>
      </c>
      <c r="B4" s="6" t="n">
        <v>0</v>
      </c>
      <c r="C4" s="6" t="n">
        <v>0</v>
      </c>
      <c r="D4" s="6" t="n">
        <v>0</v>
      </c>
      <c r="E4" s="6" t="n">
        <v>6180000</v>
      </c>
      <c r="F4" s="6" t="n">
        <v>6180000</v>
      </c>
      <c r="G4" s="6" t="n">
        <v>6180000</v>
      </c>
      <c r="H4" s="6" t="n">
        <v>6180000</v>
      </c>
      <c r="I4" s="6" t="n">
        <v>6180000</v>
      </c>
      <c r="J4" s="6" t="n">
        <v>6180000</v>
      </c>
    </row>
    <row r="5">
      <c r="A5" s="4" t="inlineStr">
        <is>
          <t>Warrants Issued with the 2018 Convertible Notes [Member]</t>
        </is>
      </c>
    </row>
    <row r="6">
      <c r="A6" s="4" t="inlineStr">
        <is>
          <t>Outstanding warrants (in shares)</t>
        </is>
      </c>
      <c r="B6" s="6" t="n">
        <v>233333</v>
      </c>
      <c r="C6" s="6" t="n">
        <v>233333</v>
      </c>
      <c r="D6" s="6" t="n">
        <v>233333</v>
      </c>
      <c r="E6" s="6" t="n">
        <v>233333</v>
      </c>
      <c r="F6" s="6" t="n">
        <v>233333</v>
      </c>
      <c r="G6" s="6" t="n">
        <v>466666</v>
      </c>
      <c r="H6" s="6" t="n">
        <v>466666</v>
      </c>
      <c r="I6" s="6" t="n">
        <v>466666</v>
      </c>
      <c r="J6" s="6" t="n">
        <v>466666</v>
      </c>
    </row>
    <row r="7">
      <c r="A7" s="4" t="inlineStr">
        <is>
          <t>Warrants Issued with 2019 Senior Secured Notes [Member]</t>
        </is>
      </c>
    </row>
    <row r="8">
      <c r="A8" s="4" t="inlineStr">
        <is>
          <t>Outstanding warrants (in shares)</t>
        </is>
      </c>
      <c r="B8" s="6" t="n">
        <v>0</v>
      </c>
      <c r="C8" s="6" t="n">
        <v>0</v>
      </c>
      <c r="D8" s="6" t="n">
        <v>0</v>
      </c>
      <c r="E8" s="6" t="n">
        <v>0</v>
      </c>
      <c r="F8" s="6" t="n">
        <v>0</v>
      </c>
      <c r="G8" s="6" t="n">
        <v>457500</v>
      </c>
      <c r="H8" s="6" t="n">
        <v>457500</v>
      </c>
      <c r="I8" s="6" t="n">
        <v>457500</v>
      </c>
      <c r="J8" s="6" t="n">
        <v>457500</v>
      </c>
    </row>
    <row r="9">
      <c r="A9" s="4" t="inlineStr">
        <is>
          <t>The 2020 Replacement Warrants [Member]</t>
        </is>
      </c>
    </row>
    <row r="10">
      <c r="A10" s="4" t="inlineStr">
        <is>
          <t>Outstanding warrants (in shares)</t>
        </is>
      </c>
      <c r="B10" s="4" t="inlineStr">
        <is>
          <t xml:space="preserve"> </t>
        </is>
      </c>
      <c r="C10" s="6" t="n">
        <v>3977961</v>
      </c>
      <c r="D10" s="6" t="n">
        <v>3977961</v>
      </c>
      <c r="E10" s="6" t="n">
        <v>3977961</v>
      </c>
      <c r="F10" s="6" t="n">
        <v>3977961</v>
      </c>
      <c r="G10" s="6" t="n">
        <v>0</v>
      </c>
      <c r="H10" s="6" t="n">
        <v>0</v>
      </c>
      <c r="I10" s="6" t="n">
        <v>0</v>
      </c>
      <c r="J10" s="4" t="inlineStr">
        <is>
          <t xml:space="preserve"> </t>
        </is>
      </c>
    </row>
    <row r="11">
      <c r="A11" s="4" t="inlineStr">
        <is>
          <t>The 2020 Compensatory Warrants [Member]</t>
        </is>
      </c>
    </row>
    <row r="12">
      <c r="A12" s="4" t="inlineStr">
        <is>
          <t>Outstanding warrants (in shares)</t>
        </is>
      </c>
      <c r="B12" s="4" t="inlineStr">
        <is>
          <t xml:space="preserve"> </t>
        </is>
      </c>
      <c r="C12" s="6" t="n">
        <v>2877500</v>
      </c>
      <c r="D12" s="6" t="n">
        <v>2877500</v>
      </c>
      <c r="E12" s="6" t="n">
        <v>2877500</v>
      </c>
      <c r="F12" s="6" t="n">
        <v>2887500</v>
      </c>
      <c r="G12" s="6" t="n">
        <v>0</v>
      </c>
      <c r="H12" s="6" t="n">
        <v>0</v>
      </c>
      <c r="I12" s="6" t="n">
        <v>0</v>
      </c>
      <c r="J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4" customWidth="1" min="5" max="5"/>
  </cols>
  <sheetData>
    <row r="1">
      <c r="A1" s="1" t="inlineStr">
        <is>
          <t>Note 7 - Stock Purchase Warrants - Summary of Stock Purchase Warrant Activity (Details) - $ / shares</t>
        </is>
      </c>
      <c r="B1" s="2" t="inlineStr">
        <is>
          <t>12 Months Ended</t>
        </is>
      </c>
    </row>
    <row r="2">
      <c r="B2" s="2" t="inlineStr">
        <is>
          <t>Dec. 31, 2021</t>
        </is>
      </c>
      <c r="C2" s="2" t="inlineStr">
        <is>
          <t>Dec. 31, 2020</t>
        </is>
      </c>
      <c r="D2" s="2" t="inlineStr">
        <is>
          <t>Dec. 31, 2019</t>
        </is>
      </c>
      <c r="E2" s="2" t="inlineStr">
        <is>
          <t>Dec. 31, 2018</t>
        </is>
      </c>
    </row>
    <row r="3">
      <c r="A3" s="4" t="inlineStr">
        <is>
          <t>Outstanding (in shares)</t>
        </is>
      </c>
      <c r="B3" s="6" t="n">
        <v>13278794</v>
      </c>
      <c r="C3" s="6" t="n">
        <v>7104166</v>
      </c>
      <c r="D3" s="6" t="n">
        <v>6646666</v>
      </c>
    </row>
    <row r="4">
      <c r="A4" s="4" t="inlineStr">
        <is>
          <t>Outstanding, exercise price (in dollars per share)</t>
        </is>
      </c>
      <c r="B4" s="8" t="n">
        <v>0.49</v>
      </c>
      <c r="C4" s="8" t="n">
        <v>0.55</v>
      </c>
      <c r="D4" s="8" t="n">
        <v>0.5600000000000001</v>
      </c>
    </row>
    <row r="5">
      <c r="A5" s="4" t="inlineStr">
        <is>
          <t>Outstanding, weighted average remaining contractual term (Year)</t>
        </is>
      </c>
      <c r="B5" s="4" t="inlineStr">
        <is>
          <t>1 year 8 months 15 days</t>
        </is>
      </c>
      <c r="C5" s="4" t="inlineStr">
        <is>
          <t>2 years 8 months 1 day</t>
        </is>
      </c>
      <c r="D5" s="4" t="inlineStr">
        <is>
          <t>1 year 8 months 23 days</t>
        </is>
      </c>
      <c r="E5" s="4" t="inlineStr">
        <is>
          <t>2 years 6 months 3 days</t>
        </is>
      </c>
    </row>
    <row r="6">
      <c r="A6" s="4" t="inlineStr">
        <is>
          <t>Granted (in shares)</t>
        </is>
      </c>
      <c r="B6" s="6" t="n">
        <v>0</v>
      </c>
      <c r="C6" s="6" t="n">
        <v>6865461</v>
      </c>
      <c r="D6" s="6" t="n">
        <v>457500</v>
      </c>
    </row>
    <row r="7">
      <c r="A7" s="4" t="inlineStr">
        <is>
          <t>Granted, exercise price (in dollars per share)</t>
        </is>
      </c>
      <c r="B7" s="5" t="n">
        <v>0</v>
      </c>
      <c r="C7" s="8" t="n">
        <v>0.4</v>
      </c>
      <c r="D7" s="8" t="n">
        <v>0.4</v>
      </c>
    </row>
    <row r="8">
      <c r="A8" s="4" t="inlineStr">
        <is>
          <t>Granted, weighted average remaining contractual term (Year)</t>
        </is>
      </c>
      <c r="C8" s="4" t="inlineStr">
        <is>
          <t>5 years</t>
        </is>
      </c>
      <c r="D8" s="4" t="inlineStr">
        <is>
          <t>5 years</t>
        </is>
      </c>
    </row>
    <row r="9">
      <c r="A9" s="4" t="inlineStr">
        <is>
          <t>Exercised (in shares)</t>
        </is>
      </c>
      <c r="B9" s="6" t="n">
        <v>-6865461</v>
      </c>
      <c r="C9" s="6" t="n">
        <v>233333</v>
      </c>
      <c r="D9" s="6" t="n">
        <v>0</v>
      </c>
    </row>
    <row r="10">
      <c r="A10" s="4" t="inlineStr">
        <is>
          <t>Exercised, exercise price (in dollars per share)</t>
        </is>
      </c>
      <c r="B10" s="8" t="n">
        <v>-0.4</v>
      </c>
      <c r="C10" s="8" t="n">
        <v>-0.15</v>
      </c>
      <c r="D10" s="5" t="n">
        <v>0</v>
      </c>
    </row>
    <row r="11">
      <c r="A11" s="4" t="inlineStr">
        <is>
          <t>Forfeited or expired (in shares)</t>
        </is>
      </c>
      <c r="B11" s="6" t="n">
        <v>-6180000</v>
      </c>
      <c r="C11" s="6" t="n">
        <v>-457500</v>
      </c>
      <c r="D11" s="6" t="n">
        <v>0</v>
      </c>
    </row>
    <row r="12">
      <c r="A12" s="4" t="inlineStr">
        <is>
          <t>Forfeited or expired, exercise price (in dollars per share)</t>
        </is>
      </c>
      <c r="B12" s="8" t="n">
        <v>-0.59</v>
      </c>
      <c r="C12" s="8" t="n">
        <v>-0.4</v>
      </c>
      <c r="D12" s="5" t="n">
        <v>0</v>
      </c>
    </row>
    <row r="13">
      <c r="A13" s="4" t="inlineStr">
        <is>
          <t>Exercised (in shares)</t>
        </is>
      </c>
      <c r="B13" s="6" t="n">
        <v>6865461</v>
      </c>
      <c r="C13" s="6" t="n">
        <v>-233333</v>
      </c>
      <c r="D13" s="6" t="n">
        <v>0</v>
      </c>
    </row>
    <row r="14">
      <c r="A14" s="4" t="inlineStr">
        <is>
          <t>Outstanding (in shares)</t>
        </is>
      </c>
      <c r="B14" s="6" t="n">
        <v>233333</v>
      </c>
      <c r="C14" s="6" t="n">
        <v>13278794</v>
      </c>
      <c r="D14" s="6" t="n">
        <v>7104166</v>
      </c>
      <c r="E14" s="6" t="n">
        <v>6646666</v>
      </c>
    </row>
    <row r="15">
      <c r="A15" s="4" t="inlineStr">
        <is>
          <t>Outstanding, exercise price (in dollars per share)</t>
        </is>
      </c>
      <c r="B15" s="8" t="n">
        <v>0.15</v>
      </c>
      <c r="C15" s="8" t="n">
        <v>0.49</v>
      </c>
      <c r="D15" s="8" t="n">
        <v>0.55</v>
      </c>
      <c r="E15" s="8" t="n">
        <v>0.5600000000000001</v>
      </c>
    </row>
    <row r="16">
      <c r="A16" s="4" t="inlineStr">
        <is>
          <t>Exercisable at December 31, 2021 (in shares)</t>
        </is>
      </c>
      <c r="B16" s="6" t="n">
        <v>233333</v>
      </c>
    </row>
    <row r="17">
      <c r="A17" s="4" t="inlineStr">
        <is>
          <t>Exercisable, exercise price (in dollars per share)</t>
        </is>
      </c>
      <c r="B17" s="8" t="n">
        <v>0.15</v>
      </c>
    </row>
    <row r="18">
      <c r="A18" s="4" t="inlineStr">
        <is>
          <t>Exercisable, weighted average remaining contractual term (Year)</t>
        </is>
      </c>
      <c r="B18" s="4" t="inlineStr">
        <is>
          <t>1 year 8 months 15 days</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8 - Common Stock, Preferred Stock and Stock-based Compensation (Details Textual) - USD ($)</t>
        </is>
      </c>
      <c r="B1" s="2" t="inlineStr">
        <is>
          <t>Feb. 05, 2020</t>
        </is>
      </c>
      <c r="C1" s="2" t="inlineStr">
        <is>
          <t>Jan. 01, 2020</t>
        </is>
      </c>
      <c r="D1" s="2" t="inlineStr">
        <is>
          <t>May 05, 2016</t>
        </is>
      </c>
      <c r="E1" s="2" t="inlineStr">
        <is>
          <t>Dec. 31, 2021</t>
        </is>
      </c>
      <c r="F1" s="2" t="inlineStr">
        <is>
          <t>Dec. 31, 2020</t>
        </is>
      </c>
      <c r="G1" s="2" t="inlineStr">
        <is>
          <t>Oct. 31, 2020</t>
        </is>
      </c>
      <c r="H1" s="2" t="inlineStr">
        <is>
          <t>Sep. 30, 2021</t>
        </is>
      </c>
      <c r="I1" s="2" t="inlineStr">
        <is>
          <t>Jun. 30, 2021</t>
        </is>
      </c>
      <c r="J1" s="2" t="inlineStr">
        <is>
          <t>Mar. 31, 2021</t>
        </is>
      </c>
      <c r="K1" s="2" t="inlineStr">
        <is>
          <t>Sep. 30, 2020</t>
        </is>
      </c>
      <c r="L1" s="2" t="inlineStr">
        <is>
          <t>Jun. 30, 2020</t>
        </is>
      </c>
      <c r="M1" s="2" t="inlineStr">
        <is>
          <t>Mar. 31, 2020</t>
        </is>
      </c>
      <c r="N1" s="2" t="inlineStr">
        <is>
          <t>Dec. 31, 2021</t>
        </is>
      </c>
      <c r="O1" s="2" t="inlineStr">
        <is>
          <t>Dec. 31, 2020</t>
        </is>
      </c>
      <c r="P1" s="2" t="inlineStr">
        <is>
          <t>Dec. 31, 2019</t>
        </is>
      </c>
      <c r="Q1" s="2" t="inlineStr">
        <is>
          <t>Aug. 04, 2016</t>
        </is>
      </c>
    </row>
    <row r="2">
      <c r="A2" s="4" t="inlineStr">
        <is>
          <t>Authorized Shares, Common and Preferred (in shares)</t>
        </is>
      </c>
      <c r="E2" s="6" t="n">
        <v>101000000</v>
      </c>
      <c r="N2" s="6" t="n">
        <v>101000000</v>
      </c>
    </row>
    <row r="3">
      <c r="A3" s="4" t="inlineStr">
        <is>
          <t>Common Stock, Shares Authorized (in shares)</t>
        </is>
      </c>
      <c r="E3" s="6" t="n">
        <v>100000000</v>
      </c>
      <c r="F3" s="6" t="n">
        <v>100000000</v>
      </c>
      <c r="H3" s="6" t="n">
        <v>100000000</v>
      </c>
      <c r="I3" s="6" t="n">
        <v>100000000</v>
      </c>
      <c r="J3" s="6" t="n">
        <v>100000000</v>
      </c>
      <c r="K3" s="6" t="n">
        <v>100000000</v>
      </c>
      <c r="L3" s="6" t="n">
        <v>100000000</v>
      </c>
      <c r="M3" s="6" t="n">
        <v>100000000</v>
      </c>
      <c r="N3" s="6" t="n">
        <v>100000000</v>
      </c>
      <c r="O3" s="6" t="n">
        <v>100000000</v>
      </c>
      <c r="P3" s="6" t="n">
        <v>100000000</v>
      </c>
    </row>
    <row r="4">
      <c r="A4" s="4" t="inlineStr">
        <is>
          <t>Common Stock, Par or Stated Value Per Share (in dollars per share)</t>
        </is>
      </c>
      <c r="E4" s="7" t="n">
        <v>0.0001</v>
      </c>
      <c r="F4" s="7" t="n">
        <v>0.0001</v>
      </c>
      <c r="H4" s="7" t="n">
        <v>0.0001</v>
      </c>
      <c r="I4" s="7" t="n">
        <v>0.0001</v>
      </c>
      <c r="J4" s="7" t="n">
        <v>0.0001</v>
      </c>
      <c r="K4" s="7" t="n">
        <v>0.0001</v>
      </c>
      <c r="L4" s="7" t="n">
        <v>0.0001</v>
      </c>
      <c r="M4" s="7" t="n">
        <v>0.0001</v>
      </c>
      <c r="N4" s="7" t="n">
        <v>0.0001</v>
      </c>
      <c r="O4" s="7" t="n">
        <v>0.0001</v>
      </c>
      <c r="P4" s="7" t="n">
        <v>0.0001</v>
      </c>
    </row>
    <row r="5">
      <c r="A5" s="4" t="inlineStr">
        <is>
          <t>Preferred Stock, Shares Authorized (in shares)</t>
        </is>
      </c>
      <c r="E5" s="6" t="n">
        <v>1000000</v>
      </c>
      <c r="F5" s="6" t="n">
        <v>1000000</v>
      </c>
      <c r="K5" s="6" t="n">
        <v>1000000</v>
      </c>
      <c r="L5" s="6" t="n">
        <v>1000000</v>
      </c>
      <c r="M5" s="6" t="n">
        <v>1000000</v>
      </c>
      <c r="N5" s="6" t="n">
        <v>1000000</v>
      </c>
      <c r="O5" s="6" t="n">
        <v>1000000</v>
      </c>
      <c r="P5" s="6" t="n">
        <v>1000000</v>
      </c>
    </row>
    <row r="6">
      <c r="A6" s="4" t="inlineStr">
        <is>
          <t>Preferred Stock, Par or Stated Value Per Share (in dollars per share)</t>
        </is>
      </c>
      <c r="E6" s="7" t="n">
        <v>0.0001</v>
      </c>
      <c r="F6" s="7" t="n">
        <v>0.0001</v>
      </c>
      <c r="K6" s="7" t="n">
        <v>0.0001</v>
      </c>
      <c r="L6" s="7" t="n">
        <v>0.0001</v>
      </c>
      <c r="M6" s="7" t="n">
        <v>0.0001</v>
      </c>
      <c r="N6" s="7" t="n">
        <v>0.0001</v>
      </c>
      <c r="O6" s="7" t="n">
        <v>0.0001</v>
      </c>
      <c r="P6" s="7" t="n">
        <v>0.0001</v>
      </c>
    </row>
    <row r="7">
      <c r="A7" s="4" t="inlineStr">
        <is>
          <t>Stock Issued During Period, Shares, New Issues (in shares)</t>
        </is>
      </c>
      <c r="G7" s="6" t="n">
        <v>487500</v>
      </c>
    </row>
    <row r="8">
      <c r="A8" s="4" t="inlineStr">
        <is>
          <t>Preferred Stock Conversions, Inducements</t>
        </is>
      </c>
      <c r="G8" s="5" t="n">
        <v>7958075</v>
      </c>
    </row>
    <row r="9">
      <c r="A9" s="4" t="inlineStr">
        <is>
          <t>Shares Issued, Value, Share-based Payment Arrangement, before Forfeiture</t>
        </is>
      </c>
      <c r="O9" s="5" t="n">
        <v>333628</v>
      </c>
    </row>
    <row r="10">
      <c r="A10" s="4" t="inlineStr">
        <is>
          <t>Stock Issued During Period, Value, Conversion of Convertible Securities</t>
        </is>
      </c>
      <c r="M10" s="5" t="n">
        <v>21000</v>
      </c>
      <c r="O10" s="5" t="n">
        <v>21000</v>
      </c>
    </row>
    <row r="11">
      <c r="A11" s="4" t="inlineStr">
        <is>
          <t>Stock Issued During Period, Shares, Issued for Services (in shares)</t>
        </is>
      </c>
      <c r="M11" s="6" t="n">
        <v>175000</v>
      </c>
      <c r="O11" s="6" t="n">
        <v>175000</v>
      </c>
    </row>
    <row r="12">
      <c r="A12" s="4" t="inlineStr">
        <is>
          <t>Stock Issued During Period, Value, Issued for Services</t>
        </is>
      </c>
      <c r="M12" s="5" t="n">
        <v>10501</v>
      </c>
      <c r="O12" s="5" t="n">
        <v>10501</v>
      </c>
    </row>
    <row r="13">
      <c r="A13" s="4" t="inlineStr">
        <is>
          <t>Class of Warrant or Right, Exercised During Period (in shares)</t>
        </is>
      </c>
      <c r="N13" s="6" t="n">
        <v>-6865461</v>
      </c>
      <c r="O13" s="6" t="n">
        <v>233333</v>
      </c>
      <c r="P13" s="6" t="n">
        <v>0</v>
      </c>
    </row>
    <row r="14">
      <c r="A14" s="4" t="inlineStr">
        <is>
          <t>Share-based Payment Arrangement, Expense</t>
        </is>
      </c>
      <c r="H14" s="5" t="n">
        <v>0</v>
      </c>
      <c r="I14" s="5" t="n">
        <v>0</v>
      </c>
      <c r="J14" s="5" t="n">
        <v>0</v>
      </c>
      <c r="K14" s="5" t="n">
        <v>0</v>
      </c>
      <c r="L14" s="5" t="n">
        <v>0</v>
      </c>
      <c r="M14" s="6" t="n">
        <v>0</v>
      </c>
    </row>
    <row r="15">
      <c r="A15" s="4" t="inlineStr">
        <is>
          <t>Warrant Modification, Amount</t>
        </is>
      </c>
      <c r="N15" s="5" t="n">
        <v>795592</v>
      </c>
      <c r="O15" s="5" t="n">
        <v>0</v>
      </c>
      <c r="P15" s="5" t="n">
        <v>0</v>
      </c>
    </row>
    <row r="16">
      <c r="A16" s="4" t="inlineStr">
        <is>
          <t>General and Administrative Expense [Member]</t>
        </is>
      </c>
    </row>
    <row r="17">
      <c r="A17" s="4" t="inlineStr">
        <is>
          <t>Share-based Payment Arrangement, Expense</t>
        </is>
      </c>
      <c r="N17" s="5" t="n">
        <v>13596</v>
      </c>
      <c r="O17" s="6" t="n">
        <v>333532</v>
      </c>
      <c r="P17" s="5" t="n">
        <v>50000</v>
      </c>
    </row>
    <row r="18">
      <c r="A18" s="4" t="inlineStr">
        <is>
          <t>Additional Paid-in Capital [Member]</t>
        </is>
      </c>
    </row>
    <row r="19">
      <c r="A19" s="4" t="inlineStr">
        <is>
          <t>Shares Issued, Value, Share-based Payment Arrangement, before Forfeiture</t>
        </is>
      </c>
      <c r="O19" s="6" t="n">
        <v>333532</v>
      </c>
    </row>
    <row r="20">
      <c r="A20" s="4" t="inlineStr">
        <is>
          <t>Stock Issued During Period, Value, Conversion of Convertible Securities</t>
        </is>
      </c>
      <c r="M20" s="6" t="n">
        <v>20965</v>
      </c>
      <c r="O20" s="6" t="n">
        <v>20965</v>
      </c>
    </row>
    <row r="21">
      <c r="A21" s="4" t="inlineStr">
        <is>
          <t>Stock Issued During Period, Value, Issued for Services</t>
        </is>
      </c>
      <c r="M21" s="5" t="n">
        <v>10483</v>
      </c>
      <c r="O21" s="5" t="n">
        <v>10483</v>
      </c>
    </row>
    <row r="22">
      <c r="A22" s="4" t="inlineStr">
        <is>
          <t>The 2016 Omnibus Plan [Member]</t>
        </is>
      </c>
    </row>
    <row r="23">
      <c r="A23" s="4" t="inlineStr">
        <is>
          <t>Evergreen Provision, Increase in Number of Shares Authorized Calculation, Percentage Amount of Prior Year's Reserved Shares</t>
        </is>
      </c>
      <c r="Q23" s="4" t="inlineStr">
        <is>
          <t>6.00%</t>
        </is>
      </c>
    </row>
    <row r="24">
      <c r="A24" s="4" t="inlineStr">
        <is>
          <t>Evergreen Provision, Maximum Limit of Increase to Authorized Shares (in shares)</t>
        </is>
      </c>
      <c r="Q24" s="6" t="n">
        <v>1000000</v>
      </c>
    </row>
    <row r="25">
      <c r="A25" s="4" t="inlineStr">
        <is>
          <t>Share-based Compensation Arrangement by Share-based Payment Award, Number of Shares Authorized (in shares)</t>
        </is>
      </c>
      <c r="E25" s="6" t="n">
        <v>2127779</v>
      </c>
      <c r="N25" s="6" t="n">
        <v>2127779</v>
      </c>
    </row>
    <row r="26">
      <c r="A26" s="4" t="inlineStr">
        <is>
          <t>Share-based Compensation Arrangement by Share-based Payment Award, Options, Grants in Period, Gross (in shares)</t>
        </is>
      </c>
      <c r="N26" s="6" t="n">
        <v>0</v>
      </c>
      <c r="O26" s="6" t="n">
        <v>0</v>
      </c>
      <c r="P26" s="6" t="n">
        <v>125000</v>
      </c>
    </row>
    <row r="27">
      <c r="A27" s="4" t="inlineStr">
        <is>
          <t>Share-based Compensation Arrangement by Share-based Payment Award, Options, Vested in Period, Fair Value</t>
        </is>
      </c>
      <c r="P27" s="5" t="n">
        <v>2600</v>
      </c>
    </row>
    <row r="28">
      <c r="A28" s="4" t="inlineStr">
        <is>
          <t>Share-based Compensation Arrangement by Share-based Payment Award, Options, Exercises in Period (in shares)</t>
        </is>
      </c>
      <c r="N28" s="6" t="n">
        <v>0</v>
      </c>
      <c r="O28" s="6" t="n">
        <v>0</v>
      </c>
      <c r="P28" s="6" t="n">
        <v>0</v>
      </c>
    </row>
    <row r="29">
      <c r="A29" s="4" t="inlineStr">
        <is>
          <t>Share-based Payment Arrangement, Nonvested Award, Cost Not yet Recognized, Amount, Total</t>
        </is>
      </c>
      <c r="E29" s="5" t="n">
        <v>0</v>
      </c>
      <c r="N29" s="5" t="n">
        <v>0</v>
      </c>
    </row>
    <row r="30">
      <c r="A30" s="4" t="inlineStr">
        <is>
          <t>The 2016 Omnibus Plan [Member] | Additional Paid-in Capital [Member]</t>
        </is>
      </c>
    </row>
    <row r="31">
      <c r="A31" s="4" t="inlineStr">
        <is>
          <t>Issuance of Options to Settle Accrued Compensation Liabilities</t>
        </is>
      </c>
      <c r="P31" s="5" t="n">
        <v>50000</v>
      </c>
    </row>
    <row r="32">
      <c r="A32" s="4" t="inlineStr">
        <is>
          <t>Series A Preferred Stock Converted into Common Stock [Member]</t>
        </is>
      </c>
    </row>
    <row r="33">
      <c r="A33" s="4" t="inlineStr">
        <is>
          <t>Conversion of Stock, Shares Issued (in shares)</t>
        </is>
      </c>
      <c r="G33" s="6" t="n">
        <v>2700000</v>
      </c>
    </row>
    <row r="34">
      <c r="A34" s="4" t="inlineStr">
        <is>
          <t>Conversion of Stock, Shares Converted (in shares)</t>
        </is>
      </c>
      <c r="G34" s="6" t="n">
        <v>29038</v>
      </c>
    </row>
    <row r="35">
      <c r="A35" s="4" t="inlineStr">
        <is>
          <t>Conversion of Stock, Amount Issued</t>
        </is>
      </c>
      <c r="G35" s="5" t="n">
        <v>345600</v>
      </c>
    </row>
    <row r="36">
      <c r="A36" s="4" t="inlineStr">
        <is>
          <t>Warrants Issued with the 2018 Convertible Notes [Member]</t>
        </is>
      </c>
    </row>
    <row r="37">
      <c r="A37" s="4" t="inlineStr">
        <is>
          <t>Class of Warrant or Right, Exercised During Period (in shares)</t>
        </is>
      </c>
      <c r="C37" s="6" t="n">
        <v>233333</v>
      </c>
    </row>
    <row r="38">
      <c r="A38" s="4" t="inlineStr">
        <is>
          <t>Stock Issued During Period, Shares, Exercise of Warrants (in shares)</t>
        </is>
      </c>
      <c r="O38" s="6" t="n">
        <v>1022857</v>
      </c>
    </row>
    <row r="39">
      <c r="A39" s="4" t="inlineStr">
        <is>
          <t>Modified Warrants [Member]</t>
        </is>
      </c>
    </row>
    <row r="40">
      <c r="A40" s="4" t="inlineStr">
        <is>
          <t>Stock Issued During Period, Shares, Exercise of Warrants (in shares)</t>
        </is>
      </c>
      <c r="E40" s="6" t="n">
        <v>6865461</v>
      </c>
    </row>
    <row r="41">
      <c r="A41" s="4" t="inlineStr">
        <is>
          <t>Share-based Payment Arrangement, Expense</t>
        </is>
      </c>
      <c r="E41" s="5" t="n">
        <v>13936</v>
      </c>
      <c r="F41" s="5" t="n">
        <v>13936</v>
      </c>
    </row>
    <row r="42">
      <c r="A42" s="4" t="inlineStr">
        <is>
          <t>Warrant Modification, Amount</t>
        </is>
      </c>
      <c r="E42" s="5" t="n">
        <v>795592</v>
      </c>
      <c r="F42" s="5" t="n">
        <v>795592</v>
      </c>
    </row>
    <row r="43">
      <c r="A43" s="4" t="inlineStr">
        <is>
          <t>Conversion of the 2018 Convertible Notes into Common Stock [Member]</t>
        </is>
      </c>
    </row>
    <row r="44">
      <c r="A44" s="4" t="inlineStr">
        <is>
          <t>Stock Issued During Period, Shares, Conversion of Convertible Securities (in shares)</t>
        </is>
      </c>
      <c r="B44" s="6" t="n">
        <v>350000</v>
      </c>
      <c r="G44" s="6" t="n">
        <v>350000</v>
      </c>
      <c r="M44" s="6" t="n">
        <v>350000</v>
      </c>
    </row>
    <row r="45">
      <c r="A45" s="4" t="inlineStr">
        <is>
          <t>Stock Issued During Period, Value, Conversion of Convertible Securities</t>
        </is>
      </c>
      <c r="G45" s="5" t="n">
        <v>21000</v>
      </c>
    </row>
    <row r="46">
      <c r="A46" s="4" t="inlineStr">
        <is>
          <t>The 2019 Senior Secured Notes [Member]</t>
        </is>
      </c>
    </row>
    <row r="47">
      <c r="A47" s="4" t="inlineStr">
        <is>
          <t>Stock Issued During Period, Shares, Conversion of Convertible Securities (in shares)</t>
        </is>
      </c>
      <c r="G47" s="6" t="n">
        <v>1325987</v>
      </c>
    </row>
    <row r="48">
      <c r="A48" s="4" t="inlineStr">
        <is>
          <t>Stock Issued During Period, Value, Conversion of Convertible Securities</t>
        </is>
      </c>
      <c r="G48" s="5" t="n">
        <v>169726</v>
      </c>
    </row>
    <row r="49">
      <c r="A49" s="4" t="inlineStr">
        <is>
          <t>Three Individuals [Member]</t>
        </is>
      </c>
    </row>
    <row r="50">
      <c r="A50" s="4" t="inlineStr">
        <is>
          <t>Shares Issued, Shares, Share-based Payment Arrangement, before Forfeiture (in shares)</t>
        </is>
      </c>
      <c r="G50" s="6" t="n">
        <v>962500</v>
      </c>
    </row>
    <row r="51">
      <c r="A51" s="4" t="inlineStr">
        <is>
          <t>Shares Issued, Value, Share-based Payment Arrangement, before Forfeiture</t>
        </is>
      </c>
      <c r="G51" s="5" t="n">
        <v>123200</v>
      </c>
    </row>
    <row r="52">
      <c r="A52" s="4" t="inlineStr">
        <is>
          <t>Share-based Payment Arrangement, Expense</t>
        </is>
      </c>
      <c r="G52" s="5" t="n">
        <v>333628</v>
      </c>
    </row>
    <row r="53">
      <c r="A53" s="4" t="inlineStr">
        <is>
          <t>Series A Preferred Stock [Member]</t>
        </is>
      </c>
    </row>
    <row r="54">
      <c r="A54" s="4" t="inlineStr">
        <is>
          <t>Preferred Stock, Shares Authorized (in shares)</t>
        </is>
      </c>
      <c r="D54" s="6" t="n">
        <v>29038</v>
      </c>
    </row>
    <row r="55">
      <c r="A55" s="4" t="inlineStr">
        <is>
          <t>Preferred Stock, Par or Stated Value Per Share (in dollars per share)</t>
        </is>
      </c>
      <c r="D55" s="7" t="n">
        <v>0.0001</v>
      </c>
    </row>
    <row r="56">
      <c r="A56" s="4" t="inlineStr">
        <is>
          <t>Stock Issued During Period, Shares, New Issues (in shares)</t>
        </is>
      </c>
      <c r="D56" s="6" t="n">
        <v>29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8 - Common Stock, Preferred Stock and Stock-based Compensation - Activity in Shares of Common Stock Outstanding (Details) - shares</t>
        </is>
      </c>
      <c r="B1" s="2" t="inlineStr">
        <is>
          <t>1 Months Ended</t>
        </is>
      </c>
      <c r="C1" s="2" t="inlineStr">
        <is>
          <t>3 Months Ended</t>
        </is>
      </c>
      <c r="D1" s="2" t="inlineStr">
        <is>
          <t>12 Months Ended</t>
        </is>
      </c>
    </row>
    <row r="2">
      <c r="B2" s="2" t="inlineStr">
        <is>
          <t>Oct. 31, 2020</t>
        </is>
      </c>
      <c r="C2" s="2" t="inlineStr">
        <is>
          <t>Mar. 31, 2020</t>
        </is>
      </c>
      <c r="D2" s="2" t="inlineStr">
        <is>
          <t>Dec. 31, 2021</t>
        </is>
      </c>
      <c r="E2" s="2" t="inlineStr">
        <is>
          <t>Dec. 31, 2020</t>
        </is>
      </c>
      <c r="F2" s="2" t="inlineStr">
        <is>
          <t>Dec. 31, 2019</t>
        </is>
      </c>
    </row>
    <row r="3">
      <c r="A3" s="4" t="inlineStr">
        <is>
          <t>Issuances (in shares)</t>
        </is>
      </c>
      <c r="B3" s="6" t="n">
        <v>487500</v>
      </c>
    </row>
    <row r="4">
      <c r="A4" s="4" t="inlineStr">
        <is>
          <t>Shares issued for vendor services (in shares)</t>
        </is>
      </c>
      <c r="C4" s="6" t="n">
        <v>175000</v>
      </c>
      <c r="E4" s="6" t="n">
        <v>175000</v>
      </c>
    </row>
    <row r="5">
      <c r="A5" s="4" t="inlineStr">
        <is>
          <t>Common Stock Outstanding [Member]</t>
        </is>
      </c>
    </row>
    <row r="6">
      <c r="A6" s="4" t="inlineStr">
        <is>
          <t>Balance (in shares)</t>
        </is>
      </c>
      <c r="B6" s="6" t="n">
        <v>24247400</v>
      </c>
      <c r="C6" s="6" t="n">
        <v>23722400</v>
      </c>
      <c r="D6" s="6" t="n">
        <v>30258744</v>
      </c>
      <c r="E6" s="6" t="n">
        <v>23722400</v>
      </c>
      <c r="F6" s="6" t="n">
        <v>23722400</v>
      </c>
    </row>
    <row r="7">
      <c r="A7" s="4" t="inlineStr">
        <is>
          <t>Issuances (in shares)</t>
        </is>
      </c>
      <c r="F7" s="6" t="n">
        <v>0</v>
      </c>
    </row>
    <row r="8">
      <c r="A8" s="4" t="inlineStr">
        <is>
          <t>Shares issued to employees in exchange for services (in shares)</t>
        </is>
      </c>
      <c r="E8" s="6" t="n">
        <v>962500</v>
      </c>
    </row>
    <row r="9">
      <c r="A9" s="4" t="inlineStr">
        <is>
          <t>Shares issued upon extinguishment of convertible notes (in shares)</t>
        </is>
      </c>
      <c r="C9" s="6" t="n">
        <v>350000</v>
      </c>
      <c r="E9" s="6" t="n">
        <v>350000</v>
      </c>
    </row>
    <row r="10">
      <c r="A10" s="4" t="inlineStr">
        <is>
          <t>Shares issued for vendor services (in shares)</t>
        </is>
      </c>
      <c r="C10" s="6" t="n">
        <v>175000</v>
      </c>
      <c r="E10" s="6" t="n">
        <v>175000</v>
      </c>
    </row>
    <row r="11">
      <c r="A11" s="4" t="inlineStr">
        <is>
          <t>Shares issued upon exercise of warrants (in shares)</t>
        </is>
      </c>
      <c r="E11" s="6" t="n">
        <v>1022857</v>
      </c>
    </row>
    <row r="12">
      <c r="A12" s="4" t="inlineStr">
        <is>
          <t>Shares issued upon settlement of preferred stock and options (in shares)</t>
        </is>
      </c>
      <c r="E12" s="6" t="n">
        <v>2700000</v>
      </c>
    </row>
    <row r="13">
      <c r="A13" s="4" t="inlineStr">
        <is>
          <t>Shares issued in settlement of 2019 Senior Secured Notes (in shares)</t>
        </is>
      </c>
      <c r="E13" s="6" t="n">
        <v>1325987</v>
      </c>
    </row>
    <row r="14">
      <c r="A14" s="4" t="inlineStr">
        <is>
          <t>Shares issued pursuant to inducement of existing warrants (in shares)</t>
        </is>
      </c>
      <c r="D14" s="6" t="n">
        <v>6865461</v>
      </c>
    </row>
    <row r="15">
      <c r="A15" s="4" t="inlineStr">
        <is>
          <t>Balance (in shares)</t>
        </is>
      </c>
      <c r="C15" s="6" t="n">
        <v>24247400</v>
      </c>
      <c r="D15" s="6" t="n">
        <v>37124205</v>
      </c>
      <c r="E15" s="6" t="n">
        <v>30258744</v>
      </c>
      <c r="F15" s="6" t="n">
        <v>23722400</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0670</v>
      </c>
      <c r="C4" s="5" t="n">
        <v>-90870</v>
      </c>
      <c r="D4" s="5" t="n">
        <v>-1194894</v>
      </c>
    </row>
    <row r="5">
      <c r="A5" s="3" t="inlineStr">
        <is>
          <t>Adjustments to reconcile net loss to net cash used in operating activities:</t>
        </is>
      </c>
    </row>
    <row r="6">
      <c r="A6" s="4" t="inlineStr">
        <is>
          <t>Depreciation and amortization</t>
        </is>
      </c>
      <c r="B6" s="6" t="n">
        <v>0</v>
      </c>
      <c r="C6" s="6" t="n">
        <v>0</v>
      </c>
      <c r="D6" s="6" t="n">
        <v>89859</v>
      </c>
    </row>
    <row r="7">
      <c r="A7" s="4" t="inlineStr">
        <is>
          <t>Stock-based compensation</t>
        </is>
      </c>
      <c r="B7" s="6" t="n">
        <v>13936</v>
      </c>
      <c r="C7" s="6" t="n">
        <v>333628</v>
      </c>
      <c r="D7" s="6" t="n">
        <v>50000</v>
      </c>
    </row>
    <row r="8">
      <c r="A8" s="4" t="inlineStr">
        <is>
          <t>Vendor expense settled in shares</t>
        </is>
      </c>
      <c r="B8" s="6" t="n">
        <v>0</v>
      </c>
      <c r="C8" s="6" t="n">
        <v>10501</v>
      </c>
      <c r="D8" s="6" t="n">
        <v>0</v>
      </c>
    </row>
    <row r="9">
      <c r="A9" s="4" t="inlineStr">
        <is>
          <t>Amortization of debt discounts</t>
        </is>
      </c>
      <c r="B9" s="6" t="n">
        <v>0</v>
      </c>
      <c r="C9" s="6" t="n">
        <v>16029</v>
      </c>
      <c r="D9" s="6" t="n">
        <v>102724</v>
      </c>
    </row>
    <row r="10">
      <c r="A10" s="4" t="inlineStr">
        <is>
          <t>Loss on abandonment of property and equipment</t>
        </is>
      </c>
      <c r="B10" s="6" t="n">
        <v>0</v>
      </c>
      <c r="C10" s="6" t="n">
        <v>0</v>
      </c>
      <c r="D10" s="6" t="n">
        <v>15620</v>
      </c>
    </row>
    <row r="11">
      <c r="A11" s="4" t="inlineStr">
        <is>
          <t>Gain on extinguishment of debt</t>
        </is>
      </c>
      <c r="B11" s="6" t="n">
        <v>0</v>
      </c>
      <c r="C11" s="6" t="n">
        <v>-335579</v>
      </c>
      <c r="D11" s="6" t="n">
        <v>0</v>
      </c>
    </row>
    <row r="12">
      <c r="A12" s="3" t="inlineStr">
        <is>
          <t>Changes in operating assets and liabilities</t>
        </is>
      </c>
    </row>
    <row r="13">
      <c r="A13" s="4" t="inlineStr">
        <is>
          <t>Deposits for convertible notes</t>
        </is>
      </c>
      <c r="B13" s="6" t="n">
        <v>0</v>
      </c>
      <c r="C13" s="6" t="n">
        <v>0</v>
      </c>
      <c r="D13" s="6" t="n">
        <v>-220000</v>
      </c>
    </row>
    <row r="14">
      <c r="A14" s="4" t="inlineStr">
        <is>
          <t>Accounts receivable, net</t>
        </is>
      </c>
      <c r="B14" s="6" t="n">
        <v>0</v>
      </c>
      <c r="C14" s="6" t="n">
        <v>0</v>
      </c>
      <c r="D14" s="6" t="n">
        <v>22170</v>
      </c>
    </row>
    <row r="15">
      <c r="A15" s="4" t="inlineStr">
        <is>
          <t>Inventory</t>
        </is>
      </c>
      <c r="B15" s="6" t="n">
        <v>0</v>
      </c>
      <c r="C15" s="6" t="n">
        <v>0</v>
      </c>
      <c r="D15" s="6" t="n">
        <v>25348</v>
      </c>
    </row>
    <row r="16">
      <c r="A16" s="4" t="inlineStr">
        <is>
          <t>Prepaid expenses and other current assets</t>
        </is>
      </c>
      <c r="B16" s="6" t="n">
        <v>-51349</v>
      </c>
      <c r="C16" s="6" t="n">
        <v>36295</v>
      </c>
      <c r="D16" s="6" t="n">
        <v>145948</v>
      </c>
    </row>
    <row r="17">
      <c r="A17" s="4" t="inlineStr">
        <is>
          <t>Deferred costs and other assets</t>
        </is>
      </c>
      <c r="B17" s="6" t="n">
        <v>0</v>
      </c>
      <c r="C17" s="6" t="n">
        <v>0</v>
      </c>
      <c r="D17" s="6" t="n">
        <v>3330</v>
      </c>
    </row>
    <row r="18">
      <c r="A18" s="4" t="inlineStr">
        <is>
          <t>Accounts payable</t>
        </is>
      </c>
      <c r="B18" s="6" t="n">
        <v>8128</v>
      </c>
      <c r="C18" s="6" t="n">
        <v>-29520</v>
      </c>
      <c r="D18" s="6" t="n">
        <v>101344</v>
      </c>
    </row>
    <row r="19">
      <c r="A19" s="4" t="inlineStr">
        <is>
          <t>Accrued expenses</t>
        </is>
      </c>
      <c r="B19" s="6" t="n">
        <v>0</v>
      </c>
      <c r="C19" s="6" t="n">
        <v>-26667</v>
      </c>
      <c r="D19" s="6" t="n">
        <v>-112010</v>
      </c>
    </row>
    <row r="20">
      <c r="A20" s="4" t="inlineStr">
        <is>
          <t>Accrued interest</t>
        </is>
      </c>
      <c r="B20" s="6" t="n">
        <v>0</v>
      </c>
      <c r="C20" s="6" t="n">
        <v>32362</v>
      </c>
      <c r="D20" s="6" t="n">
        <v>48887</v>
      </c>
    </row>
    <row r="21">
      <c r="A21" s="4" t="inlineStr">
        <is>
          <t>Net cash used in operating activities</t>
        </is>
      </c>
      <c r="B21" s="6" t="n">
        <v>-119955</v>
      </c>
      <c r="C21" s="6" t="n">
        <v>-53821</v>
      </c>
      <c r="D21" s="6" t="n">
        <v>-921674</v>
      </c>
    </row>
    <row r="22">
      <c r="A22" s="3" t="inlineStr">
        <is>
          <t>CASH FLOWS FROM INVESTING ACTIVITIES</t>
        </is>
      </c>
    </row>
    <row r="23">
      <c r="A23" s="4" t="inlineStr">
        <is>
          <t>Purchases of property and equipment</t>
        </is>
      </c>
      <c r="B23" s="6" t="n">
        <v>0</v>
      </c>
      <c r="C23" s="6" t="n">
        <v>0</v>
      </c>
      <c r="D23" s="6" t="n">
        <v>0</v>
      </c>
    </row>
    <row r="24">
      <c r="A24" s="4" t="inlineStr">
        <is>
          <t>Net cash provided by investing activities</t>
        </is>
      </c>
      <c r="B24" s="6" t="n">
        <v>0</v>
      </c>
      <c r="C24" s="6" t="n">
        <v>0</v>
      </c>
      <c r="D24" s="6" t="n">
        <v>0</v>
      </c>
    </row>
    <row r="25">
      <c r="A25" s="3" t="inlineStr">
        <is>
          <t>CASH FLOWS FROM FINANCING ACTIVITIES</t>
        </is>
      </c>
    </row>
    <row r="26">
      <c r="A26" s="4" t="inlineStr">
        <is>
          <t>Net proceeds from issuance of senior secured debt</t>
        </is>
      </c>
      <c r="B26" s="6" t="n">
        <v>0</v>
      </c>
      <c r="C26" s="6" t="n">
        <v>0</v>
      </c>
      <c r="D26" s="6" t="n">
        <v>305000</v>
      </c>
    </row>
    <row r="27">
      <c r="A27" s="4" t="inlineStr">
        <is>
          <t>Net proceeds from issuance of common stock</t>
        </is>
      </c>
      <c r="B27" s="6" t="n">
        <v>0</v>
      </c>
      <c r="C27" s="6" t="n">
        <v>195000</v>
      </c>
      <c r="D27" s="6" t="n">
        <v>0</v>
      </c>
    </row>
    <row r="28">
      <c r="A28" s="4" t="inlineStr">
        <is>
          <t>Net proceeds from exercise of warrants</t>
        </is>
      </c>
      <c r="B28" s="6" t="n">
        <v>1373092</v>
      </c>
      <c r="C28" s="6" t="n">
        <v>0</v>
      </c>
      <c r="D28" s="6" t="n">
        <v>0</v>
      </c>
    </row>
    <row r="29">
      <c r="A29" s="4" t="inlineStr">
        <is>
          <t>Net cash provided by financing activities</t>
        </is>
      </c>
      <c r="B29" s="6" t="n">
        <v>1373092</v>
      </c>
      <c r="C29" s="6" t="n">
        <v>195000</v>
      </c>
      <c r="D29" s="6" t="n">
        <v>305000</v>
      </c>
    </row>
    <row r="30">
      <c r="A30" s="4" t="inlineStr">
        <is>
          <t>NET INCREASE (DECREASE) IN CASH AND CASH EQUIVALENTS</t>
        </is>
      </c>
      <c r="B30" s="6" t="n">
        <v>1253137</v>
      </c>
      <c r="C30" s="6" t="n">
        <v>141179</v>
      </c>
      <c r="D30" s="6" t="n">
        <v>-616674</v>
      </c>
    </row>
    <row r="31">
      <c r="A31" s="4" t="inlineStr">
        <is>
          <t>Cash and cash equivalents, beginning of period</t>
        </is>
      </c>
      <c r="B31" s="6" t="n">
        <v>161432</v>
      </c>
      <c r="C31" s="6" t="n">
        <v>20253</v>
      </c>
      <c r="D31" s="6" t="n">
        <v>636927</v>
      </c>
    </row>
    <row r="32">
      <c r="A32" s="4" t="inlineStr">
        <is>
          <t>Cash and cash equivalents, end of period</t>
        </is>
      </c>
      <c r="B32" s="6" t="n">
        <v>1414569</v>
      </c>
      <c r="C32" s="6" t="n">
        <v>161432</v>
      </c>
      <c r="D32" s="6" t="n">
        <v>20253</v>
      </c>
    </row>
    <row r="33">
      <c r="A33" s="3" t="inlineStr">
        <is>
          <t>SUPPLEMENTAL INFORMATION</t>
        </is>
      </c>
    </row>
    <row r="34">
      <c r="A34" s="4" t="inlineStr">
        <is>
          <t>Income taxes</t>
        </is>
      </c>
      <c r="B34" s="6" t="n">
        <v>0</v>
      </c>
      <c r="C34" s="6" t="n">
        <v>0</v>
      </c>
      <c r="D34" s="6" t="n">
        <v>0</v>
      </c>
    </row>
    <row r="35">
      <c r="A35" s="4" t="inlineStr">
        <is>
          <t>Interest</t>
        </is>
      </c>
      <c r="B35" s="6" t="n">
        <v>0</v>
      </c>
      <c r="C35" s="6" t="n">
        <v>0</v>
      </c>
      <c r="D35" s="6" t="n">
        <v>69000</v>
      </c>
    </row>
    <row r="36">
      <c r="A36" s="3" t="inlineStr">
        <is>
          <t>NON-CASH INVESTING AND FINANCING TRANSACTIONS</t>
        </is>
      </c>
    </row>
    <row r="37">
      <c r="A37" s="4" t="inlineStr">
        <is>
          <t>Resetting of warrant exercise price</t>
        </is>
      </c>
      <c r="B37" s="6" t="n">
        <v>0</v>
      </c>
      <c r="C37" s="6" t="n">
        <v>158381</v>
      </c>
      <c r="D37" s="6" t="n">
        <v>0</v>
      </c>
    </row>
    <row r="38">
      <c r="A38" s="4" t="inlineStr">
        <is>
          <t>Common stock issued to vendors for services</t>
        </is>
      </c>
      <c r="B38" s="5" t="n">
        <v>0</v>
      </c>
      <c r="C38" s="5" t="n">
        <v>10501</v>
      </c>
      <c r="D3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5" customWidth="1" min="5" max="5"/>
  </cols>
  <sheetData>
    <row r="1">
      <c r="A1" s="1" t="inlineStr">
        <is>
          <t>Note 8 - Common Stock, Preferred Stock and Stock-based Compensation - Stock Option Activity (Details) - The 2016 Omnibus Plan [Member] - $ / shares</t>
        </is>
      </c>
      <c r="B1" s="2" t="inlineStr">
        <is>
          <t>12 Months Ended</t>
        </is>
      </c>
    </row>
    <row r="2">
      <c r="B2" s="2" t="inlineStr">
        <is>
          <t>Dec. 31, 2021</t>
        </is>
      </c>
      <c r="C2" s="2" t="inlineStr">
        <is>
          <t>Dec. 31, 2020</t>
        </is>
      </c>
      <c r="D2" s="2" t="inlineStr">
        <is>
          <t>Dec. 31, 2019</t>
        </is>
      </c>
      <c r="E2" s="2" t="inlineStr">
        <is>
          <t>Dec. 31, 2018</t>
        </is>
      </c>
    </row>
    <row r="3">
      <c r="A3" s="4" t="inlineStr">
        <is>
          <t>Shares outstanding (in shares)</t>
        </is>
      </c>
      <c r="B3" s="6" t="n">
        <v>1355001</v>
      </c>
      <c r="C3" s="6" t="n">
        <v>1566876</v>
      </c>
      <c r="D3" s="6" t="n">
        <v>1616876</v>
      </c>
    </row>
    <row r="4">
      <c r="A4" s="4" t="inlineStr">
        <is>
          <t>Shares outstanding, weighted-average exercise price (in dollars per share)</t>
        </is>
      </c>
      <c r="B4" s="8" t="n">
        <v>0.52</v>
      </c>
      <c r="C4" s="8" t="n">
        <v>0.5</v>
      </c>
      <c r="D4" s="8" t="n">
        <v>0.5</v>
      </c>
    </row>
    <row r="5">
      <c r="A5" s="4" t="inlineStr">
        <is>
          <t>Shares outstanding, weighted-average remaining contractual term (Year)</t>
        </is>
      </c>
      <c r="B5" s="4" t="inlineStr">
        <is>
          <t>3 years 10 months 24 days</t>
        </is>
      </c>
      <c r="C5" s="4" t="inlineStr">
        <is>
          <t>4 years 10 months 24 days</t>
        </is>
      </c>
      <c r="D5" s="4" t="inlineStr">
        <is>
          <t>5 years 10 months 28 days</t>
        </is>
      </c>
      <c r="E5" s="4" t="inlineStr">
        <is>
          <t>5 years 6 months 18 days</t>
        </is>
      </c>
    </row>
    <row r="6">
      <c r="A6" s="4" t="inlineStr">
        <is>
          <t>Shares granted (in shares)</t>
        </is>
      </c>
      <c r="B6" s="6" t="n">
        <v>0</v>
      </c>
      <c r="C6" s="6" t="n">
        <v>0</v>
      </c>
      <c r="D6" s="6" t="n">
        <v>125000</v>
      </c>
    </row>
    <row r="7">
      <c r="A7" s="4" t="inlineStr">
        <is>
          <t>Shares granted, weighted-average exercise price (in dollars per share)</t>
        </is>
      </c>
      <c r="B7" s="5" t="n">
        <v>0</v>
      </c>
      <c r="C7" s="5" t="n">
        <v>0</v>
      </c>
      <c r="D7" s="8" t="n">
        <v>0.4</v>
      </c>
    </row>
    <row r="8">
      <c r="A8" s="4" t="inlineStr">
        <is>
          <t>Shares granted, weighted-average remaining contractual term (Year)</t>
        </is>
      </c>
      <c r="D8" s="4" t="inlineStr">
        <is>
          <t>7 years</t>
        </is>
      </c>
    </row>
    <row r="9">
      <c r="A9" s="4" t="inlineStr">
        <is>
          <t>Shares exercised (in shares)</t>
        </is>
      </c>
      <c r="B9" s="6" t="n">
        <v>0</v>
      </c>
      <c r="C9" s="6" t="n">
        <v>0</v>
      </c>
      <c r="D9" s="6" t="n">
        <v>0</v>
      </c>
    </row>
    <row r="10">
      <c r="A10" s="4" t="inlineStr">
        <is>
          <t>Shares exercised, weighted-average exercise price (in dollars per share)</t>
        </is>
      </c>
      <c r="B10" s="5" t="n">
        <v>0</v>
      </c>
      <c r="C10" s="5" t="n">
        <v>0</v>
      </c>
      <c r="D10" s="5" t="n">
        <v>0</v>
      </c>
    </row>
    <row r="11">
      <c r="A11" s="4" t="inlineStr">
        <is>
          <t>Shares forfeited or expired (in shares)</t>
        </is>
      </c>
      <c r="B11" s="6" t="n">
        <v>0</v>
      </c>
      <c r="C11" s="6" t="n">
        <v>-211875</v>
      </c>
      <c r="D11" s="6" t="n">
        <v>-175000</v>
      </c>
    </row>
    <row r="12">
      <c r="A12" s="4" t="inlineStr">
        <is>
          <t>Shares forfeited or expired, weighted-average exercise price (in dollars per share)</t>
        </is>
      </c>
      <c r="B12" s="5" t="n">
        <v>0</v>
      </c>
      <c r="C12" s="8" t="n">
        <v>-0.4</v>
      </c>
      <c r="D12" s="5" t="n">
        <v>-1</v>
      </c>
    </row>
    <row r="13">
      <c r="A13" s="4" t="inlineStr">
        <is>
          <t>Shares outstanding (in shares)</t>
        </is>
      </c>
      <c r="B13" s="6" t="n">
        <v>1355001</v>
      </c>
      <c r="C13" s="6" t="n">
        <v>1355001</v>
      </c>
      <c r="D13" s="6" t="n">
        <v>1566876</v>
      </c>
      <c r="E13" s="6" t="n">
        <v>1616876</v>
      </c>
    </row>
    <row r="14">
      <c r="A14" s="4" t="inlineStr">
        <is>
          <t>Shares outstanding, weighted-average exercise price (in dollars per share)</t>
        </is>
      </c>
      <c r="B14" s="8" t="n">
        <v>0.52</v>
      </c>
      <c r="C14" s="8" t="n">
        <v>0.52</v>
      </c>
      <c r="D14" s="8" t="n">
        <v>0.5</v>
      </c>
      <c r="E14" s="8" t="n">
        <v>0.5</v>
      </c>
    </row>
    <row r="15">
      <c r="A15" s="4" t="inlineStr">
        <is>
          <t>Shares exercisable (in shares)</t>
        </is>
      </c>
      <c r="B15" s="6" t="n">
        <v>1355001</v>
      </c>
    </row>
    <row r="16">
      <c r="A16" s="4" t="inlineStr">
        <is>
          <t>Shares exercisable, weighted-average exercise price (in dollars per share)</t>
        </is>
      </c>
      <c r="B16" s="8" t="n">
        <v>0.52</v>
      </c>
    </row>
    <row r="17">
      <c r="A17" s="4" t="inlineStr">
        <is>
          <t>Shares exercisable, weighted-average remaining contractual term (Year)</t>
        </is>
      </c>
      <c r="B17" s="4" t="inlineStr">
        <is>
          <t>3 years 10 months 24 day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Note 9 - Income Taxes (Details Textual) $ in Thousands</t>
        </is>
      </c>
      <c r="B1" s="2" t="inlineStr">
        <is>
          <t>Dec. 31, 2021USD ($)</t>
        </is>
      </c>
    </row>
    <row r="2">
      <c r="A2" s="4" t="inlineStr">
        <is>
          <t>Operating Loss Carryforwards, Total</t>
        </is>
      </c>
      <c r="B2" s="5" t="n">
        <v>33600</v>
      </c>
    </row>
    <row r="3">
      <c r="A3" s="4" t="inlineStr">
        <is>
          <t>Liability for Uncertainty in Income Taxes, Current</t>
        </is>
      </c>
      <c r="B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ote 9 - Income Taxes - Income Tax Expense (Benefit)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4" t="inlineStr">
        <is>
          <t>Federal</t>
        </is>
      </c>
      <c r="L3" s="5" t="n">
        <v>0</v>
      </c>
      <c r="M3" s="5" t="n">
        <v>0</v>
      </c>
      <c r="N3" s="5" t="n">
        <v>0</v>
      </c>
    </row>
    <row r="4">
      <c r="A4" s="4" t="inlineStr">
        <is>
          <t>State</t>
        </is>
      </c>
      <c r="L4" s="6" t="n">
        <v>0</v>
      </c>
      <c r="M4" s="6" t="n">
        <v>0</v>
      </c>
      <c r="N4" s="6" t="n">
        <v>0</v>
      </c>
    </row>
    <row r="5">
      <c r="A5" s="4" t="inlineStr">
        <is>
          <t>Federal</t>
        </is>
      </c>
      <c r="L5" s="6" t="n">
        <v>-16114</v>
      </c>
      <c r="M5" s="6" t="n">
        <v>-19083</v>
      </c>
      <c r="N5" s="6" t="n">
        <v>-249403</v>
      </c>
    </row>
    <row r="6">
      <c r="A6" s="4" t="inlineStr">
        <is>
          <t>State</t>
        </is>
      </c>
      <c r="L6" s="6" t="n">
        <v>-4934</v>
      </c>
      <c r="M6" s="6" t="n">
        <v>-5120</v>
      </c>
      <c r="N6" s="6" t="n">
        <v>-61761</v>
      </c>
    </row>
    <row r="7">
      <c r="A7" s="4" t="inlineStr">
        <is>
          <t>Deferred Income Tax Expense (Benefit), Total</t>
        </is>
      </c>
      <c r="L7" s="6" t="n">
        <v>-21048</v>
      </c>
      <c r="M7" s="6" t="n">
        <v>-24203</v>
      </c>
      <c r="N7" s="6" t="n">
        <v>-311164</v>
      </c>
    </row>
    <row r="8">
      <c r="A8" s="4" t="inlineStr">
        <is>
          <t>Change in valuation allowance</t>
        </is>
      </c>
      <c r="L8" s="6" t="n">
        <v>21048</v>
      </c>
      <c r="M8" s="6" t="n">
        <v>24203</v>
      </c>
      <c r="N8" s="6" t="n">
        <v>311164</v>
      </c>
    </row>
    <row r="9">
      <c r="A9" s="4" t="inlineStr">
        <is>
          <t>Provision (benefit) for income taxes</t>
        </is>
      </c>
      <c r="B9" s="5" t="n">
        <v>0</v>
      </c>
      <c r="C9" s="5" t="n">
        <v>0</v>
      </c>
      <c r="D9" s="5" t="n">
        <v>0</v>
      </c>
      <c r="E9" s="5" t="n">
        <v>0</v>
      </c>
      <c r="F9" s="5" t="n">
        <v>0</v>
      </c>
      <c r="G9" s="5" t="n">
        <v>0</v>
      </c>
      <c r="H9" s="5" t="n">
        <v>0</v>
      </c>
      <c r="I9" s="5" t="n">
        <v>0</v>
      </c>
      <c r="J9" s="5" t="n">
        <v>0</v>
      </c>
      <c r="K9" s="5" t="n">
        <v>0</v>
      </c>
      <c r="L9" s="5" t="n">
        <v>0</v>
      </c>
      <c r="M9" s="5" t="n">
        <v>0</v>
      </c>
      <c r="N9" s="5" t="n">
        <v>0</v>
      </c>
    </row>
  </sheetData>
  <mergeCells count="5">
    <mergeCell ref="A1:A2"/>
    <mergeCell ref="B1:G1"/>
    <mergeCell ref="H1:I1"/>
    <mergeCell ref="J1:K1"/>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ome Taxes - Deferred Tax Assets and Liabilities (Details) - USD ($)</t>
        </is>
      </c>
      <c r="B1" s="2" t="inlineStr">
        <is>
          <t>Dec. 31, 2021</t>
        </is>
      </c>
      <c r="C1" s="2" t="inlineStr">
        <is>
          <t>Dec. 31, 2020</t>
        </is>
      </c>
      <c r="D1" s="2" t="inlineStr">
        <is>
          <t>Dec. 31, 2019</t>
        </is>
      </c>
    </row>
    <row r="2">
      <c r="A2" s="3" t="inlineStr">
        <is>
          <t>Deferred tax assets:</t>
        </is>
      </c>
    </row>
    <row r="3">
      <c r="A3" s="4" t="inlineStr">
        <is>
          <t>Net operating loss carryforwards and credits</t>
        </is>
      </c>
      <c r="B3" s="5" t="n">
        <v>39601242</v>
      </c>
      <c r="C3" s="5" t="n">
        <v>39493700</v>
      </c>
      <c r="D3" s="5" t="n">
        <v>39428019</v>
      </c>
    </row>
    <row r="4">
      <c r="A4" s="4" t="inlineStr">
        <is>
          <t>Property, equipment and intangible assets</t>
        </is>
      </c>
      <c r="B4" s="6" t="n">
        <v>356956</v>
      </c>
      <c r="C4" s="6" t="n">
        <v>443451</v>
      </c>
      <c r="D4" s="6" t="n">
        <v>529946</v>
      </c>
    </row>
    <row r="5">
      <c r="A5" s="4" t="inlineStr">
        <is>
          <t>Stock-based compensation</t>
        </is>
      </c>
      <c r="B5" s="6" t="n">
        <v>86506</v>
      </c>
      <c r="C5" s="6" t="n">
        <v>82912</v>
      </c>
      <c r="D5" s="6" t="n">
        <v>37895</v>
      </c>
    </row>
    <row r="6">
      <c r="A6" s="4" t="inlineStr">
        <is>
          <t>Deferred Tax Assets, Gross, Total</t>
        </is>
      </c>
      <c r="B6" s="6" t="n">
        <v>40044704</v>
      </c>
      <c r="C6" s="6" t="n">
        <v>40020063</v>
      </c>
      <c r="D6" s="6" t="n">
        <v>39995860</v>
      </c>
    </row>
    <row r="7">
      <c r="A7" s="4" t="inlineStr">
        <is>
          <t>Deferred tax liabilities</t>
        </is>
      </c>
      <c r="B7" s="6" t="n">
        <v>0</v>
      </c>
      <c r="C7" s="6" t="n">
        <v>0</v>
      </c>
      <c r="D7" s="6" t="n">
        <v>0</v>
      </c>
    </row>
    <row r="8">
      <c r="A8" s="4" t="inlineStr">
        <is>
          <t>Valuation allowance</t>
        </is>
      </c>
      <c r="B8" s="6" t="n">
        <v>-40044704</v>
      </c>
      <c r="C8" s="6" t="n">
        <v>-40020063</v>
      </c>
      <c r="D8" s="6" t="n">
        <v>-39995860</v>
      </c>
    </row>
    <row r="9">
      <c r="A9" s="4" t="inlineStr">
        <is>
          <t>Net deferred tax assets</t>
        </is>
      </c>
      <c r="B9" s="5" t="n">
        <v>0</v>
      </c>
      <c r="C9" s="5" t="n">
        <v>0</v>
      </c>
      <c r="D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9 - Income Taxes - Income Tax Rate Reconciliation (Details)</t>
        </is>
      </c>
      <c r="B1" s="2" t="inlineStr">
        <is>
          <t>12 Months Ended</t>
        </is>
      </c>
    </row>
    <row r="2">
      <c r="B2" s="2" t="inlineStr">
        <is>
          <t>Dec. 31, 2021</t>
        </is>
      </c>
      <c r="C2" s="2" t="inlineStr">
        <is>
          <t>Dec. 31, 2020</t>
        </is>
      </c>
      <c r="D2" s="2" t="inlineStr">
        <is>
          <t>Dec. 31, 2019</t>
        </is>
      </c>
    </row>
    <row r="3">
      <c r="A3" s="4" t="inlineStr">
        <is>
          <t>Federal tax rate</t>
        </is>
      </c>
      <c r="B3" s="4" t="inlineStr">
        <is>
          <t>(21.00%)</t>
        </is>
      </c>
      <c r="C3" s="4" t="inlineStr">
        <is>
          <t>(21.00%)</t>
        </is>
      </c>
      <c r="D3" s="4" t="inlineStr">
        <is>
          <t>(21.00%)</t>
        </is>
      </c>
    </row>
    <row r="4">
      <c r="A4" s="4" t="inlineStr">
        <is>
          <t>State tax rate, net of Federal benefit</t>
        </is>
      </c>
      <c r="B4" s="4" t="inlineStr">
        <is>
          <t>(4.80%)</t>
        </is>
      </c>
      <c r="C4" s="4" t="inlineStr">
        <is>
          <t>(4.80%)</t>
        </is>
      </c>
      <c r="D4" s="4" t="inlineStr">
        <is>
          <t>(4.80%)</t>
        </is>
      </c>
    </row>
    <row r="5">
      <c r="A5" s="4" t="inlineStr">
        <is>
          <t>Change in valuation allowance</t>
        </is>
      </c>
      <c r="B5" s="4" t="inlineStr">
        <is>
          <t>23.20%</t>
        </is>
      </c>
      <c r="C5" s="4" t="inlineStr">
        <is>
          <t>26.60%</t>
        </is>
      </c>
      <c r="D5" s="4" t="inlineStr">
        <is>
          <t>26.00%</t>
        </is>
      </c>
    </row>
    <row r="6">
      <c r="A6" s="4" t="inlineStr">
        <is>
          <t>Permanent differences and other</t>
        </is>
      </c>
      <c r="B6" s="4" t="inlineStr">
        <is>
          <t>2.60%</t>
        </is>
      </c>
      <c r="C6" s="4" t="inlineStr">
        <is>
          <t>(0.90%)</t>
        </is>
      </c>
      <c r="D6" s="4" t="inlineStr">
        <is>
          <t>(0.30%)</t>
        </is>
      </c>
    </row>
    <row r="7">
      <c r="A7" s="4" t="inlineStr">
        <is>
          <t>Effective tax rate</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Fair Value Measurements (Details Textual) - USD ($)</t>
        </is>
      </c>
      <c r="B1" s="2" t="inlineStr">
        <is>
          <t>12 Months Ended</t>
        </is>
      </c>
    </row>
    <row r="2">
      <c r="B2" s="2" t="inlineStr">
        <is>
          <t>Dec. 31, 2020</t>
        </is>
      </c>
      <c r="C2" s="2" t="inlineStr">
        <is>
          <t>Dec. 31, 2019</t>
        </is>
      </c>
      <c r="D2" s="2" t="inlineStr">
        <is>
          <t>Dec. 31, 2018</t>
        </is>
      </c>
      <c r="E2" s="2" t="inlineStr">
        <is>
          <t>Dec. 31, 2021</t>
        </is>
      </c>
      <c r="F2" s="2" t="inlineStr">
        <is>
          <t>Sep. 30, 2021</t>
        </is>
      </c>
      <c r="G2" s="2" t="inlineStr">
        <is>
          <t>Jun. 30, 2021</t>
        </is>
      </c>
      <c r="H2" s="2" t="inlineStr">
        <is>
          <t>Mar. 31, 2021</t>
        </is>
      </c>
      <c r="I2" s="2" t="inlineStr">
        <is>
          <t>Sep. 30, 2020</t>
        </is>
      </c>
      <c r="J2" s="2" t="inlineStr">
        <is>
          <t>Jun. 30, 2020</t>
        </is>
      </c>
      <c r="K2" s="2" t="inlineStr">
        <is>
          <t>Mar. 31, 2020</t>
        </is>
      </c>
      <c r="L2" s="2" t="inlineStr">
        <is>
          <t>Sep. 17, 2018</t>
        </is>
      </c>
    </row>
    <row r="3">
      <c r="A3" s="4" t="inlineStr">
        <is>
          <t>Embedded Derivative, Fair Value of Embedded Derivative Liability</t>
        </is>
      </c>
      <c r="L3" s="5" t="n">
        <v>13784</v>
      </c>
    </row>
    <row r="4">
      <c r="A4" s="4" t="inlineStr">
        <is>
          <t>Unrealized Gain (Loss) on Derivatives</t>
        </is>
      </c>
      <c r="B4" s="5" t="n">
        <v>0</v>
      </c>
      <c r="C4" s="5" t="n">
        <v>0</v>
      </c>
      <c r="D4" s="5" t="n">
        <v>0</v>
      </c>
    </row>
    <row r="5">
      <c r="A5" s="4" t="inlineStr">
        <is>
          <t>Assets, Fair Value Disclosure</t>
        </is>
      </c>
      <c r="F5" s="5" t="n">
        <v>0</v>
      </c>
      <c r="G5" s="5" t="n">
        <v>0</v>
      </c>
      <c r="H5" s="5" t="n">
        <v>0</v>
      </c>
      <c r="I5" s="5" t="n">
        <v>0</v>
      </c>
      <c r="J5" s="5" t="n">
        <v>0</v>
      </c>
      <c r="K5" s="5" t="n">
        <v>0</v>
      </c>
    </row>
    <row r="6">
      <c r="A6" s="4" t="inlineStr">
        <is>
          <t>Financial Liabilities Fair Value Disclosure, Total</t>
        </is>
      </c>
      <c r="F6" s="5" t="n">
        <v>0</v>
      </c>
      <c r="G6" s="5" t="n">
        <v>0</v>
      </c>
      <c r="H6" s="5" t="n">
        <v>0</v>
      </c>
      <c r="I6" s="5" t="n">
        <v>0</v>
      </c>
      <c r="J6" s="5" t="n">
        <v>0</v>
      </c>
      <c r="K6" s="5" t="n">
        <v>0</v>
      </c>
    </row>
    <row r="7">
      <c r="A7" s="4" t="inlineStr">
        <is>
          <t>Fair Value, Nonrecurring [Member]</t>
        </is>
      </c>
    </row>
    <row r="8">
      <c r="A8" s="4" t="inlineStr">
        <is>
          <t>Assets, Fair Value Disclosure</t>
        </is>
      </c>
      <c r="E8" s="5" t="n">
        <v>0</v>
      </c>
    </row>
    <row r="9">
      <c r="A9" s="4" t="inlineStr">
        <is>
          <t>Financial Liabilities Fair Value Disclosure, Total</t>
        </is>
      </c>
      <c r="E9" s="6" t="n">
        <v>0</v>
      </c>
    </row>
    <row r="10">
      <c r="A10" s="4" t="inlineStr">
        <is>
          <t>Fair Value, Recurring [Member]</t>
        </is>
      </c>
    </row>
    <row r="11">
      <c r="A11" s="4" t="inlineStr">
        <is>
          <t>Assets, Fair Value Disclosure</t>
        </is>
      </c>
      <c r="E11" s="6" t="n">
        <v>0</v>
      </c>
    </row>
    <row r="12">
      <c r="A12" s="4" t="inlineStr">
        <is>
          <t>Financial Liabilities Fair Value Disclosure, Total</t>
        </is>
      </c>
      <c r="E12"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0 - Fair Value Measurements - Financial Instruments Measured at Fair Value (Details) - USD ($)</t>
        </is>
      </c>
      <c r="B1" s="2" t="inlineStr">
        <is>
          <t>Dec. 31, 2021</t>
        </is>
      </c>
      <c r="C1" s="2" t="inlineStr">
        <is>
          <t>Dec. 01, 2021</t>
        </is>
      </c>
      <c r="D1" s="2" t="inlineStr">
        <is>
          <t>Sep. 30, 2021</t>
        </is>
      </c>
      <c r="E1" s="2" t="inlineStr">
        <is>
          <t>Jun. 30, 2021</t>
        </is>
      </c>
      <c r="F1" s="2" t="inlineStr">
        <is>
          <t>Mar. 31, 2021</t>
        </is>
      </c>
      <c r="G1" s="2" t="inlineStr">
        <is>
          <t>Dec. 31, 2020</t>
        </is>
      </c>
      <c r="H1" s="2" t="inlineStr">
        <is>
          <t>Oct. 05, 2020</t>
        </is>
      </c>
      <c r="I1" s="2" t="inlineStr">
        <is>
          <t>Sep. 30, 2020</t>
        </is>
      </c>
      <c r="J1" s="2" t="inlineStr">
        <is>
          <t>Jun. 30, 2020</t>
        </is>
      </c>
      <c r="K1" s="2" t="inlineStr">
        <is>
          <t>Mar. 31, 2020</t>
        </is>
      </c>
      <c r="L1" s="2" t="inlineStr">
        <is>
          <t>Dec. 31, 2019</t>
        </is>
      </c>
      <c r="M1" s="2" t="inlineStr">
        <is>
          <t>Dec. 06, 2019</t>
        </is>
      </c>
      <c r="N1" s="2" t="inlineStr">
        <is>
          <t>Nov. 15, 2019</t>
        </is>
      </c>
      <c r="O1" s="2" t="inlineStr">
        <is>
          <t>Dec. 31, 2018</t>
        </is>
      </c>
    </row>
    <row r="2">
      <c r="A2" s="4" t="inlineStr">
        <is>
          <t>Outstanding warrants (in shares)</t>
        </is>
      </c>
      <c r="B2" s="6" t="n">
        <v>233333</v>
      </c>
      <c r="D2" s="6" t="n">
        <v>7088794</v>
      </c>
      <c r="E2" s="6" t="n">
        <v>7088794</v>
      </c>
      <c r="F2" s="6" t="n">
        <v>13268794</v>
      </c>
      <c r="G2" s="6" t="n">
        <v>13278794</v>
      </c>
      <c r="I2" s="6" t="n">
        <v>7104166</v>
      </c>
      <c r="J2" s="6" t="n">
        <v>7104166</v>
      </c>
      <c r="K2" s="6" t="n">
        <v>7104166</v>
      </c>
      <c r="L2" s="6" t="n">
        <v>7104166</v>
      </c>
      <c r="O2" s="6" t="n">
        <v>6646666</v>
      </c>
    </row>
    <row r="3">
      <c r="A3" s="4" t="inlineStr">
        <is>
          <t>Stock Purchase Warrants 1 [Member]</t>
        </is>
      </c>
    </row>
    <row r="4">
      <c r="A4" s="4" t="inlineStr">
        <is>
          <t>Issue date fair value</t>
        </is>
      </c>
      <c r="N4" s="5" t="n">
        <v>2985</v>
      </c>
    </row>
    <row r="5">
      <c r="A5" s="4" t="inlineStr">
        <is>
          <t>Outstanding warrants (in shares)</t>
        </is>
      </c>
      <c r="N5" s="6" t="n">
        <v>90000</v>
      </c>
    </row>
    <row r="6">
      <c r="A6" s="4" t="inlineStr">
        <is>
          <t>Stock Purchase Warrants 2 [Member]</t>
        </is>
      </c>
    </row>
    <row r="7">
      <c r="A7" s="4" t="inlineStr">
        <is>
          <t>Issue date fair value</t>
        </is>
      </c>
      <c r="M7" s="5" t="n">
        <v>14478</v>
      </c>
    </row>
    <row r="8">
      <c r="A8" s="4" t="inlineStr">
        <is>
          <t>Outstanding warrants (in shares)</t>
        </is>
      </c>
      <c r="M8" s="6" t="n">
        <v>367000</v>
      </c>
    </row>
    <row r="9">
      <c r="A9" s="4" t="inlineStr">
        <is>
          <t>Stock Purchase Warrants 3 [Member]</t>
        </is>
      </c>
    </row>
    <row r="10">
      <c r="A10" s="4" t="inlineStr">
        <is>
          <t>Issue date fair value</t>
        </is>
      </c>
      <c r="H10" s="5" t="n">
        <v>289896</v>
      </c>
    </row>
    <row r="11">
      <c r="A11" s="4" t="inlineStr">
        <is>
          <t>Outstanding warrants (in shares)</t>
        </is>
      </c>
      <c r="H11" s="6" t="n">
        <v>3977961</v>
      </c>
    </row>
    <row r="12">
      <c r="A12" s="4" t="inlineStr">
        <is>
          <t>Stock Purchase Warrants 4 [Member]</t>
        </is>
      </c>
    </row>
    <row r="13">
      <c r="A13" s="4" t="inlineStr">
        <is>
          <t>Issue date fair value</t>
        </is>
      </c>
      <c r="C13" s="5" t="n">
        <v>163096</v>
      </c>
    </row>
    <row r="14">
      <c r="A14" s="4" t="inlineStr">
        <is>
          <t>Outstanding warrants (in shares)</t>
        </is>
      </c>
      <c r="C14" s="6" t="n">
        <v>3977961</v>
      </c>
    </row>
    <row r="15">
      <c r="A15" s="4" t="inlineStr">
        <is>
          <t>Stock Purchase Warrants 5 [Member]</t>
        </is>
      </c>
    </row>
    <row r="16">
      <c r="A16" s="4" t="inlineStr">
        <is>
          <t>Issue date fair value</t>
        </is>
      </c>
      <c r="H16" s="5" t="n">
        <v>21428</v>
      </c>
    </row>
    <row r="17">
      <c r="A17" s="4" t="inlineStr">
        <is>
          <t>Outstanding warrants (in shares)</t>
        </is>
      </c>
      <c r="H17" s="6" t="n">
        <v>2877500</v>
      </c>
    </row>
    <row r="18">
      <c r="A18" s="4" t="inlineStr">
        <is>
          <t>Stock Purchase Warrants 6 [Member]</t>
        </is>
      </c>
    </row>
    <row r="19">
      <c r="A19" s="4" t="inlineStr">
        <is>
          <t>Issue date fair value</t>
        </is>
      </c>
      <c r="C19" s="5" t="n">
        <v>13937</v>
      </c>
    </row>
    <row r="20">
      <c r="A20" s="4" t="inlineStr">
        <is>
          <t>Outstanding warrants (in shares)</t>
        </is>
      </c>
      <c r="C20" s="6" t="n">
        <v>287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Fair Value Measurements - Stock Purchase Warrant Assumptions (Details)</t>
        </is>
      </c>
      <c r="B1" s="2" t="inlineStr">
        <is>
          <t>Dec. 31, 2021</t>
        </is>
      </c>
      <c r="C1" s="2" t="inlineStr">
        <is>
          <t>Dec. 31, 2020</t>
        </is>
      </c>
      <c r="D1" s="2" t="inlineStr">
        <is>
          <t>Dec. 31, 2019</t>
        </is>
      </c>
    </row>
    <row r="2">
      <c r="A2" s="4" t="inlineStr">
        <is>
          <t>Measurement Input, Risk Free Interest Rate [Member]</t>
        </is>
      </c>
    </row>
    <row r="3">
      <c r="A3" s="4" t="inlineStr">
        <is>
          <t>Warrant assumption</t>
        </is>
      </c>
      <c r="B3" s="9" t="n">
        <v>0.0026</v>
      </c>
      <c r="C3" s="9" t="n">
        <v>0.0033</v>
      </c>
    </row>
    <row r="4">
      <c r="A4" s="4" t="inlineStr">
        <is>
          <t>Measurement Input, Risk Free Interest Rate [Member] | Minimum [Member]</t>
        </is>
      </c>
    </row>
    <row r="5">
      <c r="A5" s="4" t="inlineStr">
        <is>
          <t>Warrant assumption</t>
        </is>
      </c>
      <c r="D5" s="9" t="n">
        <v>0.0165</v>
      </c>
    </row>
    <row r="6">
      <c r="A6" s="4" t="inlineStr">
        <is>
          <t>Measurement Input, Risk Free Interest Rate [Member] | Maximum [Member]</t>
        </is>
      </c>
    </row>
    <row r="7">
      <c r="A7" s="4" t="inlineStr">
        <is>
          <t>Warrant assumption</t>
        </is>
      </c>
      <c r="D7" s="9" t="n">
        <v>0.0167</v>
      </c>
    </row>
    <row r="8">
      <c r="A8" s="4" t="inlineStr">
        <is>
          <t>Measurement Input, Expected Term [Member]</t>
        </is>
      </c>
    </row>
    <row r="9">
      <c r="A9" s="4" t="inlineStr">
        <is>
          <t>Warrant assumption</t>
        </is>
      </c>
      <c r="B9" s="6" t="n">
        <v>5</v>
      </c>
      <c r="C9" s="6" t="n">
        <v>5</v>
      </c>
      <c r="D9" s="6" t="n">
        <v>5</v>
      </c>
    </row>
    <row r="10">
      <c r="A10" s="4" t="inlineStr">
        <is>
          <t>Measurement Input, Price Volatility [Member]</t>
        </is>
      </c>
    </row>
    <row r="11">
      <c r="A11" s="4" t="inlineStr">
        <is>
          <t>Warrant assumption</t>
        </is>
      </c>
      <c r="B11" s="6" t="n">
        <v>1</v>
      </c>
      <c r="C11" s="6" t="n">
        <v>1</v>
      </c>
      <c r="D11" s="6" t="n">
        <v>1</v>
      </c>
    </row>
    <row r="12">
      <c r="A12" s="4" t="inlineStr">
        <is>
          <t>Measurement Input, Expected Dividend Rate [Member]</t>
        </is>
      </c>
    </row>
    <row r="13">
      <c r="A13" s="4" t="inlineStr">
        <is>
          <t>Warrant assumption</t>
        </is>
      </c>
      <c r="B13" s="6" t="n">
        <v>0</v>
      </c>
      <c r="C13" s="6" t="n">
        <v>0</v>
      </c>
      <c r="D1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1 - Commitments and Contingencies (Details Textual) - USD ($)</t>
        </is>
      </c>
      <c r="B1" s="2" t="inlineStr">
        <is>
          <t>12 Months Ended</t>
        </is>
      </c>
    </row>
    <row r="2">
      <c r="B2" s="2" t="inlineStr">
        <is>
          <t>Dec. 31, 2021</t>
        </is>
      </c>
      <c r="C2" s="2" t="inlineStr">
        <is>
          <t>Dec. 31, 2020</t>
        </is>
      </c>
      <c r="D2" s="2" t="inlineStr">
        <is>
          <t>Dec. 31, 2019</t>
        </is>
      </c>
    </row>
    <row r="3">
      <c r="A3" s="4" t="inlineStr">
        <is>
          <t>Operating Lease, Expense</t>
        </is>
      </c>
      <c r="B3" s="5" t="n">
        <v>0</v>
      </c>
      <c r="C3" s="5" t="n">
        <v>0</v>
      </c>
      <c r="D3" s="5" t="n">
        <v>395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2 - Subsequent Events (Details Textual) - USD ($)</t>
        </is>
      </c>
      <c r="B1" s="2" t="inlineStr">
        <is>
          <t>Apr. 13, 2022</t>
        </is>
      </c>
      <c r="C1" s="2" t="inlineStr">
        <is>
          <t>Mar. 04, 2022</t>
        </is>
      </c>
      <c r="D1" s="2" t="inlineStr">
        <is>
          <t>Oct. 31, 2020</t>
        </is>
      </c>
      <c r="E1" s="2" t="inlineStr">
        <is>
          <t>Dec. 31, 2021</t>
        </is>
      </c>
      <c r="F1" s="2" t="inlineStr">
        <is>
          <t>Dec. 31, 2020</t>
        </is>
      </c>
      <c r="G1" s="2" t="inlineStr">
        <is>
          <t>Dec. 31, 2019</t>
        </is>
      </c>
      <c r="H1" s="2" t="inlineStr">
        <is>
          <t>Sep. 30, 2021</t>
        </is>
      </c>
      <c r="I1" s="2" t="inlineStr">
        <is>
          <t>Jun. 30, 2021</t>
        </is>
      </c>
      <c r="J1" s="2" t="inlineStr">
        <is>
          <t>Mar. 31, 2021</t>
        </is>
      </c>
      <c r="K1" s="2" t="inlineStr">
        <is>
          <t>Sep. 30, 2020</t>
        </is>
      </c>
      <c r="L1" s="2" t="inlineStr">
        <is>
          <t>Jun. 30, 2020</t>
        </is>
      </c>
      <c r="M1" s="2" t="inlineStr">
        <is>
          <t>Mar. 31, 2020</t>
        </is>
      </c>
      <c r="N1" s="2" t="inlineStr">
        <is>
          <t>Dec. 31, 2018</t>
        </is>
      </c>
    </row>
    <row r="2">
      <c r="A2" s="4" t="inlineStr">
        <is>
          <t>Proceeds from Issuance of Common Stock</t>
        </is>
      </c>
      <c r="D2" s="5" t="n">
        <v>195000</v>
      </c>
      <c r="E2" s="5" t="n">
        <v>0</v>
      </c>
      <c r="F2" s="5" t="n">
        <v>195000</v>
      </c>
      <c r="G2" s="5" t="n">
        <v>0</v>
      </c>
    </row>
    <row r="3">
      <c r="A3" s="4" t="inlineStr">
        <is>
          <t>Common Stock, Shares Authorized (in shares)</t>
        </is>
      </c>
      <c r="E3" s="6" t="n">
        <v>100000000</v>
      </c>
      <c r="F3" s="6" t="n">
        <v>100000000</v>
      </c>
      <c r="G3" s="6" t="n">
        <v>100000000</v>
      </c>
      <c r="H3" s="6" t="n">
        <v>100000000</v>
      </c>
      <c r="I3" s="6" t="n">
        <v>100000000</v>
      </c>
      <c r="J3" s="6" t="n">
        <v>100000000</v>
      </c>
      <c r="K3" s="6" t="n">
        <v>100000000</v>
      </c>
      <c r="L3" s="6" t="n">
        <v>100000000</v>
      </c>
      <c r="M3" s="6" t="n">
        <v>100000000</v>
      </c>
    </row>
    <row r="4">
      <c r="A4" s="4" t="inlineStr">
        <is>
          <t>Common Stock, Par or Stated Value Per Share (in dollars per share)</t>
        </is>
      </c>
      <c r="E4" s="7" t="n">
        <v>0.0001</v>
      </c>
      <c r="F4" s="7" t="n">
        <v>0.0001</v>
      </c>
      <c r="G4" s="7" t="n">
        <v>0.0001</v>
      </c>
      <c r="H4" s="7" t="n">
        <v>0.0001</v>
      </c>
      <c r="I4" s="7" t="n">
        <v>0.0001</v>
      </c>
      <c r="J4" s="7" t="n">
        <v>0.0001</v>
      </c>
      <c r="K4" s="7" t="n">
        <v>0.0001</v>
      </c>
      <c r="L4" s="7" t="n">
        <v>0.0001</v>
      </c>
      <c r="M4" s="7" t="n">
        <v>0.0001</v>
      </c>
    </row>
    <row r="5">
      <c r="A5" s="4" t="inlineStr">
        <is>
          <t>Forecast [Member]</t>
        </is>
      </c>
    </row>
    <row r="6">
      <c r="A6" s="4" t="inlineStr">
        <is>
          <t>Proceeds from Issuance of Common Stock</t>
        </is>
      </c>
      <c r="B6" s="5" t="n">
        <v>3400000</v>
      </c>
    </row>
    <row r="7">
      <c r="A7" s="4" t="inlineStr">
        <is>
          <t>Common Stock, Shares Authorized (in shares)</t>
        </is>
      </c>
      <c r="B7" s="6" t="n">
        <v>4000000</v>
      </c>
    </row>
    <row r="8">
      <c r="A8" s="4" t="inlineStr">
        <is>
          <t>Common Stock, Par or Stated Value Per Share (in dollars per share)</t>
        </is>
      </c>
      <c r="B8" s="5" t="n">
        <v>1</v>
      </c>
    </row>
    <row r="9">
      <c r="A9" s="4" t="inlineStr">
        <is>
          <t>The 2016 Omnibus Plan [Member]</t>
        </is>
      </c>
    </row>
    <row r="10">
      <c r="A10" s="4" t="inlineStr">
        <is>
          <t>Share-based Compensation Arrangement by Share-based Payment Award, Number of Shares Authorized (in shares)</t>
        </is>
      </c>
      <c r="E10" s="6" t="n">
        <v>2127779</v>
      </c>
    </row>
    <row r="11">
      <c r="A11" s="4" t="inlineStr">
        <is>
          <t>Share-based Compensation Arrangement by Share-based Payment Award, Options, Exercisable, Number (in shares)</t>
        </is>
      </c>
      <c r="E11" s="6" t="n">
        <v>1355001</v>
      </c>
    </row>
    <row r="12">
      <c r="A12" s="4" t="inlineStr">
        <is>
          <t>Share-based Compensation Arrangement by Share-based Payment Award, Options, Outstanding, Weighted Average Exercise Price, Ending Balance (in dollars per share)</t>
        </is>
      </c>
      <c r="E12" s="8" t="n">
        <v>0.52</v>
      </c>
      <c r="F12" s="8" t="n">
        <v>0.52</v>
      </c>
      <c r="G12" s="8" t="n">
        <v>0.5</v>
      </c>
      <c r="N12" s="8" t="n">
        <v>0.5</v>
      </c>
    </row>
    <row r="13">
      <c r="A13" s="4" t="inlineStr">
        <is>
          <t>Subsequent Event [Member] | The 2016 Omnibus Plan [Member]</t>
        </is>
      </c>
    </row>
    <row r="14">
      <c r="A14" s="4" t="inlineStr">
        <is>
          <t>Share-based Compensation Arrangement by Share-based Payment Award, Options, Exercisable, Number (in shares)</t>
        </is>
      </c>
      <c r="C14" s="6" t="n">
        <v>275000</v>
      </c>
    </row>
    <row r="15">
      <c r="A15" s="4" t="inlineStr">
        <is>
          <t>Subsequent Event [Member] | The 2016 Omnibus Plan [Member] | Minimum [Member]</t>
        </is>
      </c>
    </row>
    <row r="16">
      <c r="A16" s="4" t="inlineStr">
        <is>
          <t>Share-based Compensation Arrangement by Share-based Payment Award, Options, Outstanding, Weighted Average Exercise Price, Ending Balance (in dollars per share)</t>
        </is>
      </c>
      <c r="C16" s="8" t="n">
        <v>0.5</v>
      </c>
    </row>
    <row r="17">
      <c r="A17" s="4" t="inlineStr">
        <is>
          <t>Subsequent Event [Member] | The 2016 Omnibus Plan [Member] | Maximum [Member]</t>
        </is>
      </c>
    </row>
    <row r="18">
      <c r="A18" s="4" t="inlineStr">
        <is>
          <t>Share-based Compensation Arrangement by Share-based Payment Award, Options, Outstanding, Weighted Average Exercise Price, Ending Balance (in dollars per share)</t>
        </is>
      </c>
      <c r="C18" s="8" t="n">
        <v>0.75</v>
      </c>
    </row>
    <row r="19">
      <c r="A19" s="4" t="inlineStr">
        <is>
          <t>Share-based Payment Arrangement, Option [Member] | Subsequent Event [Member] | The 2016 Omnibus Plan [Member]</t>
        </is>
      </c>
    </row>
    <row r="20">
      <c r="A20" s="4" t="inlineStr">
        <is>
          <t>Share-based Compensation Arrangement by Share-based Payment Award, Number of Shares Authorized (in shares)</t>
        </is>
      </c>
      <c r="C20" s="6" t="n">
        <v>1181666</v>
      </c>
    </row>
    <row r="21">
      <c r="A21" s="4" t="inlineStr">
        <is>
          <t>Share-based Compensation Arrangement by Share-based Payment Award, Expiration Period (Year)</t>
        </is>
      </c>
      <c r="C21"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Unaudited)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Dec. 31, 2018</t>
        </is>
      </c>
    </row>
    <row r="2">
      <c r="A2" s="3" t="inlineStr">
        <is>
          <t>Assets</t>
        </is>
      </c>
    </row>
    <row r="3">
      <c r="A3" s="4" t="inlineStr">
        <is>
          <t>Cash and cash equivalents</t>
        </is>
      </c>
      <c r="B3" s="5" t="n">
        <v>1414569</v>
      </c>
      <c r="C3" s="5" t="n">
        <v>148430</v>
      </c>
      <c r="D3" s="5" t="n">
        <v>151585</v>
      </c>
      <c r="E3" s="5" t="n">
        <v>157264</v>
      </c>
      <c r="F3" s="5" t="n">
        <v>161432</v>
      </c>
      <c r="G3" s="5" t="n">
        <v>0</v>
      </c>
      <c r="H3" s="5" t="n">
        <v>13</v>
      </c>
      <c r="I3" s="5" t="n">
        <v>11209</v>
      </c>
      <c r="J3" s="5" t="n">
        <v>20253</v>
      </c>
    </row>
    <row r="4">
      <c r="A4" s="4" t="inlineStr">
        <is>
          <t>Prepaid expenses and other current assets</t>
        </is>
      </c>
      <c r="B4" s="6" t="n">
        <v>51349</v>
      </c>
      <c r="C4" s="6" t="n">
        <v>1500</v>
      </c>
      <c r="D4" s="6" t="n">
        <v>1500</v>
      </c>
      <c r="E4" s="6" t="n">
        <v>0</v>
      </c>
      <c r="F4" s="6" t="n">
        <v>0</v>
      </c>
      <c r="G4" s="6" t="n">
        <v>0</v>
      </c>
      <c r="H4" s="6" t="n">
        <v>0</v>
      </c>
      <c r="I4" s="6" t="n">
        <v>897</v>
      </c>
      <c r="J4" s="6" t="n">
        <v>36295</v>
      </c>
    </row>
    <row r="5">
      <c r="A5" s="4" t="inlineStr">
        <is>
          <t>Total current assets</t>
        </is>
      </c>
      <c r="B5" s="6" t="n">
        <v>1465918</v>
      </c>
      <c r="C5" s="6" t="n">
        <v>149930</v>
      </c>
      <c r="D5" s="6" t="n">
        <v>153085</v>
      </c>
      <c r="E5" s="6" t="n">
        <v>157264</v>
      </c>
      <c r="F5" s="6" t="n">
        <v>161432</v>
      </c>
      <c r="G5" s="6" t="n">
        <v>0</v>
      </c>
      <c r="H5" s="6" t="n">
        <v>13</v>
      </c>
      <c r="I5" s="6" t="n">
        <v>12106</v>
      </c>
      <c r="J5" s="6" t="n">
        <v>276548</v>
      </c>
    </row>
    <row r="6">
      <c r="A6" s="4" t="inlineStr">
        <is>
          <t>Property and equipment, net</t>
        </is>
      </c>
      <c r="B6" s="6" t="n">
        <v>0</v>
      </c>
      <c r="C6" s="6" t="n">
        <v>0</v>
      </c>
      <c r="D6" s="6" t="n">
        <v>0</v>
      </c>
      <c r="E6" s="6" t="n">
        <v>0</v>
      </c>
      <c r="F6" s="6" t="n">
        <v>0</v>
      </c>
      <c r="G6" s="6" t="n">
        <v>0</v>
      </c>
      <c r="H6" s="6" t="n">
        <v>0</v>
      </c>
      <c r="I6" s="6" t="n">
        <v>0</v>
      </c>
      <c r="J6" s="6" t="n">
        <v>0</v>
      </c>
    </row>
    <row r="7">
      <c r="A7" s="4" t="inlineStr">
        <is>
          <t>Total assets</t>
        </is>
      </c>
      <c r="B7" s="6" t="n">
        <v>1465918</v>
      </c>
      <c r="C7" s="6" t="n">
        <v>149930</v>
      </c>
      <c r="D7" s="6" t="n">
        <v>153085</v>
      </c>
      <c r="E7" s="6" t="n">
        <v>157264</v>
      </c>
      <c r="F7" s="6" t="n">
        <v>161432</v>
      </c>
      <c r="G7" s="6" t="n">
        <v>0</v>
      </c>
      <c r="H7" s="6" t="n">
        <v>13</v>
      </c>
      <c r="I7" s="6" t="n">
        <v>12106</v>
      </c>
      <c r="J7" s="6" t="n">
        <v>276548</v>
      </c>
    </row>
    <row r="8">
      <c r="A8" s="3" t="inlineStr">
        <is>
          <t>Current liabilities</t>
        </is>
      </c>
    </row>
    <row r="9">
      <c r="A9" s="4" t="inlineStr">
        <is>
          <t>Accounts payable</t>
        </is>
      </c>
      <c r="B9" s="6" t="n">
        <v>526557</v>
      </c>
      <c r="C9" s="6" t="n">
        <v>525945</v>
      </c>
      <c r="D9" s="6" t="n">
        <v>522349</v>
      </c>
      <c r="E9" s="6" t="n">
        <v>519982</v>
      </c>
      <c r="F9" s="6" t="n">
        <v>518429</v>
      </c>
      <c r="G9" s="6" t="n">
        <v>536044</v>
      </c>
      <c r="H9" s="6" t="n">
        <v>529803</v>
      </c>
      <c r="I9" s="6" t="n">
        <v>536103</v>
      </c>
      <c r="J9" s="6" t="n">
        <v>538669</v>
      </c>
    </row>
    <row r="10">
      <c r="A10" s="4" t="inlineStr">
        <is>
          <t>Accrued expenses</t>
        </is>
      </c>
      <c r="B10" s="6" t="n">
        <v>146522</v>
      </c>
      <c r="C10" s="6" t="n">
        <v>146522</v>
      </c>
      <c r="D10" s="6" t="n">
        <v>146522</v>
      </c>
      <c r="E10" s="6" t="n">
        <v>146522</v>
      </c>
      <c r="F10" s="6" t="n">
        <v>146522</v>
      </c>
      <c r="G10" s="6" t="n">
        <v>163189</v>
      </c>
      <c r="H10" s="6" t="n">
        <v>163189</v>
      </c>
      <c r="I10" s="6" t="n">
        <v>163189</v>
      </c>
      <c r="J10" s="6" t="n">
        <v>173189</v>
      </c>
    </row>
    <row r="11">
      <c r="A11" s="4" t="inlineStr">
        <is>
          <t>Total current liabilities</t>
        </is>
      </c>
      <c r="B11" s="6" t="n">
        <v>673079</v>
      </c>
      <c r="C11" s="6" t="n">
        <v>672467</v>
      </c>
      <c r="D11" s="6" t="n">
        <v>668871</v>
      </c>
      <c r="E11" s="6" t="n">
        <v>666504</v>
      </c>
      <c r="F11" s="6" t="n">
        <v>664951</v>
      </c>
      <c r="G11" s="6" t="n">
        <v>1034629</v>
      </c>
      <c r="H11" s="6" t="n">
        <v>1019163</v>
      </c>
      <c r="I11" s="6" t="n">
        <v>1008324</v>
      </c>
      <c r="J11" s="6" t="n">
        <v>1485666</v>
      </c>
    </row>
    <row r="12">
      <c r="A12" s="4" t="inlineStr">
        <is>
          <t>Non-current liabilities</t>
        </is>
      </c>
      <c r="B12" s="6" t="n">
        <v>0</v>
      </c>
      <c r="C12" s="6" t="n">
        <v>0</v>
      </c>
      <c r="D12" s="6" t="n">
        <v>0</v>
      </c>
      <c r="E12" s="6" t="n">
        <v>0</v>
      </c>
      <c r="F12" s="6" t="n">
        <v>0</v>
      </c>
      <c r="G12" s="6" t="n">
        <v>0</v>
      </c>
      <c r="H12" s="6" t="n">
        <v>0</v>
      </c>
      <c r="I12" s="6" t="n">
        <v>0</v>
      </c>
      <c r="J12" s="6" t="n">
        <v>0</v>
      </c>
    </row>
    <row r="13">
      <c r="A13" s="4" t="inlineStr">
        <is>
          <t>Total liabilities</t>
        </is>
      </c>
      <c r="B13" s="6" t="n">
        <v>673079</v>
      </c>
      <c r="C13" s="6" t="n">
        <v>672467</v>
      </c>
      <c r="D13" s="6" t="n">
        <v>668871</v>
      </c>
      <c r="E13" s="6" t="n">
        <v>666504</v>
      </c>
      <c r="F13" s="6" t="n">
        <v>664951</v>
      </c>
      <c r="G13" s="6" t="n">
        <v>1034629</v>
      </c>
      <c r="H13" s="6" t="n">
        <v>1019163</v>
      </c>
      <c r="I13" s="6" t="n">
        <v>1008324</v>
      </c>
      <c r="J13" s="6" t="n">
        <v>1485666</v>
      </c>
    </row>
    <row r="14">
      <c r="A14" s="4" t="inlineStr">
        <is>
          <t>Commitments and contingencies (Note 1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Deficit)</t>
        </is>
      </c>
    </row>
    <row r="16">
      <c r="A16" s="4" t="inlineStr">
        <is>
          <t>Common stock; $0.0001 par value; 100,000,000 shares authorized; 37,124,205, 30,258,744 and 23,722,400 shares issued and outstanding at December 31, 2021, 2020 and 2019, respectively</t>
        </is>
      </c>
      <c r="B16" s="6" t="n">
        <v>3713</v>
      </c>
      <c r="C16" s="6" t="n">
        <v>3026</v>
      </c>
      <c r="D16" s="6" t="n">
        <v>3026</v>
      </c>
      <c r="E16" s="6" t="n">
        <v>3026</v>
      </c>
      <c r="F16" s="6" t="n">
        <v>3026</v>
      </c>
      <c r="G16" s="6" t="n">
        <v>2425</v>
      </c>
      <c r="H16" s="6" t="n">
        <v>2425</v>
      </c>
      <c r="I16" s="6" t="n">
        <v>2425</v>
      </c>
      <c r="J16" s="6" t="n">
        <v>2372</v>
      </c>
    </row>
    <row r="17">
      <c r="A17" s="4" t="inlineStr">
        <is>
          <t>Additional paid-in capital</t>
        </is>
      </c>
      <c r="B17" s="6" t="n">
        <v>24382195</v>
      </c>
      <c r="C17" s="6" t="n">
        <v>22995854</v>
      </c>
      <c r="D17" s="6" t="n">
        <v>22995854</v>
      </c>
      <c r="E17" s="6" t="n">
        <v>22995854</v>
      </c>
      <c r="F17" s="6" t="n">
        <v>22995854</v>
      </c>
      <c r="G17" s="6" t="n">
        <v>22231484</v>
      </c>
      <c r="H17" s="6" t="n">
        <v>22231484</v>
      </c>
      <c r="I17" s="6" t="n">
        <v>22231484</v>
      </c>
      <c r="J17" s="6" t="n">
        <v>22200036</v>
      </c>
    </row>
    <row r="18">
      <c r="A18" s="4" t="inlineStr">
        <is>
          <t>Accumulated deficit</t>
        </is>
      </c>
      <c r="B18" s="6" t="n">
        <v>-23593069</v>
      </c>
      <c r="C18" s="6" t="n">
        <v>-23521417</v>
      </c>
      <c r="D18" s="6" t="n">
        <v>-23514666</v>
      </c>
      <c r="E18" s="6" t="n">
        <v>-23508120</v>
      </c>
      <c r="F18" s="6" t="n">
        <v>-23502399</v>
      </c>
      <c r="G18" s="6" t="n">
        <v>-23268541</v>
      </c>
      <c r="H18" s="6" t="n">
        <v>-23253062</v>
      </c>
      <c r="I18" s="6" t="n">
        <v>-23230130</v>
      </c>
      <c r="J18" s="6" t="n">
        <v>-23411529</v>
      </c>
    </row>
    <row r="19">
      <c r="A19" s="4" t="inlineStr">
        <is>
          <t>Total stockholders' equity (deficit)</t>
        </is>
      </c>
      <c r="B19" s="6" t="n">
        <v>792839</v>
      </c>
      <c r="C19" s="6" t="n">
        <v>-522537</v>
      </c>
      <c r="D19" s="6" t="n">
        <v>-515786</v>
      </c>
      <c r="E19" s="6" t="n">
        <v>-509240</v>
      </c>
      <c r="F19" s="6" t="n">
        <v>-503519</v>
      </c>
      <c r="G19" s="6" t="n">
        <v>-1034629</v>
      </c>
      <c r="H19" s="6" t="n">
        <v>-1019150</v>
      </c>
      <c r="I19" s="6" t="n">
        <v>-996218</v>
      </c>
      <c r="J19" s="6" t="n">
        <v>-1209118</v>
      </c>
      <c r="K19" s="5" t="n">
        <v>-81987</v>
      </c>
    </row>
    <row r="20">
      <c r="A20" s="4" t="inlineStr">
        <is>
          <t>Total liabilities and stockholders' equity (deficit)</t>
        </is>
      </c>
      <c r="B20" s="5" t="n">
        <v>1465918</v>
      </c>
      <c r="C20" s="5" t="n">
        <v>149930</v>
      </c>
      <c r="D20" s="5" t="n">
        <v>153085</v>
      </c>
      <c r="E20" s="5" t="n">
        <v>157264</v>
      </c>
      <c r="F20" s="5" t="n">
        <v>161432</v>
      </c>
      <c r="G20" s="4" t="inlineStr">
        <is>
          <t xml:space="preserve"> </t>
        </is>
      </c>
      <c r="H20" s="5" t="n">
        <v>13</v>
      </c>
      <c r="I20" s="5" t="n">
        <v>12106</v>
      </c>
      <c r="J20" s="5" t="n">
        <v>2765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Note 3 - Liquidity and Summary of Significant Accounting Principles - Earnings (Loss) Per Share 1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4" t="inlineStr">
        <is>
          <t>Net income</t>
        </is>
      </c>
      <c r="B3" s="5" t="n">
        <v>-6751</v>
      </c>
      <c r="C3" s="5" t="n">
        <v>-6546</v>
      </c>
      <c r="D3" s="5" t="n">
        <v>-5721</v>
      </c>
      <c r="E3" s="5" t="n">
        <v>-15479</v>
      </c>
      <c r="F3" s="5" t="n">
        <v>-22932</v>
      </c>
      <c r="G3" s="5" t="n">
        <v>181399</v>
      </c>
      <c r="H3" s="5" t="n">
        <v>-12267</v>
      </c>
      <c r="I3" s="5" t="n">
        <v>158467</v>
      </c>
      <c r="J3" s="5" t="n">
        <v>-19018</v>
      </c>
      <c r="K3" s="5" t="n">
        <v>142988</v>
      </c>
      <c r="L3" s="5" t="n">
        <v>-90670</v>
      </c>
      <c r="M3" s="5" t="n">
        <v>-90870</v>
      </c>
      <c r="N3" s="5" t="n">
        <v>-1194894</v>
      </c>
    </row>
    <row r="4">
      <c r="A4" s="4" t="inlineStr">
        <is>
          <t>Weighted average shares outstanding - basic (in shares)</t>
        </is>
      </c>
      <c r="B4" s="6" t="n">
        <v>30258744</v>
      </c>
      <c r="C4" s="6" t="n">
        <v>30258744</v>
      </c>
      <c r="D4" s="6" t="n">
        <v>30258744</v>
      </c>
      <c r="E4" s="6" t="n">
        <v>24247400</v>
      </c>
      <c r="F4" s="6" t="n">
        <v>24247400</v>
      </c>
      <c r="G4" s="6" t="n">
        <v>23962785</v>
      </c>
      <c r="H4" s="6" t="n">
        <v>30258744</v>
      </c>
      <c r="I4" s="6" t="n">
        <v>24105092</v>
      </c>
      <c r="J4" s="6" t="n">
        <v>30258744</v>
      </c>
      <c r="K4" s="6" t="n">
        <v>24152874</v>
      </c>
      <c r="L4" s="6" t="n">
        <v>30296376</v>
      </c>
      <c r="M4" s="6" t="n">
        <v>25692248</v>
      </c>
      <c r="N4" s="6" t="n">
        <v>23722400</v>
      </c>
    </row>
    <row r="5">
      <c r="A5" s="4" t="inlineStr">
        <is>
          <t>Net income (loss) per share - basic (in dollars per share)</t>
        </is>
      </c>
      <c r="B5" s="5" t="n">
        <v>0</v>
      </c>
      <c r="C5" s="5" t="n">
        <v>0</v>
      </c>
      <c r="D5" s="5" t="n">
        <v>0</v>
      </c>
      <c r="E5" s="5" t="n">
        <v>0</v>
      </c>
      <c r="F5" s="5" t="n">
        <v>0</v>
      </c>
      <c r="G5" s="8" t="n">
        <v>0.01</v>
      </c>
      <c r="H5" s="5" t="n">
        <v>0</v>
      </c>
      <c r="I5" s="8" t="n">
        <v>0.01</v>
      </c>
      <c r="J5" s="5" t="n">
        <v>0</v>
      </c>
      <c r="K5" s="8" t="n">
        <v>0.01</v>
      </c>
      <c r="L5" s="8" t="n">
        <v>-0.03</v>
      </c>
      <c r="M5" s="8" t="n">
        <v>0.3</v>
      </c>
      <c r="N5" s="8" t="n">
        <v>-0.05</v>
      </c>
    </row>
    <row r="6">
      <c r="A6" s="4" t="inlineStr">
        <is>
          <t>Net Income (Loss) Available to Common Shareholders - Basic</t>
        </is>
      </c>
      <c r="G6" s="5" t="n">
        <v>181399</v>
      </c>
      <c r="I6" s="5" t="n">
        <v>158467</v>
      </c>
      <c r="K6" s="5" t="n">
        <v>142988</v>
      </c>
      <c r="L6" s="5" t="n">
        <v>-886262</v>
      </c>
      <c r="M6" s="5" t="n">
        <v>7708824</v>
      </c>
      <c r="N6" s="5" t="n">
        <v>-1194894</v>
      </c>
    </row>
    <row r="7">
      <c r="A7" s="4" t="inlineStr">
        <is>
          <t>Interest and gain on extinguishment of convertible debt</t>
        </is>
      </c>
      <c r="G7" s="6" t="n">
        <v>-241138</v>
      </c>
      <c r="I7" s="6" t="n">
        <v>-241138</v>
      </c>
      <c r="K7" s="6" t="n">
        <v>-241138</v>
      </c>
      <c r="L7" s="6" t="n">
        <v>0</v>
      </c>
      <c r="M7" s="6" t="n">
        <v>-241138</v>
      </c>
      <c r="N7" s="6" t="n">
        <v>0</v>
      </c>
    </row>
    <row r="8">
      <c r="A8" s="4" t="inlineStr">
        <is>
          <t>Net Income (Loss) Available to Common Shareholders - diluted</t>
        </is>
      </c>
      <c r="G8" s="5" t="n">
        <v>-59739</v>
      </c>
      <c r="I8" s="5" t="n">
        <v>-82671</v>
      </c>
      <c r="K8" s="5" t="n">
        <v>-98150</v>
      </c>
      <c r="L8" s="5" t="n">
        <v>-886262</v>
      </c>
      <c r="M8" s="5" t="n">
        <v>7467686</v>
      </c>
      <c r="N8" s="5" t="n">
        <v>-1194894</v>
      </c>
    </row>
    <row r="9">
      <c r="A9" s="4" t="inlineStr">
        <is>
          <t>Weighted average shares outstanding - diluted (in shares)</t>
        </is>
      </c>
      <c r="B9" s="6" t="n">
        <v>30258744</v>
      </c>
      <c r="C9" s="6" t="n">
        <v>30258744</v>
      </c>
      <c r="D9" s="6" t="n">
        <v>30258744</v>
      </c>
      <c r="E9" s="6" t="n">
        <v>24247400</v>
      </c>
      <c r="F9" s="6" t="n">
        <v>24247400</v>
      </c>
      <c r="G9" s="6" t="n">
        <v>30460299</v>
      </c>
      <c r="H9" s="6" t="n">
        <v>30258744</v>
      </c>
      <c r="I9" s="6" t="n">
        <v>27353849</v>
      </c>
      <c r="J9" s="6" t="n">
        <v>30258744</v>
      </c>
      <c r="K9" s="6" t="n">
        <v>26310807</v>
      </c>
      <c r="L9" s="6" t="n">
        <v>30296376</v>
      </c>
      <c r="M9" s="6" t="n">
        <v>27312176</v>
      </c>
      <c r="N9" s="6" t="n">
        <v>23722400</v>
      </c>
    </row>
  </sheetData>
  <mergeCells count="5">
    <mergeCell ref="A1:A2"/>
    <mergeCell ref="B1:G1"/>
    <mergeCell ref="H1:I1"/>
    <mergeCell ref="J1:K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 3 - Liquidity and Summary of Significant Accounting Principles - Anti-dilutive Securities 1 (Details) - shares</t>
        </is>
      </c>
      <c r="B1" s="2" t="inlineStr">
        <is>
          <t>3 Months Ended</t>
        </is>
      </c>
      <c r="D1" s="2" t="inlineStr">
        <is>
          <t>6 Months Ended</t>
        </is>
      </c>
      <c r="F1" s="2" t="inlineStr">
        <is>
          <t>9 Months Ended</t>
        </is>
      </c>
      <c r="H1" s="2" t="inlineStr">
        <is>
          <t>12 Months Ended</t>
        </is>
      </c>
    </row>
    <row r="2">
      <c r="B2" s="2" t="inlineStr">
        <is>
          <t>Mar. 31, 2021</t>
        </is>
      </c>
      <c r="C2" s="2" t="inlineStr">
        <is>
          <t>Mar. 31, 2020</t>
        </is>
      </c>
      <c r="D2" s="2" t="inlineStr">
        <is>
          <t>Jun. 30, 2021</t>
        </is>
      </c>
      <c r="E2" s="2" t="inlineStr">
        <is>
          <t>Jun. 30, 2020</t>
        </is>
      </c>
      <c r="F2" s="2" t="inlineStr">
        <is>
          <t>Sep. 30, 2021</t>
        </is>
      </c>
      <c r="G2" s="2" t="inlineStr">
        <is>
          <t>Sep. 30, 2020</t>
        </is>
      </c>
      <c r="H2" s="2" t="inlineStr">
        <is>
          <t>Dec. 31, 2021</t>
        </is>
      </c>
      <c r="I2" s="2" t="inlineStr">
        <is>
          <t>Dec. 31, 2020</t>
        </is>
      </c>
      <c r="J2" s="2" t="inlineStr">
        <is>
          <t>Dec. 31, 2019</t>
        </is>
      </c>
    </row>
    <row r="3">
      <c r="A3" s="4" t="inlineStr">
        <is>
          <t>Anti-dilutive securities (in shares)</t>
        </is>
      </c>
      <c r="B3" s="6" t="n">
        <v>14633795</v>
      </c>
      <c r="C3" s="6" t="n">
        <v>8459167</v>
      </c>
      <c r="D3" s="6" t="n">
        <v>8453795</v>
      </c>
      <c r="E3" s="6" t="n">
        <v>8459167</v>
      </c>
      <c r="F3" s="6" t="n">
        <v>8453795</v>
      </c>
      <c r="G3" s="6" t="n">
        <v>8459167</v>
      </c>
      <c r="H3" s="6" t="n">
        <v>1588334</v>
      </c>
      <c r="I3" s="6" t="n">
        <v>14633795</v>
      </c>
      <c r="J3" s="6" t="n">
        <v>31858610</v>
      </c>
    </row>
    <row r="4">
      <c r="A4" s="4" t="inlineStr">
        <is>
          <t>Share-based Payment Arrangement, Option [Member]</t>
        </is>
      </c>
    </row>
    <row r="5">
      <c r="A5" s="4" t="inlineStr">
        <is>
          <t>Anti-dilutive securities (in shares)</t>
        </is>
      </c>
      <c r="B5" s="6" t="n">
        <v>1355001</v>
      </c>
      <c r="C5" s="6" t="n">
        <v>1355001</v>
      </c>
      <c r="D5" s="6" t="n">
        <v>1355001</v>
      </c>
      <c r="E5" s="6" t="n">
        <v>1355001</v>
      </c>
      <c r="F5" s="6" t="n">
        <v>1355001</v>
      </c>
      <c r="G5" s="6" t="n">
        <v>1355001</v>
      </c>
      <c r="H5" s="6" t="n">
        <v>1355001</v>
      </c>
      <c r="I5" s="6" t="n">
        <v>1355001</v>
      </c>
      <c r="J5" s="6" t="n">
        <v>1741876</v>
      </c>
    </row>
    <row r="6">
      <c r="A6" s="4" t="inlineStr">
        <is>
          <t>Warrant [Member]</t>
        </is>
      </c>
    </row>
    <row r="7">
      <c r="A7" s="4" t="inlineStr">
        <is>
          <t>Anti-dilutive securities (in shares)</t>
        </is>
      </c>
      <c r="B7" s="6" t="n">
        <v>13278794</v>
      </c>
      <c r="C7" s="6" t="n">
        <v>7104166</v>
      </c>
      <c r="D7" s="6" t="n">
        <v>7098794</v>
      </c>
      <c r="E7" s="6" t="n">
        <v>7104166</v>
      </c>
      <c r="F7" s="6" t="n">
        <v>7098794</v>
      </c>
      <c r="G7" s="6" t="n">
        <v>7104166</v>
      </c>
      <c r="H7" s="6" t="n">
        <v>233333</v>
      </c>
      <c r="I7" s="6" t="n">
        <v>13278794</v>
      </c>
      <c r="J7" s="6" t="n">
        <v>7104166</v>
      </c>
    </row>
  </sheetData>
  <mergeCells count="5">
    <mergeCell ref="A1:A2"/>
    <mergeCell ref="B1:C1"/>
    <mergeCell ref="D1:E1"/>
    <mergeCell ref="F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4 - Debt - Schedule of Debt Activity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4" t="inlineStr">
        <is>
          <t>Amortization of debt discounts</t>
        </is>
      </c>
      <c r="D3" s="5" t="n">
        <v>8015</v>
      </c>
      <c r="E3" s="5" t="n">
        <v>16029</v>
      </c>
      <c r="F3" s="5" t="n">
        <v>16029</v>
      </c>
      <c r="H3" s="5" t="n">
        <v>40990</v>
      </c>
    </row>
    <row r="4">
      <c r="A4" s="4" t="inlineStr">
        <is>
          <t>The 2018 Convertible Notes [Member]</t>
        </is>
      </c>
    </row>
    <row r="5">
      <c r="A5" s="4" t="inlineStr">
        <is>
          <t>Balance</t>
        </is>
      </c>
      <c r="B5" s="5" t="n">
        <v>0</v>
      </c>
      <c r="C5" s="5" t="n">
        <v>0</v>
      </c>
      <c r="D5" s="6" t="n">
        <v>410000</v>
      </c>
      <c r="E5" s="6" t="n">
        <v>410000</v>
      </c>
      <c r="F5" s="6" t="n">
        <v>410000</v>
      </c>
      <c r="G5" s="5" t="n">
        <v>410000</v>
      </c>
      <c r="H5" s="6" t="n">
        <v>309010</v>
      </c>
    </row>
    <row r="6">
      <c r="A6" s="4" t="inlineStr">
        <is>
          <t>Settlement/Extinguishment</t>
        </is>
      </c>
      <c r="D6" s="6" t="n">
        <v>-410000</v>
      </c>
      <c r="G6" s="6" t="n">
        <v>-410000</v>
      </c>
      <c r="H6" s="6" t="n">
        <v>0</v>
      </c>
    </row>
    <row r="7">
      <c r="A7" s="4" t="inlineStr">
        <is>
          <t>Amortization of debt discounts</t>
        </is>
      </c>
      <c r="C7" s="6" t="n">
        <v>0</v>
      </c>
      <c r="D7" s="6" t="n">
        <v>0</v>
      </c>
      <c r="G7" s="4" t="inlineStr">
        <is>
          <t xml:space="preserve"> </t>
        </is>
      </c>
    </row>
    <row r="8">
      <c r="A8" s="4" t="inlineStr">
        <is>
          <t>Activity</t>
        </is>
      </c>
      <c r="B8" s="6" t="n">
        <v>0</v>
      </c>
    </row>
    <row r="9">
      <c r="A9" s="4" t="inlineStr">
        <is>
          <t>Balance</t>
        </is>
      </c>
      <c r="B9" s="6" t="n">
        <v>0</v>
      </c>
      <c r="C9" s="6" t="n">
        <v>0</v>
      </c>
      <c r="D9" s="6" t="n">
        <v>0</v>
      </c>
      <c r="E9" s="6" t="n">
        <v>0</v>
      </c>
      <c r="F9" s="6" t="n">
        <v>0</v>
      </c>
      <c r="G9" s="6" t="n">
        <v>0</v>
      </c>
      <c r="H9" s="6" t="n">
        <v>410000</v>
      </c>
    </row>
    <row r="10">
      <c r="A10" s="4" t="inlineStr">
        <is>
          <t>The 2019 Senior Secured Notes [Member]</t>
        </is>
      </c>
    </row>
    <row r="11">
      <c r="A11" s="4" t="inlineStr">
        <is>
          <t>Balance</t>
        </is>
      </c>
      <c r="B11" s="6" t="n">
        <v>305000</v>
      </c>
      <c r="C11" s="6" t="n">
        <v>296986</v>
      </c>
      <c r="D11" s="6" t="n">
        <v>288971</v>
      </c>
      <c r="E11" s="6" t="n">
        <v>288971</v>
      </c>
      <c r="F11" s="6" t="n">
        <v>288971</v>
      </c>
      <c r="G11" s="6" t="n">
        <v>288971</v>
      </c>
      <c r="H11" s="6" t="n">
        <v>0</v>
      </c>
    </row>
    <row r="12">
      <c r="A12" s="4" t="inlineStr">
        <is>
          <t>Settlement/Extinguishment</t>
        </is>
      </c>
      <c r="D12" s="6" t="n">
        <v>0</v>
      </c>
      <c r="G12" s="6" t="n">
        <v>-305000</v>
      </c>
      <c r="H12" s="6" t="n">
        <v>0</v>
      </c>
    </row>
    <row r="13">
      <c r="A13" s="4" t="inlineStr">
        <is>
          <t>Amortization of debt discounts</t>
        </is>
      </c>
      <c r="C13" s="6" t="n">
        <v>8014</v>
      </c>
      <c r="D13" s="6" t="n">
        <v>8015</v>
      </c>
      <c r="G13" s="6" t="n">
        <v>16029</v>
      </c>
    </row>
    <row r="14">
      <c r="A14" s="4" t="inlineStr">
        <is>
          <t>Activity</t>
        </is>
      </c>
      <c r="B14" s="6" t="n">
        <v>0</v>
      </c>
    </row>
    <row r="15">
      <c r="A15" s="4" t="inlineStr">
        <is>
          <t>Balance</t>
        </is>
      </c>
      <c r="B15" s="5" t="n">
        <v>305000</v>
      </c>
      <c r="C15" s="5" t="n">
        <v>305000</v>
      </c>
      <c r="D15" s="5" t="n">
        <v>296986</v>
      </c>
      <c r="E15" s="5" t="n">
        <v>305000</v>
      </c>
      <c r="F15" s="5" t="n">
        <v>305000</v>
      </c>
      <c r="G15" s="5" t="n">
        <v>0</v>
      </c>
      <c r="H15" s="5" t="n">
        <v>288971</v>
      </c>
    </row>
  </sheetData>
  <mergeCells count="3">
    <mergeCell ref="A1:A2"/>
    <mergeCell ref="B1:D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Equity and Stock-based Compensation (Details Textual) - USD ($) $ in Thousands</t>
        </is>
      </c>
      <c r="B1" s="2" t="inlineStr">
        <is>
          <t>Feb. 05, 2020</t>
        </is>
      </c>
      <c r="C1" s="2" t="inlineStr">
        <is>
          <t>Oct. 31, 2020</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Dec. 31, 2020</t>
        </is>
      </c>
    </row>
    <row r="2">
      <c r="A2" s="4" t="inlineStr">
        <is>
          <t>Stock Issued During Period, Shares, Issued for Services (in shares)</t>
        </is>
      </c>
      <c r="I2" s="6" t="n">
        <v>175000</v>
      </c>
      <c r="J2" s="6" t="n">
        <v>175000</v>
      </c>
    </row>
    <row r="3">
      <c r="A3" s="4" t="inlineStr">
        <is>
          <t>Share-based Payment Arrangement, Expense</t>
        </is>
      </c>
      <c r="D3" s="5" t="n">
        <v>0</v>
      </c>
      <c r="E3" s="5" t="n">
        <v>0</v>
      </c>
      <c r="F3" s="5" t="n">
        <v>0</v>
      </c>
      <c r="G3" s="5" t="n">
        <v>0</v>
      </c>
      <c r="H3" s="5" t="n">
        <v>0</v>
      </c>
      <c r="I3" s="5" t="n">
        <v>0</v>
      </c>
    </row>
    <row r="4">
      <c r="A4" s="4" t="inlineStr">
        <is>
          <t>Conversion of the 2018 Convertible Notes into Common Stock [Member]</t>
        </is>
      </c>
    </row>
    <row r="5">
      <c r="A5" s="4" t="inlineStr">
        <is>
          <t>Stock Issued During Period, Shares, Conversion of Convertible Securities (in shares)</t>
        </is>
      </c>
      <c r="B5" s="6" t="n">
        <v>350000</v>
      </c>
      <c r="C5" s="6" t="n">
        <v>350000</v>
      </c>
      <c r="I5" s="6" t="n">
        <v>3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5 - Equity and Stock-based Compensation - Outstanding Stock Purchase Warrants (Details) - share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Dec. 31, 2018</t>
        </is>
      </c>
    </row>
    <row r="2">
      <c r="A2" s="4" t="inlineStr">
        <is>
          <t>Outstanding warrants (in shares)</t>
        </is>
      </c>
      <c r="B2" s="6" t="n">
        <v>233333</v>
      </c>
      <c r="C2" s="6" t="n">
        <v>7088794</v>
      </c>
      <c r="D2" s="6" t="n">
        <v>7088794</v>
      </c>
      <c r="E2" s="6" t="n">
        <v>13268794</v>
      </c>
      <c r="F2" s="6" t="n">
        <v>13278794</v>
      </c>
      <c r="G2" s="6" t="n">
        <v>7104166</v>
      </c>
      <c r="H2" s="6" t="n">
        <v>7104166</v>
      </c>
      <c r="I2" s="6" t="n">
        <v>7104166</v>
      </c>
      <c r="J2" s="6" t="n">
        <v>7104166</v>
      </c>
      <c r="K2" s="6" t="n">
        <v>6646666</v>
      </c>
    </row>
    <row r="3">
      <c r="A3" s="4" t="inlineStr">
        <is>
          <t>May 2016 Warrants [Member]</t>
        </is>
      </c>
    </row>
    <row r="4">
      <c r="A4" s="4" t="inlineStr">
        <is>
          <t>Outstanding warrants (in shares)</t>
        </is>
      </c>
      <c r="B4" s="6" t="n">
        <v>0</v>
      </c>
      <c r="C4" s="6" t="n">
        <v>0</v>
      </c>
      <c r="D4" s="6" t="n">
        <v>0</v>
      </c>
      <c r="E4" s="6" t="n">
        <v>6180000</v>
      </c>
      <c r="F4" s="6" t="n">
        <v>6180000</v>
      </c>
      <c r="G4" s="6" t="n">
        <v>6180000</v>
      </c>
      <c r="H4" s="6" t="n">
        <v>6180000</v>
      </c>
      <c r="I4" s="6" t="n">
        <v>6180000</v>
      </c>
      <c r="J4" s="6" t="n">
        <v>6180000</v>
      </c>
    </row>
    <row r="5">
      <c r="A5" s="4" t="inlineStr">
        <is>
          <t>Warrants Issued with the 2018 Convertible Notes [Member]</t>
        </is>
      </c>
    </row>
    <row r="6">
      <c r="A6" s="4" t="inlineStr">
        <is>
          <t>Outstanding warrants (in shares)</t>
        </is>
      </c>
      <c r="B6" s="6" t="n">
        <v>233333</v>
      </c>
      <c r="C6" s="6" t="n">
        <v>233333</v>
      </c>
      <c r="D6" s="6" t="n">
        <v>233333</v>
      </c>
      <c r="E6" s="6" t="n">
        <v>233333</v>
      </c>
      <c r="F6" s="6" t="n">
        <v>233333</v>
      </c>
      <c r="G6" s="6" t="n">
        <v>466666</v>
      </c>
      <c r="H6" s="6" t="n">
        <v>466666</v>
      </c>
      <c r="I6" s="6" t="n">
        <v>466666</v>
      </c>
      <c r="J6" s="6" t="n">
        <v>466666</v>
      </c>
    </row>
    <row r="7">
      <c r="A7" s="4" t="inlineStr">
        <is>
          <t>Warrants Issued with 2019 Senior Secured Notes [Member]</t>
        </is>
      </c>
    </row>
    <row r="8">
      <c r="A8" s="4" t="inlineStr">
        <is>
          <t>Outstanding warrants (in shares)</t>
        </is>
      </c>
      <c r="B8" s="6" t="n">
        <v>0</v>
      </c>
      <c r="C8" s="6" t="n">
        <v>0</v>
      </c>
      <c r="D8" s="6" t="n">
        <v>0</v>
      </c>
      <c r="E8" s="6" t="n">
        <v>0</v>
      </c>
      <c r="F8" s="6" t="n">
        <v>0</v>
      </c>
      <c r="G8" s="6" t="n">
        <v>457500</v>
      </c>
      <c r="H8" s="6" t="n">
        <v>457500</v>
      </c>
      <c r="I8" s="6" t="n">
        <v>457500</v>
      </c>
      <c r="J8" s="6" t="n">
        <v>457500</v>
      </c>
    </row>
    <row r="9">
      <c r="A9" s="4" t="inlineStr">
        <is>
          <t>The 2020 Replacement Warrants [Member]</t>
        </is>
      </c>
    </row>
    <row r="10">
      <c r="A10" s="4" t="inlineStr">
        <is>
          <t>Outstanding warrants (in shares)</t>
        </is>
      </c>
      <c r="B10" s="4" t="inlineStr">
        <is>
          <t xml:space="preserve"> </t>
        </is>
      </c>
      <c r="C10" s="6" t="n">
        <v>3977961</v>
      </c>
      <c r="D10" s="6" t="n">
        <v>3977961</v>
      </c>
      <c r="E10" s="6" t="n">
        <v>3977961</v>
      </c>
      <c r="F10" s="6" t="n">
        <v>3977961</v>
      </c>
      <c r="G10" s="6" t="n">
        <v>0</v>
      </c>
      <c r="H10" s="6" t="n">
        <v>0</v>
      </c>
      <c r="I10" s="6" t="n">
        <v>0</v>
      </c>
      <c r="J10" s="4" t="inlineStr">
        <is>
          <t xml:space="preserve"> </t>
        </is>
      </c>
    </row>
    <row r="11">
      <c r="A11" s="4" t="inlineStr">
        <is>
          <t>The 2020 Compensatory Warrants [Member]</t>
        </is>
      </c>
    </row>
    <row r="12">
      <c r="A12" s="4" t="inlineStr">
        <is>
          <t>Outstanding warrants (in shares)</t>
        </is>
      </c>
      <c r="B12" s="4" t="inlineStr">
        <is>
          <t xml:space="preserve"> </t>
        </is>
      </c>
      <c r="C12" s="6" t="n">
        <v>2877500</v>
      </c>
      <c r="D12" s="6" t="n">
        <v>2877500</v>
      </c>
      <c r="E12" s="6" t="n">
        <v>2877500</v>
      </c>
      <c r="F12" s="6" t="n">
        <v>2887500</v>
      </c>
      <c r="G12" s="6" t="n">
        <v>0</v>
      </c>
      <c r="H12" s="6" t="n">
        <v>0</v>
      </c>
      <c r="I12" s="6" t="n">
        <v>0</v>
      </c>
      <c r="J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6 - Fair Value Measurements (Details Textual) - USD ($)</t>
        </is>
      </c>
      <c r="B1" s="2" t="inlineStr">
        <is>
          <t>12 Months Ended</t>
        </is>
      </c>
    </row>
    <row r="2">
      <c r="B2" s="2" t="inlineStr">
        <is>
          <t>Dec. 31, 2020</t>
        </is>
      </c>
      <c r="C2" s="2" t="inlineStr">
        <is>
          <t>Dec. 31, 2019</t>
        </is>
      </c>
      <c r="D2" s="2" t="inlineStr">
        <is>
          <t>Dec. 31, 2018</t>
        </is>
      </c>
      <c r="E2" s="2" t="inlineStr">
        <is>
          <t>Sep. 30, 2021</t>
        </is>
      </c>
      <c r="F2" s="2" t="inlineStr">
        <is>
          <t>Jun. 30, 2021</t>
        </is>
      </c>
      <c r="G2" s="2" t="inlineStr">
        <is>
          <t>Mar. 31, 2021</t>
        </is>
      </c>
      <c r="H2" s="2" t="inlineStr">
        <is>
          <t>Sep. 30, 2020</t>
        </is>
      </c>
      <c r="I2" s="2" t="inlineStr">
        <is>
          <t>Jun. 30, 2020</t>
        </is>
      </c>
      <c r="J2" s="2" t="inlineStr">
        <is>
          <t>Mar. 31, 2020</t>
        </is>
      </c>
      <c r="K2" s="2" t="inlineStr">
        <is>
          <t>Sep. 17, 2018</t>
        </is>
      </c>
    </row>
    <row r="3">
      <c r="A3" s="4" t="inlineStr">
        <is>
          <t>Embedded Derivative, Fair Value of Embedded Derivative Liability</t>
        </is>
      </c>
      <c r="K3" s="5" t="n">
        <v>13784</v>
      </c>
    </row>
    <row r="4">
      <c r="A4" s="4" t="inlineStr">
        <is>
          <t>Unrealized Gain (Loss) on Derivatives</t>
        </is>
      </c>
      <c r="B4" s="5" t="n">
        <v>0</v>
      </c>
      <c r="C4" s="5" t="n">
        <v>0</v>
      </c>
      <c r="D4" s="5" t="n">
        <v>0</v>
      </c>
    </row>
    <row r="5">
      <c r="A5" s="4" t="inlineStr">
        <is>
          <t>Assets, Fair Value Disclosure</t>
        </is>
      </c>
      <c r="E5" s="5" t="n">
        <v>0</v>
      </c>
      <c r="F5" s="5" t="n">
        <v>0</v>
      </c>
      <c r="G5" s="5" t="n">
        <v>0</v>
      </c>
      <c r="H5" s="5" t="n">
        <v>0</v>
      </c>
      <c r="I5" s="5" t="n">
        <v>0</v>
      </c>
      <c r="J5" s="5" t="n">
        <v>0</v>
      </c>
    </row>
    <row r="6">
      <c r="A6" s="4" t="inlineStr">
        <is>
          <t>Financial Liabilities Fair Value Disclosure, Total</t>
        </is>
      </c>
      <c r="E6" s="5" t="n">
        <v>0</v>
      </c>
      <c r="F6" s="5" t="n">
        <v>0</v>
      </c>
      <c r="G6" s="5" t="n">
        <v>0</v>
      </c>
      <c r="H6" s="5" t="n">
        <v>0</v>
      </c>
      <c r="I6" s="5" t="n">
        <v>0</v>
      </c>
      <c r="J6"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7 - Subsequent Events (Details Textual) - USD ($)</t>
        </is>
      </c>
      <c r="B1" s="2" t="inlineStr">
        <is>
          <t>Apr. 13, 2022</t>
        </is>
      </c>
      <c r="C1" s="2" t="inlineStr">
        <is>
          <t>Mar. 04, 2022</t>
        </is>
      </c>
      <c r="D1" s="2" t="inlineStr">
        <is>
          <t>Oct. 31, 2020</t>
        </is>
      </c>
      <c r="E1" s="2" t="inlineStr">
        <is>
          <t>Dec. 31, 2021</t>
        </is>
      </c>
      <c r="F1" s="2" t="inlineStr">
        <is>
          <t>Dec. 31, 2020</t>
        </is>
      </c>
      <c r="G1" s="2" t="inlineStr">
        <is>
          <t>Dec. 31, 2019</t>
        </is>
      </c>
      <c r="H1" s="2" t="inlineStr">
        <is>
          <t>Sep. 30, 2021</t>
        </is>
      </c>
      <c r="I1" s="2" t="inlineStr">
        <is>
          <t>Jun. 30, 2021</t>
        </is>
      </c>
      <c r="J1" s="2" t="inlineStr">
        <is>
          <t>Mar. 31, 2021</t>
        </is>
      </c>
      <c r="K1" s="2" t="inlineStr">
        <is>
          <t>Sep. 30, 2020</t>
        </is>
      </c>
      <c r="L1" s="2" t="inlineStr">
        <is>
          <t>Jun. 30, 2020</t>
        </is>
      </c>
      <c r="M1" s="2" t="inlineStr">
        <is>
          <t>Mar. 31, 2020</t>
        </is>
      </c>
      <c r="N1" s="2" t="inlineStr">
        <is>
          <t>Dec. 31, 2018</t>
        </is>
      </c>
    </row>
    <row r="2">
      <c r="A2" s="4" t="inlineStr">
        <is>
          <t>Proceeds from Issuance of Common Stock</t>
        </is>
      </c>
      <c r="D2" s="5" t="n">
        <v>195000</v>
      </c>
      <c r="E2" s="5" t="n">
        <v>0</v>
      </c>
      <c r="F2" s="5" t="n">
        <v>195000</v>
      </c>
      <c r="G2" s="5" t="n">
        <v>0</v>
      </c>
    </row>
    <row r="3">
      <c r="A3" s="4" t="inlineStr">
        <is>
          <t>Common Stock, Shares Authorized (in shares)</t>
        </is>
      </c>
      <c r="E3" s="6" t="n">
        <v>100000000</v>
      </c>
      <c r="F3" s="6" t="n">
        <v>100000000</v>
      </c>
      <c r="G3" s="6" t="n">
        <v>100000000</v>
      </c>
      <c r="H3" s="6" t="n">
        <v>100000000</v>
      </c>
      <c r="I3" s="6" t="n">
        <v>100000000</v>
      </c>
      <c r="J3" s="6" t="n">
        <v>100000000</v>
      </c>
      <c r="K3" s="6" t="n">
        <v>100000000</v>
      </c>
      <c r="L3" s="6" t="n">
        <v>100000000</v>
      </c>
      <c r="M3" s="6" t="n">
        <v>100000000</v>
      </c>
    </row>
    <row r="4">
      <c r="A4" s="4" t="inlineStr">
        <is>
          <t>Common Stock, Par or Stated Value Per Share (in dollars per share)</t>
        </is>
      </c>
      <c r="E4" s="7" t="n">
        <v>0.0001</v>
      </c>
      <c r="F4" s="7" t="n">
        <v>0.0001</v>
      </c>
      <c r="G4" s="7" t="n">
        <v>0.0001</v>
      </c>
      <c r="H4" s="7" t="n">
        <v>0.0001</v>
      </c>
      <c r="I4" s="7" t="n">
        <v>0.0001</v>
      </c>
      <c r="J4" s="7" t="n">
        <v>0.0001</v>
      </c>
      <c r="K4" s="7" t="n">
        <v>0.0001</v>
      </c>
      <c r="L4" s="7" t="n">
        <v>0.0001</v>
      </c>
      <c r="M4" s="7" t="n">
        <v>0.0001</v>
      </c>
    </row>
    <row r="5">
      <c r="A5" s="4" t="inlineStr">
        <is>
          <t>Forecast [Member]</t>
        </is>
      </c>
    </row>
    <row r="6">
      <c r="A6" s="4" t="inlineStr">
        <is>
          <t>Proceeds from Issuance of Common Stock</t>
        </is>
      </c>
      <c r="B6" s="5" t="n">
        <v>3400000</v>
      </c>
    </row>
    <row r="7">
      <c r="A7" s="4" t="inlineStr">
        <is>
          <t>Common Stock, Shares Authorized (in shares)</t>
        </is>
      </c>
      <c r="B7" s="6" t="n">
        <v>4000000</v>
      </c>
    </row>
    <row r="8">
      <c r="A8" s="4" t="inlineStr">
        <is>
          <t>Common Stock, Par or Stated Value Per Share (in dollars per share)</t>
        </is>
      </c>
      <c r="B8" s="5" t="n">
        <v>1</v>
      </c>
    </row>
    <row r="9">
      <c r="A9" s="4" t="inlineStr">
        <is>
          <t>The 2016 Omnibus Plan [Member]</t>
        </is>
      </c>
    </row>
    <row r="10">
      <c r="A10" s="4" t="inlineStr">
        <is>
          <t>Share-based Compensation Arrangement by Share-based Payment Award, Number of Shares Authorized (in shares)</t>
        </is>
      </c>
      <c r="E10" s="6" t="n">
        <v>2127779</v>
      </c>
    </row>
    <row r="11">
      <c r="A11" s="4" t="inlineStr">
        <is>
          <t>Share-based Compensation Arrangement by Share-based Payment Award, Options, Exercisable, Number (in shares)</t>
        </is>
      </c>
      <c r="E11" s="6" t="n">
        <v>1355001</v>
      </c>
    </row>
    <row r="12">
      <c r="A12" s="4" t="inlineStr">
        <is>
          <t>Share-based Compensation Arrangement by Share-based Payment Award, Options, Outstanding, Weighted Average Exercise Price, Ending Balance (in dollars per share)</t>
        </is>
      </c>
      <c r="E12" s="8" t="n">
        <v>0.52</v>
      </c>
      <c r="F12" s="8" t="n">
        <v>0.52</v>
      </c>
      <c r="G12" s="8" t="n">
        <v>0.5</v>
      </c>
      <c r="N12" s="8" t="n">
        <v>0.5</v>
      </c>
    </row>
    <row r="13">
      <c r="A13" s="4" t="inlineStr">
        <is>
          <t>Subsequent Event [Member] | The 2016 Omnibus Plan [Member]</t>
        </is>
      </c>
    </row>
    <row r="14">
      <c r="A14" s="4" t="inlineStr">
        <is>
          <t>Share-based Compensation Arrangement by Share-based Payment Award, Options, Exercisable, Number (in shares)</t>
        </is>
      </c>
      <c r="C14" s="6" t="n">
        <v>275000</v>
      </c>
    </row>
    <row r="15">
      <c r="A15" s="4" t="inlineStr">
        <is>
          <t>Subsequent Event [Member] | The 2016 Omnibus Plan [Member] | Minimum [Member]</t>
        </is>
      </c>
    </row>
    <row r="16">
      <c r="A16" s="4" t="inlineStr">
        <is>
          <t>Share-based Compensation Arrangement by Share-based Payment Award, Options, Outstanding, Weighted Average Exercise Price, Ending Balance (in dollars per share)</t>
        </is>
      </c>
      <c r="C16" s="8" t="n">
        <v>0.5</v>
      </c>
    </row>
    <row r="17">
      <c r="A17" s="4" t="inlineStr">
        <is>
          <t>Subsequent Event [Member] | The 2016 Omnibus Plan [Member] | Maximum [Member]</t>
        </is>
      </c>
    </row>
    <row r="18">
      <c r="A18" s="4" t="inlineStr">
        <is>
          <t>Share-based Compensation Arrangement by Share-based Payment Award, Options, Outstanding, Weighted Average Exercise Price, Ending Balance (in dollars per share)</t>
        </is>
      </c>
      <c r="C18" s="8" t="n">
        <v>0.75</v>
      </c>
    </row>
    <row r="19">
      <c r="A19" s="4" t="inlineStr">
        <is>
          <t>Share-based Payment Arrangement, Option [Member] | Subsequent Event [Member] | The 2016 Omnibus Plan [Member]</t>
        </is>
      </c>
    </row>
    <row r="20">
      <c r="A20" s="4" t="inlineStr">
        <is>
          <t>Share-based Compensation Arrangement by Share-based Payment Award, Number of Shares Authorized (in shares)</t>
        </is>
      </c>
      <c r="C20" s="6" t="n">
        <v>1181666</v>
      </c>
    </row>
    <row r="21">
      <c r="A21" s="4" t="inlineStr">
        <is>
          <t>Share-based Compensation Arrangement by Share-based Payment Award, Expiration Period (Year)</t>
        </is>
      </c>
      <c r="C21"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Unaudited) (Parentheticals) - $ / share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4" t="inlineStr">
        <is>
          <t>Common stock, par value (in dollars per share)</t>
        </is>
      </c>
      <c r="B2" s="7" t="n">
        <v>0.0001</v>
      </c>
      <c r="C2" s="7" t="n">
        <v>0.0001</v>
      </c>
      <c r="D2" s="7" t="n">
        <v>0.0001</v>
      </c>
      <c r="E2" s="7" t="n">
        <v>0.0001</v>
      </c>
      <c r="F2" s="7" t="n">
        <v>0.0001</v>
      </c>
      <c r="G2" s="7" t="n">
        <v>0.0001</v>
      </c>
      <c r="H2" s="7" t="n">
        <v>0.0001</v>
      </c>
      <c r="I2" s="7" t="n">
        <v>0.0001</v>
      </c>
      <c r="J2" s="7" t="n">
        <v>0.0001</v>
      </c>
    </row>
    <row r="3">
      <c r="A3" s="4" t="inlineStr">
        <is>
          <t>Common stock, shares authorized (in shares)</t>
        </is>
      </c>
      <c r="B3" s="6" t="n">
        <v>100000000</v>
      </c>
      <c r="C3" s="6" t="n">
        <v>100000000</v>
      </c>
      <c r="D3" s="6" t="n">
        <v>100000000</v>
      </c>
      <c r="E3" s="6" t="n">
        <v>100000000</v>
      </c>
      <c r="F3" s="6" t="n">
        <v>100000000</v>
      </c>
      <c r="G3" s="6" t="n">
        <v>100000000</v>
      </c>
      <c r="H3" s="6" t="n">
        <v>100000000</v>
      </c>
      <c r="I3" s="6" t="n">
        <v>100000000</v>
      </c>
      <c r="J3" s="6" t="n">
        <v>100000000</v>
      </c>
    </row>
    <row r="4">
      <c r="A4" s="4" t="inlineStr">
        <is>
          <t>Common stock, shares issued (in shares)</t>
        </is>
      </c>
      <c r="B4" s="6" t="n">
        <v>37124205</v>
      </c>
      <c r="C4" s="6" t="n">
        <v>30258744</v>
      </c>
      <c r="D4" s="6" t="n">
        <v>30258744</v>
      </c>
      <c r="E4" s="6" t="n">
        <v>30258744</v>
      </c>
      <c r="F4" s="6" t="n">
        <v>30258744</v>
      </c>
      <c r="G4" s="6" t="n">
        <v>24247400</v>
      </c>
      <c r="H4" s="6" t="n">
        <v>24247400</v>
      </c>
      <c r="I4" s="6" t="n">
        <v>24247400</v>
      </c>
      <c r="J4" s="6" t="n">
        <v>23722400</v>
      </c>
    </row>
    <row r="5">
      <c r="A5" s="4" t="inlineStr">
        <is>
          <t>Common stock, shares outstanding (in shares)</t>
        </is>
      </c>
      <c r="B5" s="6" t="n">
        <v>37124205</v>
      </c>
      <c r="C5" s="6" t="n">
        <v>30258744</v>
      </c>
      <c r="D5" s="6" t="n">
        <v>30258744</v>
      </c>
      <c r="E5" s="6" t="n">
        <v>30258744</v>
      </c>
      <c r="F5" s="6" t="n">
        <v>30258744</v>
      </c>
      <c r="G5" s="6" t="n">
        <v>24247400</v>
      </c>
      <c r="H5" s="6" t="n">
        <v>24247400</v>
      </c>
      <c r="I5" s="6" t="n">
        <v>24247400</v>
      </c>
      <c r="J5" s="6" t="n">
        <v>23722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Unaudited) - USD ($)</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c r="K1" s="2" t="inlineStr">
        <is>
          <t>Dec. 31, 2018</t>
        </is>
      </c>
    </row>
    <row r="2">
      <c r="A2" s="3" t="inlineStr">
        <is>
          <t>Assets</t>
        </is>
      </c>
    </row>
    <row r="3">
      <c r="A3" s="4" t="inlineStr">
        <is>
          <t>Cash and cash equivalents</t>
        </is>
      </c>
      <c r="B3" s="5" t="n">
        <v>1414569</v>
      </c>
      <c r="C3" s="5" t="n">
        <v>148430</v>
      </c>
      <c r="D3" s="5" t="n">
        <v>151585</v>
      </c>
      <c r="E3" s="5" t="n">
        <v>157264</v>
      </c>
      <c r="F3" s="5" t="n">
        <v>161432</v>
      </c>
      <c r="G3" s="5" t="n">
        <v>0</v>
      </c>
      <c r="H3" s="5" t="n">
        <v>13</v>
      </c>
      <c r="I3" s="5" t="n">
        <v>11209</v>
      </c>
      <c r="J3" s="5" t="n">
        <v>20253</v>
      </c>
    </row>
    <row r="4">
      <c r="A4" s="4" t="inlineStr">
        <is>
          <t>Prepaid expenses and other current assets</t>
        </is>
      </c>
      <c r="B4" s="6" t="n">
        <v>51349</v>
      </c>
      <c r="C4" s="6" t="n">
        <v>1500</v>
      </c>
      <c r="D4" s="6" t="n">
        <v>1500</v>
      </c>
      <c r="E4" s="6" t="n">
        <v>0</v>
      </c>
      <c r="F4" s="6" t="n">
        <v>0</v>
      </c>
      <c r="G4" s="6" t="n">
        <v>0</v>
      </c>
      <c r="H4" s="6" t="n">
        <v>0</v>
      </c>
      <c r="I4" s="6" t="n">
        <v>897</v>
      </c>
      <c r="J4" s="6" t="n">
        <v>36295</v>
      </c>
    </row>
    <row r="5">
      <c r="A5" s="4" t="inlineStr">
        <is>
          <t>Total current assets</t>
        </is>
      </c>
      <c r="B5" s="6" t="n">
        <v>1465918</v>
      </c>
      <c r="C5" s="6" t="n">
        <v>149930</v>
      </c>
      <c r="D5" s="6" t="n">
        <v>153085</v>
      </c>
      <c r="E5" s="6" t="n">
        <v>157264</v>
      </c>
      <c r="F5" s="6" t="n">
        <v>161432</v>
      </c>
      <c r="G5" s="6" t="n">
        <v>0</v>
      </c>
      <c r="H5" s="6" t="n">
        <v>13</v>
      </c>
      <c r="I5" s="6" t="n">
        <v>12106</v>
      </c>
      <c r="J5" s="6" t="n">
        <v>276548</v>
      </c>
    </row>
    <row r="6">
      <c r="A6" s="4" t="inlineStr">
        <is>
          <t>Property and equipment, net</t>
        </is>
      </c>
      <c r="B6" s="6" t="n">
        <v>0</v>
      </c>
      <c r="C6" s="6" t="n">
        <v>0</v>
      </c>
      <c r="D6" s="6" t="n">
        <v>0</v>
      </c>
      <c r="E6" s="6" t="n">
        <v>0</v>
      </c>
      <c r="F6" s="6" t="n">
        <v>0</v>
      </c>
      <c r="G6" s="6" t="n">
        <v>0</v>
      </c>
      <c r="H6" s="6" t="n">
        <v>0</v>
      </c>
      <c r="I6" s="6" t="n">
        <v>0</v>
      </c>
      <c r="J6" s="6" t="n">
        <v>0</v>
      </c>
    </row>
    <row r="7">
      <c r="A7" s="4" t="inlineStr">
        <is>
          <t>Total assets</t>
        </is>
      </c>
      <c r="B7" s="6" t="n">
        <v>1465918</v>
      </c>
      <c r="C7" s="6" t="n">
        <v>149930</v>
      </c>
      <c r="D7" s="6" t="n">
        <v>153085</v>
      </c>
      <c r="E7" s="6" t="n">
        <v>157264</v>
      </c>
      <c r="F7" s="6" t="n">
        <v>161432</v>
      </c>
      <c r="G7" s="6" t="n">
        <v>0</v>
      </c>
      <c r="H7" s="6" t="n">
        <v>13</v>
      </c>
      <c r="I7" s="6" t="n">
        <v>12106</v>
      </c>
      <c r="J7" s="6" t="n">
        <v>276548</v>
      </c>
    </row>
    <row r="8">
      <c r="A8" s="3" t="inlineStr">
        <is>
          <t>Current liabilities</t>
        </is>
      </c>
    </row>
    <row r="9">
      <c r="A9" s="4" t="inlineStr">
        <is>
          <t>Accounts payable</t>
        </is>
      </c>
      <c r="B9" s="6" t="n">
        <v>526557</v>
      </c>
      <c r="C9" s="6" t="n">
        <v>525945</v>
      </c>
      <c r="D9" s="6" t="n">
        <v>522349</v>
      </c>
      <c r="E9" s="6" t="n">
        <v>519982</v>
      </c>
      <c r="F9" s="6" t="n">
        <v>518429</v>
      </c>
      <c r="G9" s="6" t="n">
        <v>536044</v>
      </c>
      <c r="H9" s="6" t="n">
        <v>529803</v>
      </c>
      <c r="I9" s="6" t="n">
        <v>536103</v>
      </c>
      <c r="J9" s="6" t="n">
        <v>538669</v>
      </c>
    </row>
    <row r="10">
      <c r="A10" s="4" t="inlineStr">
        <is>
          <t>Accrued expenses</t>
        </is>
      </c>
      <c r="B10" s="6" t="n">
        <v>146522</v>
      </c>
      <c r="C10" s="6" t="n">
        <v>146522</v>
      </c>
      <c r="D10" s="6" t="n">
        <v>146522</v>
      </c>
      <c r="E10" s="6" t="n">
        <v>146522</v>
      </c>
      <c r="F10" s="6" t="n">
        <v>146522</v>
      </c>
      <c r="G10" s="6" t="n">
        <v>163189</v>
      </c>
      <c r="H10" s="6" t="n">
        <v>163189</v>
      </c>
      <c r="I10" s="6" t="n">
        <v>163189</v>
      </c>
      <c r="J10" s="6" t="n">
        <v>173189</v>
      </c>
    </row>
    <row r="11">
      <c r="A11" s="4" t="inlineStr">
        <is>
          <t>Accrued interest payable</t>
        </is>
      </c>
      <c r="B11" s="6" t="n">
        <v>0</v>
      </c>
      <c r="F11" s="6" t="n">
        <v>0</v>
      </c>
      <c r="G11" s="6" t="n">
        <v>30396</v>
      </c>
      <c r="H11" s="6" t="n">
        <v>21171</v>
      </c>
      <c r="I11" s="6" t="n">
        <v>12046</v>
      </c>
      <c r="J11" s="6" t="n">
        <v>61053</v>
      </c>
    </row>
    <row r="12">
      <c r="A12" s="4" t="inlineStr">
        <is>
          <t>Senior secured promissory notes</t>
        </is>
      </c>
      <c r="B12" s="6" t="n">
        <v>0</v>
      </c>
      <c r="F12" s="6" t="n">
        <v>0</v>
      </c>
      <c r="G12" s="6" t="n">
        <v>305000</v>
      </c>
      <c r="H12" s="6" t="n">
        <v>305000</v>
      </c>
      <c r="I12" s="6" t="n">
        <v>296986</v>
      </c>
      <c r="J12" s="6" t="n">
        <v>288971</v>
      </c>
    </row>
    <row r="13">
      <c r="A13" s="4" t="inlineStr">
        <is>
          <t>Total current liabilities</t>
        </is>
      </c>
      <c r="B13" s="6" t="n">
        <v>673079</v>
      </c>
      <c r="C13" s="6" t="n">
        <v>672467</v>
      </c>
      <c r="D13" s="6" t="n">
        <v>668871</v>
      </c>
      <c r="E13" s="6" t="n">
        <v>666504</v>
      </c>
      <c r="F13" s="6" t="n">
        <v>664951</v>
      </c>
      <c r="G13" s="6" t="n">
        <v>1034629</v>
      </c>
      <c r="H13" s="6" t="n">
        <v>1019163</v>
      </c>
      <c r="I13" s="6" t="n">
        <v>1008324</v>
      </c>
      <c r="J13" s="6" t="n">
        <v>1485666</v>
      </c>
    </row>
    <row r="14">
      <c r="A14" s="4" t="inlineStr">
        <is>
          <t>Non-current liabilities</t>
        </is>
      </c>
      <c r="B14" s="6" t="n">
        <v>0</v>
      </c>
      <c r="C14" s="6" t="n">
        <v>0</v>
      </c>
      <c r="D14" s="6" t="n">
        <v>0</v>
      </c>
      <c r="E14" s="6" t="n">
        <v>0</v>
      </c>
      <c r="F14" s="6" t="n">
        <v>0</v>
      </c>
      <c r="G14" s="6" t="n">
        <v>0</v>
      </c>
      <c r="H14" s="6" t="n">
        <v>0</v>
      </c>
      <c r="I14" s="6" t="n">
        <v>0</v>
      </c>
      <c r="J14" s="6" t="n">
        <v>0</v>
      </c>
    </row>
    <row r="15">
      <c r="A15" s="4" t="inlineStr">
        <is>
          <t>Total liabilities</t>
        </is>
      </c>
      <c r="B15" s="6" t="n">
        <v>673079</v>
      </c>
      <c r="C15" s="6" t="n">
        <v>672467</v>
      </c>
      <c r="D15" s="6" t="n">
        <v>668871</v>
      </c>
      <c r="E15" s="6" t="n">
        <v>666504</v>
      </c>
      <c r="F15" s="6" t="n">
        <v>664951</v>
      </c>
      <c r="G15" s="6" t="n">
        <v>1034629</v>
      </c>
      <c r="H15" s="6" t="n">
        <v>1019163</v>
      </c>
      <c r="I15" s="6" t="n">
        <v>1008324</v>
      </c>
      <c r="J15" s="6" t="n">
        <v>1485666</v>
      </c>
    </row>
    <row r="16">
      <c r="A16" s="4" t="inlineStr">
        <is>
          <t>Commitments and contingencies (Note 1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Deficit)</t>
        </is>
      </c>
    </row>
    <row r="18">
      <c r="A18" s="4" t="inlineStr">
        <is>
          <t>Preferred stock; $0.0001 par value; 1,000,000 shares authorized; 29,038 shares issued and outstanding at December 31, 2019 with liquidation value of $29,038,000. None issued and outstanding at December 31, 2021 and 2020</t>
        </is>
      </c>
      <c r="B18" s="6" t="n">
        <v>0</v>
      </c>
      <c r="F18" s="6" t="n">
        <v>0</v>
      </c>
      <c r="G18" s="6" t="n">
        <v>3</v>
      </c>
      <c r="H18" s="6" t="n">
        <v>3</v>
      </c>
      <c r="I18" s="6" t="n">
        <v>3</v>
      </c>
      <c r="J18" s="6" t="n">
        <v>3</v>
      </c>
    </row>
    <row r="19">
      <c r="A19" s="4" t="inlineStr">
        <is>
          <t>Common stock; $0.0001 par value; 100,000,000 shares authorized; 37,124,205, 30,258,744 and 23,722,400 shares issued and outstanding at December 31, 2021, 2020 and 2019, respectively</t>
        </is>
      </c>
      <c r="B19" s="6" t="n">
        <v>3713</v>
      </c>
      <c r="C19" s="6" t="n">
        <v>3026</v>
      </c>
      <c r="D19" s="6" t="n">
        <v>3026</v>
      </c>
      <c r="E19" s="6" t="n">
        <v>3026</v>
      </c>
      <c r="F19" s="6" t="n">
        <v>3026</v>
      </c>
      <c r="G19" s="6" t="n">
        <v>2425</v>
      </c>
      <c r="H19" s="6" t="n">
        <v>2425</v>
      </c>
      <c r="I19" s="6" t="n">
        <v>2425</v>
      </c>
      <c r="J19" s="6" t="n">
        <v>2372</v>
      </c>
    </row>
    <row r="20">
      <c r="A20" s="4" t="inlineStr">
        <is>
          <t>Additional paid-in capital</t>
        </is>
      </c>
      <c r="B20" s="6" t="n">
        <v>24382195</v>
      </c>
      <c r="C20" s="6" t="n">
        <v>22995854</v>
      </c>
      <c r="D20" s="6" t="n">
        <v>22995854</v>
      </c>
      <c r="E20" s="6" t="n">
        <v>22995854</v>
      </c>
      <c r="F20" s="6" t="n">
        <v>22995854</v>
      </c>
      <c r="G20" s="6" t="n">
        <v>22231484</v>
      </c>
      <c r="H20" s="6" t="n">
        <v>22231484</v>
      </c>
      <c r="I20" s="6" t="n">
        <v>22231484</v>
      </c>
      <c r="J20" s="6" t="n">
        <v>22200036</v>
      </c>
    </row>
    <row r="21">
      <c r="A21" s="4" t="inlineStr">
        <is>
          <t>Accumulated deficit</t>
        </is>
      </c>
      <c r="B21" s="6" t="n">
        <v>-23593069</v>
      </c>
      <c r="C21" s="6" t="n">
        <v>-23521417</v>
      </c>
      <c r="D21" s="6" t="n">
        <v>-23514666</v>
      </c>
      <c r="E21" s="6" t="n">
        <v>-23508120</v>
      </c>
      <c r="F21" s="6" t="n">
        <v>-23502399</v>
      </c>
      <c r="G21" s="6" t="n">
        <v>-23268541</v>
      </c>
      <c r="H21" s="6" t="n">
        <v>-23253062</v>
      </c>
      <c r="I21" s="6" t="n">
        <v>-23230130</v>
      </c>
      <c r="J21" s="6" t="n">
        <v>-23411529</v>
      </c>
    </row>
    <row r="22">
      <c r="A22" s="4" t="inlineStr">
        <is>
          <t>Total stockholders' equity (deficit)</t>
        </is>
      </c>
      <c r="B22" s="6" t="n">
        <v>792839</v>
      </c>
      <c r="C22" s="6" t="n">
        <v>-522537</v>
      </c>
      <c r="D22" s="6" t="n">
        <v>-515786</v>
      </c>
      <c r="E22" s="6" t="n">
        <v>-509240</v>
      </c>
      <c r="F22" s="6" t="n">
        <v>-503519</v>
      </c>
      <c r="G22" s="6" t="n">
        <v>-1034629</v>
      </c>
      <c r="H22" s="6" t="n">
        <v>-1019150</v>
      </c>
      <c r="I22" s="6" t="n">
        <v>-996218</v>
      </c>
      <c r="J22" s="6" t="n">
        <v>-1209118</v>
      </c>
      <c r="K22" s="5" t="n">
        <v>-81987</v>
      </c>
    </row>
    <row r="23">
      <c r="A23" s="4" t="inlineStr">
        <is>
          <t>Total liabilities and stockholders' equity (deficit)</t>
        </is>
      </c>
      <c r="B23" s="5" t="n">
        <v>1465918</v>
      </c>
      <c r="C23" s="5" t="n">
        <v>149930</v>
      </c>
      <c r="D23" s="5" t="n">
        <v>153085</v>
      </c>
      <c r="E23" s="5" t="n">
        <v>157264</v>
      </c>
      <c r="F23" s="5" t="n">
        <v>161432</v>
      </c>
      <c r="G23" s="4" t="inlineStr">
        <is>
          <t xml:space="preserve"> </t>
        </is>
      </c>
      <c r="H23" s="5" t="n">
        <v>13</v>
      </c>
      <c r="I23" s="5" t="n">
        <v>12106</v>
      </c>
      <c r="J23" s="5" t="n">
        <v>2765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4:22Z</dcterms:created>
  <dcterms:modified xmlns:dcterms="http://purl.org/dc/terms/" xmlns:xsi="http://www.w3.org/2001/XMLSchema-instance" xsi:type="dcterms:W3CDTF">2022-04-15T21:14:22Z</dcterms:modified>
</cp:coreProperties>
</file>